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DESCRIPTION OF BUSINESS, ORGANI"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LONG-TERM INVESTMENTS" sheetId="14" state="visible" r:id="rId14"/>
    <sheet xmlns:r="http://schemas.openxmlformats.org/officeDocument/2006/relationships" name="ACCRUED EXPENSES AND OTHER CURR" sheetId="15" state="visible" r:id="rId15"/>
    <sheet xmlns:r="http://schemas.openxmlformats.org/officeDocument/2006/relationships" name="NET REVENUES" sheetId="16" state="visible" r:id="rId16"/>
    <sheet xmlns:r="http://schemas.openxmlformats.org/officeDocument/2006/relationships" name="LOSS ON FOREIGN CURRENCY FORWAR"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ORDINARY SHARES AND STATUTORY R" sheetId="20" state="visible" r:id="rId20"/>
    <sheet xmlns:r="http://schemas.openxmlformats.org/officeDocument/2006/relationships" name="SHARE BASED COMPENSATION"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PARENT ONLY FINANCIAL INFORMATI"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DESCRIPTION OF BUSINESS, ORGA27" sheetId="27" state="visible" r:id="rId27"/>
    <sheet xmlns:r="http://schemas.openxmlformats.org/officeDocument/2006/relationships" name="SUMMARY OF SIGNIFICANT ACCOUN28" sheetId="28" state="visible" r:id="rId28"/>
    <sheet xmlns:r="http://schemas.openxmlformats.org/officeDocument/2006/relationships" name="ACCOUNTS RECEIVABLE (Tables)" sheetId="29" state="visible" r:id="rId29"/>
    <sheet xmlns:r="http://schemas.openxmlformats.org/officeDocument/2006/relationships" name="PREPAID EXPENSES AND OTHER CU30" sheetId="30" state="visible" r:id="rId30"/>
    <sheet xmlns:r="http://schemas.openxmlformats.org/officeDocument/2006/relationships" name="PROPERTY AND EQUIPMENT, NET (Ta" sheetId="31" state="visible" r:id="rId31"/>
    <sheet xmlns:r="http://schemas.openxmlformats.org/officeDocument/2006/relationships" name="LONG-TERM INVESTMENTS (Tables)" sheetId="32" state="visible" r:id="rId32"/>
    <sheet xmlns:r="http://schemas.openxmlformats.org/officeDocument/2006/relationships" name="ACCRUED EXPENSES AND OTHER CU33" sheetId="33" state="visible" r:id="rId33"/>
    <sheet xmlns:r="http://schemas.openxmlformats.org/officeDocument/2006/relationships" name="NET REVENUES (Tables)"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SHARE BASED COMPENSATION (Table" sheetId="37" state="visible" r:id="rId37"/>
    <sheet xmlns:r="http://schemas.openxmlformats.org/officeDocument/2006/relationships" name="EARNINGS PER SHARE (Tables)" sheetId="38" state="visible" r:id="rId38"/>
    <sheet xmlns:r="http://schemas.openxmlformats.org/officeDocument/2006/relationships" name="COMMITMENTS AND CONTINGENCIES (" sheetId="39" state="visible" r:id="rId39"/>
    <sheet xmlns:r="http://schemas.openxmlformats.org/officeDocument/2006/relationships" name="PARENT ONLY FINANCIAL INFORMA40" sheetId="40" state="visible" r:id="rId40"/>
    <sheet xmlns:r="http://schemas.openxmlformats.org/officeDocument/2006/relationships" name="DESCRIPTION OF BUSINESS, ORGA41" sheetId="41" state="visible" r:id="rId41"/>
    <sheet xmlns:r="http://schemas.openxmlformats.org/officeDocument/2006/relationships" name="DESCRIPTION OF BUSINESS, ORGA42" sheetId="42" state="visible" r:id="rId42"/>
    <sheet xmlns:r="http://schemas.openxmlformats.org/officeDocument/2006/relationships" name="SUMMARY OF SIGNIFICANT ACCOUN43" sheetId="43" state="visible" r:id="rId43"/>
    <sheet xmlns:r="http://schemas.openxmlformats.org/officeDocument/2006/relationships" name="ACCOUNTS RECEIVABLE (Schedule o" sheetId="44" state="visible" r:id="rId44"/>
    <sheet xmlns:r="http://schemas.openxmlformats.org/officeDocument/2006/relationships" name="ACCOUNTS RECEIVABLE (Classifica" sheetId="45" state="visible" r:id="rId45"/>
    <sheet xmlns:r="http://schemas.openxmlformats.org/officeDocument/2006/relationships" name="ACCOUNTS RECEIVABLE (Summary of" sheetId="46" state="visible" r:id="rId46"/>
    <sheet xmlns:r="http://schemas.openxmlformats.org/officeDocument/2006/relationships" name="ACCOUNTS RECEIVABLE (Schedule47" sheetId="47" state="visible" r:id="rId47"/>
    <sheet xmlns:r="http://schemas.openxmlformats.org/officeDocument/2006/relationships" name="PREPAID EXPENSES AND OTHER CU48" sheetId="48" state="visible" r:id="rId48"/>
    <sheet xmlns:r="http://schemas.openxmlformats.org/officeDocument/2006/relationships" name="PROPERTY AND EQUIPMENT, NET (Sc" sheetId="49" state="visible" r:id="rId49"/>
    <sheet xmlns:r="http://schemas.openxmlformats.org/officeDocument/2006/relationships" name="PROPERTY AND EQUIPMENT, NET (50" sheetId="50" state="visible" r:id="rId50"/>
    <sheet xmlns:r="http://schemas.openxmlformats.org/officeDocument/2006/relationships" name="LONG-TERM INVESTMENTS (Details)" sheetId="51" state="visible" r:id="rId51"/>
    <sheet xmlns:r="http://schemas.openxmlformats.org/officeDocument/2006/relationships" name="LONG-TERM INVESTMENTS (Narrativ" sheetId="52" state="visible" r:id="rId52"/>
    <sheet xmlns:r="http://schemas.openxmlformats.org/officeDocument/2006/relationships" name="ACCRUED EXPENSES AND OTHER CU53" sheetId="53" state="visible" r:id="rId53"/>
    <sheet xmlns:r="http://schemas.openxmlformats.org/officeDocument/2006/relationships" name="NET REVENUES (Details)" sheetId="54" state="visible" r:id="rId54"/>
    <sheet xmlns:r="http://schemas.openxmlformats.org/officeDocument/2006/relationships" name="LOSS ON FOREIGN CURRENCY FORW55" sheetId="55" state="visible" r:id="rId55"/>
    <sheet xmlns:r="http://schemas.openxmlformats.org/officeDocument/2006/relationships" name="INCOME TAXES (Schedule of Incom" sheetId="56" state="visible" r:id="rId56"/>
    <sheet xmlns:r="http://schemas.openxmlformats.org/officeDocument/2006/relationships" name="INCOME TAXES (Schedule of Inc57" sheetId="57" state="visible" r:id="rId57"/>
    <sheet xmlns:r="http://schemas.openxmlformats.org/officeDocument/2006/relationships" name="INCOME TAXES (Schedule of Inc58" sheetId="58" state="visible" r:id="rId58"/>
    <sheet xmlns:r="http://schemas.openxmlformats.org/officeDocument/2006/relationships" name="INCOME TAXES (Schedule of Defer" sheetId="59" state="visible" r:id="rId59"/>
    <sheet xmlns:r="http://schemas.openxmlformats.org/officeDocument/2006/relationships" name="INCOME TAXES (Summary of Valuat" sheetId="60" state="visible" r:id="rId60"/>
    <sheet xmlns:r="http://schemas.openxmlformats.org/officeDocument/2006/relationships" name="INCOME TAXES (Schedule of Unrec" sheetId="61" state="visible" r:id="rId61"/>
    <sheet xmlns:r="http://schemas.openxmlformats.org/officeDocument/2006/relationships" name="INCOME TAXES (Narrative) (Detai" sheetId="62" state="visible" r:id="rId62"/>
    <sheet xmlns:r="http://schemas.openxmlformats.org/officeDocument/2006/relationships" name="RELATED PARTY TRANSACTIONS (Sch" sheetId="63" state="visible" r:id="rId63"/>
    <sheet xmlns:r="http://schemas.openxmlformats.org/officeDocument/2006/relationships" name="RELATED PARTY TRANSACTIONS (Nar" sheetId="64" state="visible" r:id="rId64"/>
    <sheet xmlns:r="http://schemas.openxmlformats.org/officeDocument/2006/relationships" name="ORDINARY SHARES AND STATUTORY65" sheetId="65" state="visible" r:id="rId65"/>
    <sheet xmlns:r="http://schemas.openxmlformats.org/officeDocument/2006/relationships" name="ORDINARY SHARES AND STATUTORY66" sheetId="66" state="visible" r:id="rId66"/>
    <sheet xmlns:r="http://schemas.openxmlformats.org/officeDocument/2006/relationships" name="SHARE BASED COMPENSATION (Summa" sheetId="67" state="visible" r:id="rId67"/>
    <sheet xmlns:r="http://schemas.openxmlformats.org/officeDocument/2006/relationships" name="SHARE BASED COMPENSATION (Sum68" sheetId="68" state="visible" r:id="rId68"/>
    <sheet xmlns:r="http://schemas.openxmlformats.org/officeDocument/2006/relationships" name="SHARE BASED COMPENSATION (Sched" sheetId="69" state="visible" r:id="rId69"/>
    <sheet xmlns:r="http://schemas.openxmlformats.org/officeDocument/2006/relationships" name="SHARE BASED COMPENSATION (Sum70" sheetId="70" state="visible" r:id="rId70"/>
    <sheet xmlns:r="http://schemas.openxmlformats.org/officeDocument/2006/relationships" name="SHARE BASED COMPENSATION (Narra" sheetId="71" state="visible" r:id="rId71"/>
    <sheet xmlns:r="http://schemas.openxmlformats.org/officeDocument/2006/relationships" name="EARNINGS PER SHARE (Schedule of" sheetId="72" state="visible" r:id="rId72"/>
    <sheet xmlns:r="http://schemas.openxmlformats.org/officeDocument/2006/relationships" name="COMMITMENTS AND CONTINGENCIES73" sheetId="73" state="visible" r:id="rId73"/>
    <sheet xmlns:r="http://schemas.openxmlformats.org/officeDocument/2006/relationships" name="PARENT ONLY FINANCIAL INFORMA74" sheetId="74" state="visible" r:id="rId74"/>
    <sheet xmlns:r="http://schemas.openxmlformats.org/officeDocument/2006/relationships" name="PARENT ONLY FINANCIAL INFORMA75" sheetId="75" state="visible" r:id="rId75"/>
    <sheet xmlns:r="http://schemas.openxmlformats.org/officeDocument/2006/relationships" name="PARENT ONLY FINANCIAL INFORMA76" sheetId="76" state="visible" r:id="rId76"/>
    <sheet xmlns:r="http://schemas.openxmlformats.org/officeDocument/2006/relationships" name="SUBSEQUENT EVENTS (Narrative) (" sheetId="77" state="visible" r:id="rId77"/>
  </sheets>
  <definedNames/>
  <calcPr calcId="124519" fullCalcOnLoad="1"/>
</workbook>
</file>

<file path=xl/sharedStrings.xml><?xml version="1.0" encoding="utf-8"?>
<sst xmlns="http://schemas.openxmlformats.org/spreadsheetml/2006/main" uniqueCount="857">
  <si>
    <t>Document And Entity Information</t>
  </si>
  <si>
    <t>12 Months Ended</t>
  </si>
  <si>
    <t>Dec. 31, 2017shares</t>
  </si>
  <si>
    <t>Document Information [Line Items]</t>
  </si>
  <si>
    <t>Document Type</t>
  </si>
  <si>
    <t>20-F</t>
  </si>
  <si>
    <t>Document Period End Date</t>
  </si>
  <si>
    <t>Dec. 31,
		2017</t>
  </si>
  <si>
    <t>Amendment Flag</t>
  </si>
  <si>
    <t>false</t>
  </si>
  <si>
    <t>Entity Registrant Name</t>
  </si>
  <si>
    <t>Tarena International, Inc.</t>
  </si>
  <si>
    <t>Entity Central Index Key</t>
  </si>
  <si>
    <t>Entity Current Reporting Status</t>
  </si>
  <si>
    <t>Yes</t>
  </si>
  <si>
    <t>Current Fiscal Year End Date</t>
  </si>
  <si>
    <t>--12-31</t>
  </si>
  <si>
    <t>Entity Filer Category</t>
  </si>
  <si>
    <t>Accelerated Filer</t>
  </si>
  <si>
    <t>Entity Well-known Seasoned Issuer</t>
  </si>
  <si>
    <t>No</t>
  </si>
  <si>
    <t>Document Fiscal Year Focus</t>
  </si>
  <si>
    <t>Document Fiscal Period Focus</t>
  </si>
  <si>
    <t>FY</t>
  </si>
  <si>
    <t>Common Class A [Member]</t>
  </si>
  <si>
    <t>Entity Common Stock, Shares Outstanding</t>
  </si>
  <si>
    <t>Common Class B [Member]</t>
  </si>
  <si>
    <t>CONSOLIDATED BALANCE SHEETS - CNY (¥) ¥ in Thousands</t>
  </si>
  <si>
    <t>Dec. 31, 2017</t>
  </si>
  <si>
    <t>Dec. 31, 2016</t>
  </si>
  <si>
    <t>Current assets:</t>
  </si>
  <si>
    <t>Cash and cash equivalents (including cash of VIEs of RMB630 and RMB294 as of December 31, 2016 and 2017, respectively)</t>
  </si>
  <si>
    <t>Time deposits</t>
  </si>
  <si>
    <t>Accounts receivable, net of allowance for doubtful accounts</t>
  </si>
  <si>
    <t>Amounts due from a related party</t>
  </si>
  <si>
    <t xml:space="preserve"> </t>
  </si>
  <si>
    <t>Prepaid expenses and other current assets</t>
  </si>
  <si>
    <t>Total current assets</t>
  </si>
  <si>
    <t>Property and equipment, net (including property and equipment, net of VIEs of RMB3 and nil as of December 31, 2016 and 2017, respectively)</t>
  </si>
  <si>
    <t>Goodwill</t>
  </si>
  <si>
    <t>Long term investments, including investment measured at fair value of RMB15,000 and RMB24,750 as of December 31, 2016 and 2017 (including long term investments of VIEs of RMB35,000 and RMB71,250 as of December 31, 2016 and 2017, respectively)</t>
  </si>
  <si>
    <t>Other non-current assets (including other non-current assets of VIEs of RMB716 and RMB3,564 as of December 31, 2016 and 2017, respectively)</t>
  </si>
  <si>
    <t>Total assets</t>
  </si>
  <si>
    <t>Current liabilities:</t>
  </si>
  <si>
    <t>Accounts payable</t>
  </si>
  <si>
    <t>Amounts due to a related party</t>
  </si>
  <si>
    <t>Income taxes payable (including income taxes payable of VIEs of RMB3,729 and RMB3,052 as of December 31, 2016 and 2017, respectively)</t>
  </si>
  <si>
    <t>Deferred revenue</t>
  </si>
  <si>
    <t>Accrued expenses and other current liabilities (including accrued expenses and other current liabilities of VIEs of RMB176 and RMB308 as of December 31, 2016 and 2017, respectively)</t>
  </si>
  <si>
    <t>Total current liabilities</t>
  </si>
  <si>
    <t>Other non-current liabilities (including other non-current liabilities of VIEs of RMB267 and RMB267 as of December 31, 2016 and 2017, respectively)</t>
  </si>
  <si>
    <t>Total liabilities</t>
  </si>
  <si>
    <t>Commitments and contingencies</t>
  </si>
  <si>
    <t>Shareholders' equity:</t>
  </si>
  <si>
    <t>Treasury shares (1,574,980 and 3,330,646 Class A ordinary shares as of December 31, 2016 and 2017, respectively, at cost)</t>
  </si>
  <si>
    <t>Additional paid-in capital</t>
  </si>
  <si>
    <t>Accumulated other comprehensive income</t>
  </si>
  <si>
    <t>Retained earnings</t>
  </si>
  <si>
    <t>Total shareholders' equity</t>
  </si>
  <si>
    <t>Total liabilities and shareholders' equity</t>
  </si>
  <si>
    <t>Class A [Member]</t>
  </si>
  <si>
    <t>Ordinary shares</t>
  </si>
  <si>
    <t>Class B [Member]</t>
  </si>
  <si>
    <t>CONSOLIDATED BALANCE SHEETS (Parenthetical) ¥ in Thousands</t>
  </si>
  <si>
    <t>Dec. 31, 2017CNY (¥)shares</t>
  </si>
  <si>
    <t>Dec. 31, 2017USD ($)$ / sharesshares</t>
  </si>
  <si>
    <t>Dec. 31, 2016CNY (¥)shares</t>
  </si>
  <si>
    <t>Dec. 31, 2016USD ($)$ / sharesshares</t>
  </si>
  <si>
    <t>Cash</t>
  </si>
  <si>
    <t>Property and equipment, net</t>
  </si>
  <si>
    <t>Investments, Fair Value Disclosure</t>
  </si>
  <si>
    <t>Long-term Investments</t>
  </si>
  <si>
    <t>Other non-current assets</t>
  </si>
  <si>
    <t>Income taxes payable</t>
  </si>
  <si>
    <t>Accrued expenses and other current liabilities</t>
  </si>
  <si>
    <t>Other non-current liabilities</t>
  </si>
  <si>
    <t>Ordinary shares, par value | $ / shares</t>
  </si>
  <si>
    <t>Authorized | shares</t>
  </si>
  <si>
    <t>Issued | shares</t>
  </si>
  <si>
    <t>Outstanding | shares</t>
  </si>
  <si>
    <t>Treasury shares | shares</t>
  </si>
  <si>
    <t>VIE [Member]</t>
  </si>
  <si>
    <t>Investments, Fair Value Disclosure | $</t>
  </si>
  <si>
    <t>CONSOLIDATED STATEMENTS OF COMPREHENSIVE INCOME - CNY (¥) ¥ in Thousands</t>
  </si>
  <si>
    <t>Dec. 31, 2015</t>
  </si>
  <si>
    <t>Condensed Statement of Income Captions [Line Items]</t>
  </si>
  <si>
    <t>Net revenues</t>
  </si>
  <si>
    <t>Cost of revenues</t>
  </si>
  <si>
    <t>[1]</t>
  </si>
  <si>
    <t>Gross profit</t>
  </si>
  <si>
    <t>Selling and marketing expenses</t>
  </si>
  <si>
    <t>General and administrative expenses</t>
  </si>
  <si>
    <t>Research and development expenses</t>
  </si>
  <si>
    <t>Operating income</t>
  </si>
  <si>
    <t>Interest income</t>
  </si>
  <si>
    <t>Other income</t>
  </si>
  <si>
    <t>Loss on foreign currency forward contract</t>
  </si>
  <si>
    <t>Foreign currency exchange gains (losses)</t>
  </si>
  <si>
    <t>Income before income taxes</t>
  </si>
  <si>
    <t>Income tax expense</t>
  </si>
  <si>
    <t>Net income</t>
  </si>
  <si>
    <t>Net income attributable to Class A and Class B ordinary shareholders</t>
  </si>
  <si>
    <t>Basic earnings per Class A and Class B ordinary share</t>
  </si>
  <si>
    <t>Diluted earnings per Class A and Class B ordinary share</t>
  </si>
  <si>
    <t>Other comprehensive income (loss)</t>
  </si>
  <si>
    <t>Foreign currency translation adjustment, net of nil income taxes</t>
  </si>
  <si>
    <t>Unrealized holding gains on available-for-sale securities, net of RMB42 and RMB2,818 income taxes for the year 2016 and 2017</t>
  </si>
  <si>
    <t>Less: Reclassification adjustment for gains on available-for-sale securities realized in net income, net of RMB42 and RMB2,818 income taxes for the year 2016 and 2017</t>
  </si>
  <si>
    <t>Comprehensive income</t>
  </si>
  <si>
    <t>Includes share-based compensation expense as follows (note 14)</t>
  </si>
  <si>
    <t>CONSOLIDATED STATEMENTS OF COMPREHENSIVE INCOME (Parenthetical) - CNY (¥) ¥ in Thousands</t>
  </si>
  <si>
    <t>Foreign currency translation adjustment, taxes</t>
  </si>
  <si>
    <t>Share-based compensation expense</t>
  </si>
  <si>
    <t>Unrealized holding gains on available for sale securities, net of income taxes</t>
  </si>
  <si>
    <t>Reclassification adjustment for gains on available for sale securities realized in net income, net of income taxes</t>
  </si>
  <si>
    <t>Cost of revenues [Member]</t>
  </si>
  <si>
    <t>Selling and marketing expenses [Member]</t>
  </si>
  <si>
    <t>General and administrative expenses [Member]</t>
  </si>
  <si>
    <t>Research and development expenses [Member]</t>
  </si>
  <si>
    <t>CONSOLIDATED STATEMENTS OF CHANGES IN EQUITY - CNY (¥) ¥ in Thousands</t>
  </si>
  <si>
    <t>Total</t>
  </si>
  <si>
    <t>Ordinary Shares [Member]Class A [Member]</t>
  </si>
  <si>
    <t>Ordinary Shares [Member]Class B [Member]</t>
  </si>
  <si>
    <t>Treasury Shares [Member]</t>
  </si>
  <si>
    <t>Additional Paid-in Capital [Member]</t>
  </si>
  <si>
    <t>Accumulated Other Comprehensive Income (loss) [Member]</t>
  </si>
  <si>
    <t>Retained Earnings [Member]</t>
  </si>
  <si>
    <t>Balance at Dec. 31, 2014</t>
  </si>
  <si>
    <t>Balance, shares at Dec. 31, 2014</t>
  </si>
  <si>
    <t>Conversion of Class B ordinary shares to Class A ordinary shares</t>
  </si>
  <si>
    <t>Conversion of Class B ordinary shares to Class A ordinary shares, shares</t>
  </si>
  <si>
    <t>Issuance of Class A ordinary shares upon exercise of share options and vesting of non-vested shares</t>
  </si>
  <si>
    <t>Issuance of Class A ordinary shares upon exercise of share options and vesting of non-vested shares, shares</t>
  </si>
  <si>
    <t>Share-based compensation</t>
  </si>
  <si>
    <t>Reclassification adjustment for gains on available-for-sale securities realized in net income, net of RMB2,818 income taxes</t>
  </si>
  <si>
    <t>Purchase of Class A ordinary shares</t>
  </si>
  <si>
    <t>Balance at Dec. 31, 2015</t>
  </si>
  <si>
    <t>Balance, shares at Dec. 31, 2015</t>
  </si>
  <si>
    <t>Unrealized holding gains on available-for-sale security, net of RMB2,818 income taxes</t>
  </si>
  <si>
    <t>Dividends</t>
  </si>
  <si>
    <t>Balance at Dec. 31, 2016</t>
  </si>
  <si>
    <t>Balance, shares at Dec. 31, 2016</t>
  </si>
  <si>
    <t>Balance at Dec. 31, 2017</t>
  </si>
  <si>
    <t>Balance, shares at Dec. 31, 2017</t>
  </si>
  <si>
    <t>CONSOLIDATED STATEMENTS OF CHANGES IN EQUITY (Parenthetical) - CNY (¥) ¥ in Thousands</t>
  </si>
  <si>
    <t>Other Comprehensive Income (Loss), Unrealized Holding Gain (Loss) on Securities Arising During Period, Tax</t>
  </si>
  <si>
    <t>Other Comprehensive Income (Loss), Reclassification Adjustment from AOCI for Sale of Securities, Tax</t>
  </si>
  <si>
    <t>CONSOLIDATED STATEMENTS OF CASH FLOWS - CNY (¥) ¥ in Thousands</t>
  </si>
  <si>
    <t>Operating activities:</t>
  </si>
  <si>
    <t>Adjustments to reconcile net income to net cash provided by operating activities:</t>
  </si>
  <si>
    <t>Depreciation</t>
  </si>
  <si>
    <t>Bad debt expense</t>
  </si>
  <si>
    <t>Loss on disposal of property and equipment</t>
  </si>
  <si>
    <t>Deferred income tax benefit</t>
  </si>
  <si>
    <t>Share based compensation expense</t>
  </si>
  <si>
    <t>Investment income</t>
  </si>
  <si>
    <t>Foreign currency exchange losses (gains), net</t>
  </si>
  <si>
    <t>Changes in operating assets and liabilities, net of effects from acquisition of Hanru Hangzhou</t>
  </si>
  <si>
    <t>Accounts receivable</t>
  </si>
  <si>
    <t>Accrued interest income on time deposits</t>
  </si>
  <si>
    <t>Amounts due from /(to) a related party</t>
  </si>
  <si>
    <t>Net cash provided by operating activities</t>
  </si>
  <si>
    <t>Investing activities:</t>
  </si>
  <si>
    <t>Purchase of property and equipment</t>
  </si>
  <si>
    <t>Proceeds from disposal of property and equipment</t>
  </si>
  <si>
    <t>Purchase of short-term investments</t>
  </si>
  <si>
    <t>Proceeds from maturity of short-term investments</t>
  </si>
  <si>
    <t>Purchase of long-term investments</t>
  </si>
  <si>
    <t>Payment of long-term investment deposit</t>
  </si>
  <si>
    <t>Payment for acquisition of Hanru Hangzhou</t>
  </si>
  <si>
    <t>Cash acquired from acquisition of Hanru Hangzhou</t>
  </si>
  <si>
    <t>Purchase of time deposits</t>
  </si>
  <si>
    <t>Proceeds from maturity of time deposits</t>
  </si>
  <si>
    <t>Issuance of loans to employees</t>
  </si>
  <si>
    <t>Proceeds from repayment of loans from employees</t>
  </si>
  <si>
    <t>Net cash used in investing activities</t>
  </si>
  <si>
    <t>Financing activities:</t>
  </si>
  <si>
    <t>Amounts received on behalf of a related party</t>
  </si>
  <si>
    <t>Repayment of amounts received on behalf of a related party</t>
  </si>
  <si>
    <t>Issuance of Class A ordinary shares in connection with exercise of share options</t>
  </si>
  <si>
    <t>Payment of dividend</t>
  </si>
  <si>
    <t>Repurchase of treasury shares</t>
  </si>
  <si>
    <t>Net cash used in financing activities</t>
  </si>
  <si>
    <t>Changes in cash and cash equivalents</t>
  </si>
  <si>
    <t>Effect of foreign currency exchange rate changes on cash, cash equivalents and restricted cash</t>
  </si>
  <si>
    <t>Net change in cash, cash equivalents and restricted cash</t>
  </si>
  <si>
    <t>Cash, cash equivalents and restricted cash at beginning of year</t>
  </si>
  <si>
    <t>Cash, cash equivalents and restricted cash at end of year</t>
  </si>
  <si>
    <t>Supplemental disclosure of cash flow information:</t>
  </si>
  <si>
    <t>Income taxes paid</t>
  </si>
  <si>
    <t>Non-cash investing and financing activities:</t>
  </si>
  <si>
    <t>Accrual for purchase of equipment</t>
  </si>
  <si>
    <t>Payable for repurchase of treasury shares</t>
  </si>
  <si>
    <t>DESCRIPTION OF BUSINESS, ORGANIZATION, BASIS OF PRESENTATION AND SIGNIFICANT CONCENTRATIONS AND RISKS</t>
  </si>
  <si>
    <t>DESCRIPTION OF BUSINESS, ORGANIZATION, BASIS OF PRESENTATION AND SIGNIFICANT CONCENTRATIONS AND RISKS [Abstract]</t>
  </si>
  <si>
    <t xml:space="preserve"> DESCRIPTION OF BUSINESS, ORGANIZATION, BASIS OF PRESENTATION AND SIGNIFICANT CONCENTRATIONS AND RISKS (a) Description of business Tarena International, Inc. (“Tarena International”), through its wholly-owned subsidiaries and consolidated variable interest entities or VIEs (collectively referred to hereinafter as the “Company”), is principally engaged in providing professional education services including professional information technology (“IT”) training courses and non-IT training courses across the People’s Republic of China (“PRC”). To a lesser extent, the Company is also engaged in providing IT and non-IT training courses for children. All of the Company’s operations are located in the PRC with nearly all of its customers located in the PRC. (b) Organization Tarena International is a holding company that was incorporated in the Cayman Islands on October 8, 2003 by Mr. Han Shaoyun (“Mr. Han”), the founder and chief executive officer of the Company, and five other individuals. Tarena International is the parent company of a number of wholly-owned subsidiaries that are engaged in professional education services. The Company’s education services in certain locations of the PRC were previously conducted through Beijing Tarena Jinqiao Technology Co., Ltd. (“Beijing Tarena”) and Shanghai Tarena Software Technology Co., Ltd. (“Shanghai Tarena”)(collectively, the “Tarena Entities”), and their subsidiaries, in order to comply with the PRC laws and regulations which restricted foreign investments in companies that were engaged in education services. Tarena Entities and their subsidiaries were principally engaged in providing professional education services including professional IT training courses in those locations and operated 23 learning centers as of December 31, 2011. Pursuant to the VIE Agreements as described below, Tarena International has effective financial control over Tarena Entities and their initial capital funding was provided by Tarena Technologies Inc., (a wholly-owned subsidiary of Tarena International or the “WOFE”, formerly known as Beijing Tarena Technology Co., Ltd.). The recognized and unrecognized revenue-producing assets that were held by Tarena Entities and their subsidiaries primarily consisted of property and equipment, operating leases for the learning premises, ICP license, www.tmooc.cn website and assembled workforce in those learning centers. Because of change in PRC laws and regulations in 2012 which encourages foreign investments in education services, the Company began to transfer most of the operations, including related assets and liabilities of Tarena Entities and their subsidiaries to the wholly-owned subsidiaries of Tarena International. As of December 31, 2013, all of the learning center operations of Tarena Entities and their subsidiaries have been transferred to other subsidiaries of Tarena International. Beijing Tarena invested in five PRC companies which mainly engaged in provision of educational products and services in 2016 and invested in two more companies with similar business in 2017. The total carrying amount of such investment was RMB 35,000 71,250 Upon the establishment of Tarena Entities in 2005, the registered capital of Beijing Tarena and Shanghai Tarena were RMB 2,000 1,000 3,000 In accordance with Accounting Standards Codification (“ASC”) 810-10-25-38A, Tarena International has a controlling financial interest in Tarena Entities because Tarena International has (i) the power to direct activities of Tarena Entities that most significantly impact the economic performance of Tarena Entities; and (ii) the obligation to absorb the expected losses and the right to receive expected residual return of Tarena Entities that could potentially be significant to Tarena Entities. Thus, Tarena International is the primary beneficiary of the Tarena Entities. Under the terms of the VIE Agreements, Tarena International has (i) the right to receive economic benefits that could potentially be significant to Tarena Entities in the form of service fees under the exclusive business cooperation agreements; (ii) the right to receive all dividends declared by Tarena Entities and the right to all undistributed earnings of Tarena Entities; (iii) the right to receive the residual benefits of Tarena Entities through its exclusive option to acquire 100 Under the terms of the VIE Agreements, Tarena Entities’ nominee equity holders have no rights to the net assets nor have the obligations to fund the deficit, and such rights and obligations have been vested to Tarena International. All of the equity (net assets) and net income of Tarena Entities are attributed to Tarena International. The key terms of the VIE Agreements are as follows: Loan Agreements: 6,000 2026 1,000 Exclusive Option Agreements: Exclusive Business Cooperation Agreements: Power of Attorney: Equity Interest Pledge Agreements: Tarena International relies on the VIE Agreements to operate and control the Tarena Entities. However, these contractual arrangements may not be as effective as direct equity ownership in providing Tarena International with control over Tarena Entities. Any failure by Tarena Entities or the nominee equity holders to perform their obligations under the VIE Agreements would have a material adverse effect on the consolidated financial position and consolidated financial performance of the Company. All the VIE Agreements are governed by PRC law and provide for the resolution of disputes through arbitration in the PRC. Accordingly, these contracts would be interpreted in accordance with PRC law and any disputes would be resolved in accordance with PRC legal procedures. The legal system in the PRC is not as developed as some other jurisdictions, such as the United States. As a result, uncertainties in the PRC legal system could limit Tarena International’s ability to enforce these contractual arrangements. In addition, if the legal structure and the VIE Agreements were found to be in violation of any existing or future PRC laws and regulations, Tarena International may be subject to fines or other legal or administrative sanctions. In the opinion of management, based on the legal opinion obtained from the Company’s PRC legal counsel, the above contractual arrangements are legally binding and enforceable and do not violate current PRC laws and regulations. However, there are uncertainties regarding the interpretation and application of existing and future PRC laws and regulations. Accordingly, Tarena International cannot be assured that PRC regulatory authorities will not ultimately take a contrary view to its opinion. If the current ownership structure of the Company and the VIE Arrangements are found to be in violation of any existing or future PRC laws and regulations, the PRC government could: • revoke the business and operating licenses of the WOFE, its subsidiaries and Tarena Entities; • discontinue or restrict the conduct of any transactions between the WOFE, its subsidiaries and Tarena Entities; • impose fines, confiscate the income from Tarena Entities, or impose other requirements with which the Company may not be able to comply; • require Tarena International to restructure its ownership structure or operations, including terminating the contractual arrangements with Tarena Entities and deregistering the equity pledges of Tarena Entities; and • restrict or prohibit the use of the proceeds of future offering to finance the Company’s business and operations in the PRC. If the imposition of any of these government actions causes Tarena International to lose its right to direct the activities of Tarena Entities or its right to receive substantially all the economic benefits and residual returns from Tarena Entities and Tarena International is not able to restructure its ownership structure and operations in a satisfactory manner, Tarena International would no longer be able to consolidate the financial results of Tarena Entities and their subsidiaries. In the opinion of management, the likelihood of deconsolidation of the Tarena Entities and their subsidiaries is remote based on current facts and circumstances. The equity interests of Tarena Entities are legally held by Mr. Han and Mr. Li as nominee equity holders on behalf of the Company. Mr. Han and Mr. Li are also directors of Tarena International. Mr. Han and Mr. Li each holds 66.6 0.1 The Company’s involvement with Tarena Entities under the VIE Agreements affected the Company’s consolidated financial position, results of operations and cash flows as indicated below. The assets and liabilities of Tarena Entities and their subsidiaries that were included in the accompanying consolidated financial statements as of December 31, 2016 and 2017 are as follows: December 31, 2016 2017 RMB RMB Cash 630 294 Amounts due from related parties 21,650 30,781 Total current assets 22,280 31,075 Property and equipment, net 3 - Long term investments 35,000 71,250 Other non-current assets 716 3,564 Total assets 57,999 105,889 Income taxes payable 3,729 3,052 Accrued expenses and other current liabilities 176 308 Amounts due to related parties, including amounts due to WOFE for accrued service fees 46,486 78,180 Total current liabilities 50,391 81,540 Other non-current liabilities 267 267 Total liabilities 50,658 81,807 Amounts due from/to related parties represents the amounts due from/to Tarena International and its wholly-owned subsidiaries, which are eliminated upon consolidation. The financial performance and cash flows of Tarena Entities and their subsidiaries that were included in the accompanying consolidated financial statements for the years ended December 31, 2015, 2016 and 2017 are as follows: Year Ended December 31, 2015 2016 2017 RMB RMB RMB Net revenues 177 - - Net (loss)/income (2,415) (892) 1 Net cash used in operating activities (2,201) (2,166) (841) Net cash used in investing activities (18,000) (11,886) (29,380) Net cash provided by financing activities 19,755 13,639 29,885 All of the assets of Tarena Entities and their subsidiaries can be used only to settle obligations of Tarena Entities and their subsidiaries. None of the assets of Tarena Entities and their subsidiaries have been pledged or collateralized. The creditors of Tarena Entities and their subsidiaries do not have recourse to the general credit of Tarena International and its wholly-owned subsidiaries. Assets of Tarena Entities and their subsidiaries that can be used only to settle obligations of Tarena Entities and their subsidiaries and liabilities of Tarena Entities and their subsidiaries for which creditors (or beneficial interest holders) do not have recourse to the general credit of Tarena International and its wholly owned subsidiaries have been presented parenthetically alongside each balance sheet caption on the face of the consolidated balance sheets. During the periods presented, Tarena International and its wholly-owned subsidiaries provided financial support to Tarena Entities that they were not previously contractually required to provide in the form of advances. To the extent Tarena Entities require financial support, pursuant to the exclusive business cooperation agreements, the WOFE may, at its option and to the extent permitted under the PRC law, provide such support to Tarena Entities through loans to Tarena Entities’ nominee equity holders or entrustment loans to Tarena Entities. (c) Basis of presentation The accompanying consolidated financial statements have been prepared in accordance with U.S. generally accepted accounting principles (“U.S. GAAP”). (d) Significant concentrations and risks Revenue concentration A substantial portion of the Company’s total net revenues are generated from Java, Digital Arts and Web Front courses. The percentages of the Company’s total net revenues from Java, Digital Arts and Web Front training courses are as follows: Year Ended December 31, 2015 2016 2017 Digital Arts 32.2 % 28.0 % 33.6 % Java 28.8 % 34.3 % 32.8 % Web Front 4.2 % 12.7 % 6.6 % Total 65.2 % 75.0 % 73.0 % The Company expects net revenues from these three training courses to continue to represent a substantial portion of its total net revenues in the future. Negative factors that adversely affect net revenues generated by these three training courses will have a material adverse effect on the Company’s business, financial condition and results of operations. There were no other courses that represented revenues greater than 10% of total revenues. A substantial portion of the Company’s students financed their tuition fees through the loans offered to them by Baidu Small Loan Co., Ltd., RenRenDai, Bank of China Consumer Finance Co., Ltd., CreditEase Business Consulting (Beijing) Co., Ltd., and Shitudai during the three-years period ended December 31, 2017. The Company expects students financed by these companies to continue to represent a substantial portion of its total students in the future. The Company believes other companies could provide similar loans to its students on comparable terms. However, negative factors that adversely affect these companies will have a material adverse effect on the Company’s business, financial condition and results of operations. Geographic concentration A substantial portion of the Company’s total net revenues are derived from its business operations in Beijing and Hangzhou. The percentages of the Company’s total net revenues generated from its business operations in Beijing and Hangzhou are as follows: Year Ended December 31, 2015 2016 2017 Hangzhou 33.0 % 31.9 % 30.0 % Beijing 12.3 % 12.4 % 13.0 % Total 45.3 % 44.3 % 43.0 % The Company expects revenues derived from its business operations in Beijing and Hangzhou to continue to represent a significant portion of its total net revenues. Negative factors that adversely affect professional education services in Beijing or Hangzhou will have a material adverse effect on the Company’s business, financial condition and results of operations. There were no other cities that represented revenues greater than 10% of total revenues.</t>
  </si>
  <si>
    <t>SUMMARY OF SIGNIFICANT ACCOUNTING POLICIES</t>
  </si>
  <si>
    <t>Accounting Policies [Abstract]</t>
  </si>
  <si>
    <t xml:space="preserve"> 2 SUMMARY OF SIGNIFICANT ACCOUNTING POLICIES (a) Principles of consolidation The consolidated financial statements include the financial statements of Tarena International, its wholly-owned subsidiaries, VIEs in which Tarena International is the primary beneficiary and their wholly-owned subsidiaries. All significant intercompany balances and transactions have been eliminated upon consolidation. (b)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estimated selling price of deliverables in multiple element arrangements, the fair values of share-based compensation awards and available-for-sale investments, the collectability of accounts receivable, the realizability of deferred income tax assets, the accruals for tax uncertainties and other contingencies, the recoverability of the carrying amounts of property and equipment and the useful lives of property and equipment. The current economic environment has increased the degree of uncertainty inherent in those estimates and assumptions. (c) Foreign currency The functional currency of Tarena International and Tarena Hong Kong Limited (“Tarena HK”) is the USD. The functional currency of Tarena International’s PRC subsidiaries, consolidated VIEs, and the subsidiaries of the VIEs is the RMB.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 at the balance sheet date. The resulting exchange differences are recorded in foreign currency exchange gains (losses) in the consolidated statements of comprehensive income. Assets and liabilities of entities with functional currencies other than RMB are translated into RMB using the exchange rate on the balance sheet date. Revenues and expenses are translated into RMB at average rates prevailing during the reporting period. The resulting foreign currency translation adjustment are recorded in accumulated other comprehensive income (loss) within shareholders’ equity. Since th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Cash, cash equivalents and time deposits Cash consist of cash on hand and cash in bank, which are unrestricted as to withdrawal. Cash equivalents consist of interest-bearing certificates of deposit with initial term of no more than three months when purchased. Time deposits, which mature within one year as of the balance sheet date, represent interest-bearing certificates of deposit with an initial term of greater than three months when purchased. Time deposits which mature over one year as of the balance sheet date are included in non-current assets. Cash, cash equivalents and time deposits maintained at banks consist of the following: December 31, 2016 2017 RMB RMB RMB denominated bank deposits with financial institutions in the PRC 867,811 910,804 US dollar denominated bank deposits with a financial institutions in the PRC 152,792 135,686 US dollar denominated bank deposits with financial institutions in Hong Kong Special Administrative Region (“HK SAR”) 3,535 4,387 HK dollar denominated bank deposits with a financial institution in HK SAR 1 1 RMB denominated bank deposits with a financial institution in HK SAR 3 21 US dollar denominated bank deposits with financial institutions in the U.S. 261,913 68,795 To limit exposure to credit risk relating to bank deposits, the Company primarily places bank deposits only with large financial institutions in the PRC, HK SAR and the U.S. with acceptable credit rating. (e) Short-term investment During the years ended December 31, 2015, 2016 and 2017, the Company invested RMB 945,000 1,937,000 1,970,000 5,961 12,676 19,314 (f) Accounts receivable Accounts receivable primarily represent tuition fees due from students. Accounts receivable which are due over one year as of the balance sheet date are presented as non-current assets. The unearned interest on accounts receivable which are due over one year is reported in the consolidated balance sheets as a direct deduction from the principal amount of accounts receivable. See note 2(j). The Company maintains an allowance for doubtful accounts for estimated losses resulting from the inability of its customers to make required payments. Accounts receivable is considered past due based on its contractual terms. In establishing the allowance, management considers historical losses, the students’ financial condition, the amount of accounts receivables in dispute, the accounts receivables aging and the students’ payment patterns. Accounts receivable which are deemed to be uncollectible are charged off against the allowance after all means of collection have been exhausted and the potential for recovery is considered remote. There is a time lag between when the Company estimates a portion of or the entire account balances to be uncollectible and when a write off of the account balances is taken. The Company takes a write off of the account balances when the Company can demonstrate all means of collection on the outstanding balances have been exhausted. (g) Property and equipment Property and equipment are recorded at cost. Depreciation is calculated on the straight-line method over the estimated useful lives of the assets. The estimated useful life of property and equipment is as follows: Office buildings 45 years Furniture 5 years Office equipment 3 to 4 years Leasehold improvements Shorter of the lease term or the estimated useful life of the asset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 Property and equip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loss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No impairment of long-lived assets was recognized for any of the years presented. (h) Goodwill The excess of the purchase price over the fair value of net assets acquired is recorded on the consolidated balance sheets as goodwill. Goodwill is not amortized, but tested for impairment annually or more frequently if event and circumstances indicate that it might be impaired. ASC 350-20, Goodwill If the two-step goodwill impairment test is required, the first step compares the fair value of a reporting unit to its carrying amount, including goodwill. If the fair value of the reporting unit is greater than its carrying amount, goodwill is not considered impaired and the second step is not required. If the fair value of the reporting unit is less than its carrying amount, the second step of the impairment test measures the amount of the impairment loss, if any, by comparing the implied fair value of goodwill to its carrying amount. If the carrying amount of goodwill exceeds its implied fair value, an impairment loss is recognized equal to that excess. The implied fair value of goodwill (i) Long-term investments The Company’s long-term investments consist of cost method investments, equity method investment and available-for-sale investment. Cost method investments Investments in entities in which the Company does not have an ability to exercise significant influence over the operating and financial matters of the investees and which do not have readily determinable fair value are accounted for using the cost method, under which the Company carries the investments at cost and recognizes as income for any dividend received from distribution of the investees’ earnings. The fair value of a cost method investment is not estimated if there are no identified events or changes in circumstances that may have a significant adverse effect on the fair value of the investment. No events or circumstances indicating a potential impairment were identified as of or for the year ended December 31, 2016 and 2017. The Company determines that it is not practicable to estimate fair value of a cost method investments as of December 31, 2016 and 2017, because the sales prices or bid-and-asked quotations of the equity interests of these entities are not currently available and the cost of obtaining an independent valuation appears excessive considering the materiality of the investments to the Company. Equity method investment Investment in entity in which the Company has the ability to exercise significant influence, but does not have a controlling interest through investment in common shares or in-substance common shares, are accounted for using the equity method. Under the equity method, the Company initially records its investment at cost, its share of the post-acquisition profits or losses of the investee is recognized in the Company’s consolidated statements of comprehensive income; and the Company’s share of post-acquisition movements in equity is recognized in equity in the Company’s consolidated balance sheets. Unrealized gains on transactions between the Company and an investee in which the Company has recorded an equity investment are eliminated to the extent of the Company’s interest in the investee. To the extent of the Company’s interest in the investment, unrealized losses are eliminated unless the transaction provides evidence of an impairment of the asset transferred. Available-for-sale investment For investment in debt security, the Company accounts for it as available-for-sale investment when it is not classified as either trading or held-to-maturity investments. Available-for-sale security is reported at fair value, with unrealized holding gains or losses, net of the related tax effect, excluded from earnings and recorded as a separate component of accumulated other comprehensive income until realized. Realized gains or losses from the sale of available-for-sale investment are determined on a specific identification basis. The Company’s consolidated statements of comprehensive income reflects the full impairment (that is, the difference between the security’s amortized cost basis and fair value) on debt securities that the Company intends to sell or would more-likely than-not be required to sell before the expected recovery of the amortized cost basis. For available-for-sale investment that management has no intent to sell and believes that it more likely than-not will not be required to sell prior to recovery, only the credit loss component of the impairment is recognized in earnings, while the rest of the fair value loss is recognized in accumulated other comprehensive income. A decline in the market value of any available-for-sale investments below cost that is deemed to be other-than-temporary results in an impairment to reduce the carrying amount to fair value. To determine whether an impairment is other-than-temporary, the Company considers all available information relevant to the collectability of the financial product, including past events, current conditions, and reasonable and supportable forecasts when developing estimate of cash flows expected to be collected. Evidence considered in this assessment includes the reasons for the impairment, the severity and duration of the impairment, changes in value subsequent to year-end, forecasted performance of the investee, and the general market condition in the geographic area or industry the investee operates in. Revenue recognition Revenue is recognized when all of the following conditions are met: persuasive evidence of an arrangement exists, delivery has occurred or services have been rendered, the price is fixed or determinable and collectability is reasonably assured. These criteria as they relate to each of the following major revenue generating activities are described below. Revenue is presented net of business tax and value added taxes (“VAT”) at rates ranging between 3% and 6%, and surcharges. VAT and business tax collected from customers, net of VAT paid for purchases, is recorded as a liability in the consolidated balance sheets until it is paid to the tax authorities. Tuition fees Tuition fees are recognized as revenue proportionately as the training courses are delivered, with unearned portion of tuition fees being recorded as deferred revenue. Certain qualified students are allowed to pay their tuition fees on installment for a period of time exceeding one year. When tuition services are sold on installment terms that exceeds one year beyond the point in time that revenue is recognized, the receivable, and therefore the revenue is recorded at the present value of the payments. The difference between the present value of the receivable and the nominal or principal value of the tuition fees is recognized as interest income over the contractual repayment period using the effective interest rate method. The interest rate used to determine the present value of total amount receivable is the rate at which the students can obtain financing of a similar nature from other sources at the date of the transaction. The Company enters into arrangements with certain students that purchase multiple services, including classroom training and extended on-line case studies (“multiple-element arrangements”). Each element within the multiple-element arrangements is accounted for as a separate unit of accounting provided the following criteria are met: the delivered services have value to the customer on a standalone basis; and for an arrangement that includes a general right of return relative to the delivered services, delivery or performance of the undelivered service is considered probable and is substantially controlled by the Company. A deliverable has standalone value if the service is sold separately by the Company or another vendor. The Company’s revenue arrangements do not include a general right of return relative to the delivered services. The Company treats training contracts with multiple deliverable elements as separate units of accounting for revenue recognition purposes and recognizes revenue during the contract period when each deliverable service is provided. The Company allocates the contract price among all the deliverables at the inception of the arrangement on the basis of their relative selling prices according to the selling price hierarchy established by Accounting Standard Update No. 2009-13, Revenue Recognition - Multiple-Deliverable Revenue Arrangements Certification service revenue The Company provides certification service to students who complete the training course and enroll for the exams. The Company is responsible for the certification service, including organization, proctoring and grading of exams. All certificates are issued by third parties to the students who pass the exam. The Company acts as the principal in providing this service and recognizes revenue on gross basis because the Company is the primary obligor in the arrangement and is responsible for fulfilling the ordered services by the students. Cash received before the students taking the exam, is recorded as deferred revenue, and subsequently recognized as certification service revenue upon completion of the certification service, which occurs when the certificates are provided to the students. Loan referral service revenue In 2016, pursuant to the agreements between the Company and a number of financial service providers, the Company promotes loan products of these financial service providers to its students, who need financial assistance for the payment of their tuition fees, in exchange for a referral fee at a rate of between 4 8 (k) Cost of revenues Cost of revenues consists of payroll and employee benefits, rent expenses of learning centers, depreciation relating to property and equipment used for operating the learning centers, and other operating costs that are directly attributed to the provision of training services. Advertising costs Advertising costs are expensed as incurred and included in selling and marketing expenses. Advertising costs were RMB 151,533 201,298 237,340 Operating lease The Company leases premises for learning centers and offices under non-cancellable operating leases. Leases with escalated rent provisions are recognized on a straight-line basis commencing with the beginning of the lease term. There are no capital improvement funding, other lease concessions or contingent rent in the lease agreements. The lease terms of the Company’s learning centers range between 1 10 Certain learning centers of the Company sublease a portion of the areas to certain students for their living accommodation. Income from subleases is recognized on a straight-line basis over the term of the lease and recognized as reduction of costs of revenues. Government grant Government grant is recognized when there is reasonable assurance that the Company will comply with the conditions attach to it and the grant will be received. Government grant for the purpose of giving immediate financial support to the Company with no future related costs or obligation is recognized in the Company’s consolidated statements of comprehensive income when the grant becomes receivable. Government grants of RMB 5,851 3,199 7,435 Research and development expense Research and development costs are expensed as incurred. Employee benefits Pursuant to relevant PRC regulations, the Company is required to make contributions to various defined contribution plans organized by municipal and provincial PRC governments. The contributions are made for each PRC employee at rates ranging from 24.3 53.1 69,370 85,325 117,798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loss and tax credit carry forwards. Deferred income tax assets and liabilities are measured using enacted tax rates expected to apply to taxable income in the periods in which those temporary differences are expected to be recovered or settled. The effect on deferred income tax assets and liabilities of a change in tax rates or tax laws is recognized in the consolidated statements of comprehensive income in the period the change in tax rates or tax laws is enacted. A valuation allowance is provided to reduce the carrying amount of deferred income tax assets if it is considered more likely than not that some portion or all of the deferred income tax assets will not be realized. The Compan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an unrecognized tax benefits, if and when required, as part of income tax expense in the consolidated statements of comprehensive income. (s) Share based compensation The Company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Company recognizes compensation cost for an award with only service conditions that has a graded vesting schedule on a straight-line basis over the requisite service period for the entire award, net of estimated forfeitures, provided that the cumulative amount of compensation cost recognized at any date at least equals the portion of the grant-date value of such award that is vested at that date. Forfeiture rates are estimated based on historical and future expectations of employee turnover rates. Commitments and contingencies In the normal course of business, the Company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Earnings per share Basic earnings per Class A and Class B ordinary share is computed by dividing net income attributable to Tarena International’s Class A and Class B ordinary shareholders by the weighted average number of Class A and Class B ordinary shares outstanding during the year using the two-class method. Under the two-class method, net income attributable to Tarena International’s Class A and Class B ordinary shareholders is allocated between Class A and Class B ordinary shares and other participating securities, if any, based on participating rights in undistributed earnings. Diluted earnings per share is calculated by dividing net income attributable to Tarena International’s Class A and Class B ordinary shareholders as adjusted for the effect of dilutive Class A and Class B ordinary share equivalents, if any, by the weighted average number of Class A and Class B ordinary and dilutive Class A and Class B ordinary share equivalents outstanding during the year. Class A and Class B ordinary share equivalents include the Class A and Class B ordinary shares issuable upon the exercise of the outstanding share options (using the treasury stock method). Potential dilutive securities are not included in the calculation of diluted earnings per Class A and Class B ordinary share if the impact is anti-dilutive. Segment reporting The Company uses the management approach in determining its operating segments. The management approach considers the internal reporting used by the Company’s chief operating decision maker for making decisions about the allocation of resources to and the assessment of the performance of the segments of the Company. Management has determined that the Company has one operating segment, which is the training segment. All of the Company’s operations and customers are located in the PRC. Consequently, no geographic information is presented. Fair value measurements The Company applies the provisions of ASC Topic 820, Fair Value Measurements and Disclosures, ASC Topic 820 establishes a fair value hierarchy that requires an entity to maximize the use of observable inputs and minimize the use of unobservable inputs when measuring fair value. ASC Topi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The carrying amounts of cash and cash equivalents, current time deposits, accounts receivable, loans to employees, amounts due from a related party, accounts payable, amounts due to a related party, accrued expenses and other current liabilities as of December 31, 2016 and 2017 approximate their fair value because of short maturity of these instruments. The carrying amounts of non-current time deposits as of December 31, 2016 and 2017 approximates their fair value since the interest rates of the time deposits did not differ significantly from the market interest rates for similar types of time deposits. The fair values of time deposits as of December 31, 2016 and 2017 are categorized as Level 2 measurement. Available-for-sale investment as of December 31, 2017 is valued using a discounted cash flow analysis and is categorized as Level 3 measurement. (x) Recently issued accounting standards The Financial Reporting Standards Board (“FASB”) issued Accounting Standards Update (“ASU”) No. 2014-09, Revenue from Contracts with Customers The new standard allows two methods of adoption: (i) full retrospective method and (ii) modified retrospective method. The Company adopted ASC 606 as of January 1, 2018 using the modified retrospective transition method, and will recognize the cumulative effect of adopting this guidance as an adjustment to the opening balance of accumulated retained earnings. Prior periods will not be retrospectively adjusted. The Company used portfolios historical data to perform its analysis and calculated the cumulative effect of the new guidance. This approach was applied by adopting a five step model to all open contracts as of December 31, 2017. The Company has substantially completed its evaluation and has initially concluded that there is no impact on the retained earnings as of January 1, 2018. Under ASC 605, all contract acquisition related costs are recorded in the income statement as incurred. The new standard requires certain incremental contract acquisition costs to be capitalized and amortized over the period of the associated revenue. The Company elects to apply practical expedient to recognize the incremental costs of obtaining a contract as an expense when incurred if the amortization period of the asset that the entity otherwise would have recognized is one year or less. As a result, contract acquisition costs will be expensed when incurred which is the same as the Company’s current accounting policy. The impact of the incremental costs of obtaining a contract will be immaterial. In February 2016, the FASB issued ASU 2016-02, Leases (Topic 842) Leases (Topic 842): Targeted Improvements In March 2016, the FASB issued ASU 2016-09, Compensation-Stock Compensation (Topic 718): Improvements to Employee Share-Based Payment Accounting In June 2016, the FASB issued ASU 2016-13, Financial Instruments-Credit Losses (Topic 326) In November 2016, the FASB issued ASU 2016-18, Statement of Cash Flows (Topic 230): Restricted Cash In January 2017, the FASB issued ASU 2017-01, Business Combinations (Topic 805): Clarifying the Definition of a Business In January 2017, the FASB issued ASU 2017-04, Simplifying the Test for Goodwill Impairment In January 2016, the FASB issued ASU 2016-01, Financial Instruments - Overall: Recognition and Measurement of Financial Assets and Financial Liabilities Technical Corrections and Improvements to Financial Instruments - Overall (Subtopic 825-10) Recognition and Measurement of Financial Assets and Financial Liabilities In May 2017, the FASB issued ASU 2017-09, Compensation  Stock Compensation (Topic 718): Scope of Modification Accounting</t>
  </si>
  <si>
    <t>ACCOUNTS RECEIVABLE</t>
  </si>
  <si>
    <t>ACCOUNTS RECEIVABLE [Abstract]</t>
  </si>
  <si>
    <t xml:space="preserve"> 3 ACCOUNTS RECEIVABLE December 31, 2016 2017 RMB RMB Accounts receivable: Gross 214,142 354,057 Unearned interest (15,130) (24,544) Total accounts receivable 199,012 329,513 Less: allowance for doubtful accounts (100,462) (98,231) Accounts receivable, net 98,550 231,282 The classification of accounts receivable is as follows: December 31, 2016 2017 RMB RMB Accounts receivable, net  current portion 97,374 216,700 Accounts receivable, net  non-current portion 1,176 14,582 Total accounts receivable, net 98,550 231,282 The movements of the allowance for doubtful accounts are as follows: Year Ended December 31, 2015 2016 2017 RMB RMB RMB Balance at the beginning of the year 35,347 66,857 100,462 Additions charged to bad debt expense 63,103 33,605 31,499 Write-off of bad debt allowance (31,593) - (33,730) Balance at the end of the year 66,857 100,462 98,231 The aging analysis of our accounts receivable based on due date is as follows: As of December 31, 2016 2017 RMB RMB Aging:  current 78,276 130,551  1-3 months past due 15,306 96,307  4-6 months past due 10,846 19,861  7-12 months past due 22,748 13,741  greater than one year past due 71,836 69,053 Total accounts receivable 199,012 329,513 </t>
  </si>
  <si>
    <t>PREPAID EXPENSES AND OTHER CURRENT ASSETS</t>
  </si>
  <si>
    <t>PREPAID EXPENSES AND OTHER CURRENT ASSETS [Abstract]</t>
  </si>
  <si>
    <t xml:space="preserve"> PREPAID EXPENSES AND OTHER CURRENT ASSETS December 31, 2016 2017 RMB RMB Prepaid expenses and other current assets: Prepaid rental expenses 25,038 43,283 Interest receivable from time deposits 5,945 12,495 Prepaid advertising deposits 11,875 12,325 Prepaid advertising expenses 14,193 26,393 Prepaid value-added tax 50,587 28,616 Housing loans made to employees (a) 4,968 11,859 Staff advances (b) 1,404 2,136 Others (c) 12,078 19,253 Total prepaid expenses and other current assets 126,088 156,360 (a) The Company provides one-year housing loans to the employees to help them finance their purchase of apartments. Starting from 2016, the Company also began to provide five-year loans to the employees, which amounted to RMB12,751 and RMB16,814 in 2016 and 2017 respectively. These loans provided to employees were recognized in investing activities in the statements of cash flows (b) Staff advances are provided to staff for traveling and related expenses and are expensed when incurred. (c) Others mainly represent other deposits, professional fees and other miscellaneous prepaid expenses.</t>
  </si>
  <si>
    <t>PROPERTY AND EQUIPMENT, NET</t>
  </si>
  <si>
    <t>PROPERTY AND EQUIPMENT, NET [Abstract]</t>
  </si>
  <si>
    <t xml:space="preserve"> 5 PROPERTY AND EQUIPMENT, NET December 31, 2016 2017 RMB RMB Office buildings 281,541 288,046 Furniture 18,078 29,405 Office equipment 271,862 362,254 Leasehold improvements 64,383 100,577 Total property and equipment 635,864 780,282 Less: accumulated depreciation (198,527) (260,591) Property and equipment, net 437,337 519,691 Year Ended December 31, 2015 2016 2017 RMB RMB RMB Cost of revenues 48,553 61,967 85,887 Selling and marketing expenses 2,694 3,226 5,313 General and administrative expenses 3,031 6,455 8,064 Research and development expenses 703 1,109 1,460 Total 54,981 72,757 100,724 </t>
  </si>
  <si>
    <t>LONG-TERM INVESTMENTS</t>
  </si>
  <si>
    <t>Schedule of Investments [Abstract]</t>
  </si>
  <si>
    <t xml:space="preserve"> 6 LONG-TERM INVESTMENTS December 31, 2016 2017 RMB RMB Cost method investments A company providing mechanic training (a) 12,000 12,000 A company providing intelligent robot products (b) - 24,000 A company providing information sharing IT platform (c) - 22,500 Other cost method investments (d) 14,000 18,000 Total cost method investments 26,000 76,500 Equity method investment (e) 760 670 Available-for-sale investment (f) 15,000 24,750 Total 41,760 101,920 (a) In October 2015, the Company paid RMB12,000 in cash to acquire 2.86% of the total equity interest in an education company, which provides training for senior mechanics in vehicle maintenance and repair. (b) In May 2017, the Company paid RMB24,000 in cash to acquire 6% of the total equity interest in a company, which provides intelligent robot products. (c) In July 2017, the Company paid RMB22,500 in cash to acquire 15% of the total equity interest in a company, which provides an information sharing IT platform. (d) During the years ended December 31, 2016 and December 31, 2017, the Company acquired minority equity interest in several third-party companies. The Company accounts for these investments under the cost method as the Company has no ability to exercise significant influence over the investees. (e) In October 2016, the Company paid RMB790 in cash to acquire 28.5% of equity interest of a hockey program management company through investment in its common shares and accounts for the investment using the equity method. (f) In October 2016, the Company paid RMB10,000 in cash to acquire 13.9% equity interest in a private company, which provides employment course trainings and recruitment services. Because the investment terms contain both substantive liquidation preference over common stock and substantive redemption provision that is not available to common shareholders, the investment is not substantially similar to common stock. In addition, since the investment is redeemable at the option of the Company, the investment qualifies as a debt security. The Company recorded the investment as available-for-sale investment and recorded an increase of RMB5,000 and RMB9,750 in fair value of the investment with nil income tax effect in 2016 and 2017, respectively, as a component of other comprehensive income. Due to a new private placement by the investee, the Company owns 11.25% of equity interest in this company as of December 31, 2017.</t>
  </si>
  <si>
    <t>ACCRUED EXPENSES AND OTHER CURRENT LIABILITIES</t>
  </si>
  <si>
    <t>ACCRUED EXPENSES AND OTHER CURRENT LIABILITIES [Abstract]</t>
  </si>
  <si>
    <t xml:space="preserve"> 7 ACCRUED EXPENSES AND OTHER CURRENT LIABILITIES December 31, 2016 2017 RMB RMB VAT and other tax payables 29,995 31,623 Accrued payroll and employee benefits 59,512 88,713 Others 28,360 64,310 Total 117,867 184,646 Others payable mainly related to repurchase of treasury shares, current deferred income under American Depositary Receipt program, accrual for employee reimbursement, rental expenses and other miscellaneous expenses.</t>
  </si>
  <si>
    <t>NET REVENUES</t>
  </si>
  <si>
    <t>NET REVENUES [Abstract]</t>
  </si>
  <si>
    <t xml:space="preserve"> NET REVENUES Net revenues consist of the following: Year Ended December 31, 2015 2016 2017 RMB RMB RMB Tuition fee 1,174,596 1,545,680 1,909,692 Certification service fee 27,466 35,980 50,638 Loan referral service fee - 8,750 30,803 Others 1,136 1,875 2,821 Business taxes and surcharges (25,190) (12,681) (20,148) Total net revenues 1,178,008 1,579,604 1,973,806 Others mainly include franchise fee and</t>
  </si>
  <si>
    <t>LOSS ON FOREIGN CURRENCY FORWARD CONTRACT</t>
  </si>
  <si>
    <t>Foreign Currency [Abstract]</t>
  </si>
  <si>
    <t xml:space="preserve"> 9 LOSS ON FOREIGN CURRENCY FORWARD CONTRACT The Company entered into a foreign currency forward contract on January 29, 2016 6.7070 May 19, 2016 564,095 12,898</t>
  </si>
  <si>
    <t>INCOME TAXES</t>
  </si>
  <si>
    <t>Income Tax Disclosure [Abstract]</t>
  </si>
  <si>
    <t xml:space="preserve"> INCOME TAXES Under the current laws of the Cayman Islands, Tarena International is not subject to tax on its income or capital gains. For the period from its inception on October 22, 2012 to December 31, 2017 Tarena HK did not have any assessable profits arising in or derived from HK SAR. Tarena International’s PRC subsidiaries and consolidated VIEs and the subsidiaries of the VIEs file separate tax returns in the PRC. Effective from January 1, 2008, the PRC statutory income tax rate is 25 Under the CIT Law, entities that qualify as “Advanced and New Technology Enterprise” (“ANTE”) are entitled to a preferential income tax rate of 15 15 15 15 One of the Chinese subsidiaries of the Company was established in 2013 and qualified as an eligible software enterprise. As a result of this qualification, it is entitled to a tax holiday of a two-year full exemption followed by a three-year 50 12.5 12.5 In 2016, another Chinese subsidiary of the Company was qualified as an eligible software enterprise, and was entitled to a tax holiday of a two-year full exemption followed by a three-year 50 Certain Tarena International’s subsidiaries and branches in China qualified as “Small Profit Enterprises” in 2015, 2016 and 2017, and therefore are subject to the preferential income tax rate of 20 In 2017, one of the Chinese subsidiaries of the Company was established and qualified to be entitled to a tax holiday until the end of year 2020. As a result, the income tax rate of this Chinese subsidiary for the year ended December 31, 2017 was nil. According to the approvals from the tax authorities in certain locations in the PRC, Tarena International’s subsidiaries and consolidated VIEs and the subsidiaries of the VIEs that are based in these locations are required to use the deemed profit method to determine their income tax. Under the deemed profit method, these subsidiaries are subject to income tax at 25% on its deemed profit which is calculated based on revenues less deemed expenses equal to 85% and 90% of revenues. Year Ended December 31, 2015 2016 2017 RMB RMB RMB PRC 200,789 272,745 212,227 Hong Kong (1,908) (573) (2,415) Cayman Islands (16,154) (11,542) 765 Total income before income taxes 182,727 260,630 210,577 Year Ended December 31, 2015 2016 2017 RMB RMB RMB Current income tax expense 25,581 37,671 44,243 Deferred income tax benefit (21,614) (18,895) (18,473) Total 3,967 18,776 25,770 Year Ended December 31, 2015 2016 2017 PRC statutory income tax rate 25.0 % 25.0 % 25.0 % Increase (decrease) in effective income tax rate resulting from: Cayman and HK entities not subject to income taxes 2.5 % 1.2 % 0.2 % Research and development bonus deduction (3.3) % (2.7) % (5.6) % Non-deductible selling, general and administrative expenses Share based compensation 4.5 % 6.5 % 9.2 % Other non-deductible selling, general and administrative expenses 0.6 % 0.1 % 0.1 % ANTE preferential tax rate 0.1 % (0.7) % (0.2) % One of the subsidiaries preferential tax rate 0.7 % 0.5 % (3.0) % Change in valuation allowance 3.1 % 2.5 % 5.0 % Two of the subsidiaries tax holiday (31.1) % (25.2) % (18.1) % One of the subsidiaries tax holiday - - (0.3) % Others 0.1 % 0.0 % (0.1) % Actual income tax expense 2.2 % 7.2 % 12.2 % Basic per Class A ordinary share and Class B ordinary share effect of the Company’s tax holiday for the year ended December 31, 2015, 2016 and 2017 was RMB 1.06 1.18 0.68 0.97 1.11 0.65 The principal components of deferred income tax assets are as follows: December 31, 2016 2017 RMB RMB Deferred income tax assets: Accounts receivable 47,126 58,421 Tax loss carry forwards 9,984 21,601 Advertising expense 23,401 29,160 Accrued expenses and other current liabilities 123 364 Total deferred income tax assets 80,634 109,546 Valuation allowance (26,507) (36,946) Deferred income tax assets, net 54,127 72,600 Year Ended December 31, 2015 2016 2017 RMB RMB RMB Balance at the beginning of the year 14,362 20,115 26,507 Additions of valuation allowance 9,069 13,076 15,868 Reduction of valuation allowance (3,316) (6,684) (5,429) Balance at the end of the year 20,115 26,507 36,946 The valuation allowance as of December 31, 2016 and 2017 was primarily provided for the deferred income tax assets of certain Tarena International’s PRC subsidiaries, consolidated VIEs, and the subsidiaries of the VIEs, which were at cumulative loss positions. In assessing the realization of deferred income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or utilizable. Management considers projected future taxable income and tax planning strategies in making this assessment. As of December 31, 2017, the Company had tax losses carryforwards of RMB 86,405 227 10,774 6,072 16,225 53,107 The CIT Law and its implementation rules impose a withholding income tax at 10 The Company has considered temporary differences on the book to tax differences pertaining to all investment in subsidiaries including the determination of the indefinite reinvestment assertion that would apply to each foreign subsidiary. The Company evaluated each entity’s historical, current business environment and plans to indefinitely reinvest all earnings accumulated in its respective jurisdiction for purpose of future business expansion. Due to the plan to indefinitely reinvest its earnings in the PRC, the Company has not provided for deferred income tax liabilities on undistributed earnings of RMB 937,735 1,245,786 Year Ended December 31, 2015 2016 2017 RMB RMB RMB Balance at beginning of year 36,921 53,404 69,822 Increase related to current year tax positions 51,050 66,122 87,838 Settlement (34,567) (49,704) (66,122) Balance at end of year 53,404 69,822 91,538 RMB 49,198 69,263 89,265 42,489 62,665 77,802 3,700 3,700 3,700 7,215 3,457 10,036 87,838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 In the case of transfer pricing issues, the statute of limitation is 10</t>
  </si>
  <si>
    <t>RELATED PARTY TRANSACTIONS</t>
  </si>
  <si>
    <t>RELATED PARTY TRANSACTIONS [Abstract]</t>
  </si>
  <si>
    <t xml:space="preserve"> RELATED PARTY TRANSACTIONS During the years ended December 31, 2015, 2016, and 2017, the Company entered into related party transactions with Mr. Han, Chuanbang Business Consulting (Beijing) Co., Ltd. (“Chuanbang”), which is wholly owned by Mr. Han, and Precise Advance Limited (“Precise”), which is owned by an executive of the Company’s shareholder. Year Ended December 31, 2015 2016 2017 RMB RMB RMB Transactions with Chuanbang Cash collection service fee (a) 2,053 6,445 3,230 Transactions with others Advances from Precise (b) (1,432)   Repayment of advances from Precise (b) 1,432   Notes: (a) Pursuant to an agreement between Chuanbang and the Company, beginning August 2013, Chuanbang provides cash collection service on the Company’s accounts receivable. The fee for the service is calculated based on 2%~12% of the amount collected 2,053 6,445 3,230 There was a receivable balance of RMB 447 There was a payable balance of RMB 526 216 The amount due to Chuanbang as of December 31, 2016 was RMB79, which has been fully paid by March 31, 2017. The amount due from Chuanbang as of December 31, 2017 was RMB231. (b) In September 2015, Precise, which is owned by an executive of Kohlberg Kravis Roberts &amp; Co. L.P (“KKR”), a shareholder of the Company, provided cash advances in the amount of RMB 1,432</t>
  </si>
  <si>
    <t>ORDINARY SHARES AND STATUTORY RESERVE</t>
  </si>
  <si>
    <t>ORDINARY SHARES AND STATUTORY RESERVE [Abstract]</t>
  </si>
  <si>
    <t xml:space="preserve"> ORDINARY SHARES AND STATUTORY RESERVE (a) Ordinary shares As of December 31, 2014, 860,000,000 40,000,000 23,712,758 28,733,024 From January 1, 2015 to December 31, 2015, a total of 18,158,128 3,043,652 1,679,647 2,141,043 1,689,190 1,915,758 As of December 31, 2017, 860,000,000 40,000,000 52,340,176 49,009,530 7,206,059 (b) Treasury shares On August 20, 2015, the board of directors of the Company authorized a share repurchase plan under which the Company may repurchase up to RMB 133,556 926,113 49,355 for 648,867 44,406 In the second quarter of 2017, the board of directors has authorized a share repurchase plan under which the Company may repurchase up to US$ 30 1,755,666 161,342 (c) Statutory reserves Under PRC rules and regulations, Tarena International’s PRC subsidiaries, consolidated VIEs, and the subsidiaries of the VIEs (the “PRC Entities”) are required to appropriate 10 50 25 25 For the years ended December 31, 2015, 2016 and 2017, the PRC Entities made appropriations to the statutory reserves of RMB 36,524 40,491 38,563 74,752 115,243 153,806 (d) Dividend On March 7, 2016, the Company’s board of directors approved to declare a cash dividend of US$ 0.15 54,026 On February 28, 2017, the Company’s board of directors approved to declare a cash dividend of US$ 0.16 63,087</t>
  </si>
  <si>
    <t>SHARE BASED COMPENSATION</t>
  </si>
  <si>
    <t>SHARE BASED COMPENSATION [Abstract]</t>
  </si>
  <si>
    <t xml:space="preserve"> 13 SHARE BASED COMPENSATION Share incentive plans On September 22, 2008, Tarena International adopted the 2008 Share Plan (the “2008 Plan”), pursuant to which Tarena International is authorized to issue share options and other share-based awards to key employees, directors and consultants of the Company to purchase up to 6,002,020 8,184,990 On February 1, 2014, Tarena International adopted the 2014 Share Plan (the “2014 Plan”), pursuant to which Tarena International was authorized to issue options, non-vested shares and non-vested share units to qualified employees, directors and consultants of the Company. The maximum aggregate number of shares which may be issued pursuant to all awards under the 2014 Plan, or the Award Pool, is 1,833,696 Share options On January 1, 2011 and September 26, 2011, the board of directors of Tarena International approved the grant of options to purchase 124,000 1,533,020 0.63 0.83 On January 1, 2013, the board of directors of Tarena International approved the grant of options to certain employees to purchase 2,029,386 On September 16, 2013, the board of directors of Tarena International approved the grant of options to an employee to purchase 30,000 25 75 On September 16, 2013, the board of directors of Tarena International approved the grant of options to an officer to purchase 458,424 25 75 3.75 5.69 On February 20, 2014, the board of the directors of Tarena International approved the grant of options to certain officers and employees to purchase 1,805,784 8.60 During the year ended December 31, 2015, the board of the directors of Tarena International approved the grant of options to certain officers and employees to purchase 615,624 0.89 4.36 1 4 During the year ended December 31, 2016, the board of the directors of Tarena International approved the grant of options to certain officers and employees to purchase 1,115,807 0.058 4.36 0.5 4 During the year ended December 31, 2017, the board of the directors of Tarena International approved the grant of options to certain officers and employees to purchase 682,435 0.058 4.36 0.17 4 A summary of share options activity for the years ended December 31, 2015, 2016 and 2017 is as follows: Number of Weighted Weighted Aggregate Outstanding at December 31, 2014 8,038,950 1.44 Granted 615,624 3.38 Exercised (3,015,872) 1.20 Forfeited (56,926) 3.33 Expired   Outstanding at December 31, 2015 5,581,776 1.77 5.68 48,412 Granted 1,115,807 1.90 Exercised (2,106,043) 1.46 Forfeited (263,671) 2.98 Expired   Outstanding at December 31, 2016 4,327,869 1.88 5.84 56,743 Granted 682,435 0.88 Exercised (1,898,391) 1.74 Forfeited (100,279) 3.21 Expired   Outstanding at December 31, 2017 3,011,634 1.70 5.83 40,031 Vested and expected to vest as of December 31, 2017 2,716,474 1.57 5.61 36,454 Exercisable as of December 31, 2017 1,724,139 1.15 4.30 23,860 The total intrinsic value of options exercised during the years ended December 31, 2015, 2016 and 2017were RMB 235,831 141,040 210,265 The Company calculated the fair value of the share options on the grant date using the Binomial option-pricing valuation model. The assumptions used in the valuation model are summarized in the following table. Year Ended December 31, 2015 2016 2017 US$ US$ US$ Expected volatility 62.3%-70.9% 63.5%-68.8% 63.7%-67.8% Expected dividends yield 0% 0% 0% Exercise multiple 2.0 2.0 2.0 Risk-free interest rate per annum 2.68%-2.99% 2.15%-3.18% 2.88%-3.22% The fair value of underlying ordinary shares (per share) US$9.28-US$12.85 US$9.99-US$16.54 US$14.27-US$19.03 The expected volatility was based on the historical volatilities of the Company and comparable publicly traded companies engaged in the similar industry. The estimated fair value of the underlying ordinary shares on each date of grant prior to September 2013, was determined by management based on a retrospective valuation conducted by American Appraisal. The estimated fair values of the underlying ordinary shares on September 16, 2013 and February 20, 2014 were determined by management based on a contemporaneous valuation conducted by American Appraisal. The Company first determined its enterprise value by using income approach, which required the estimation of future cash flows, and the application of an appropriate discount rate with reference to comparable listed companies engaged in the similar industry to convert such future cash flows to a single present value, and then allocated the enterprise value between the ordinary shares and preferred shares. The fair values of the underlying ordinary shares on each date of grant after April 2014, were the closing prices of the Company’s Class A ordinary shares traded in the Stock Exchange. No income tax benefit was recognized in the consolidated statements of comprehensive income as the share-based compensation expense was not tax deductible. The fair values of the options granted for the years ended December 31, 2015, 2016 and 2017 are as follows: Year Ended December 31, 2015 2016 2017 US$ US$ US$ Weighted average grant date fair value of option per share 9.16 10.17 15.99 Aggregate grant date fair value of options 5,641 11,352 10,915 As of December 31, 2017, there was approximately RMB 59,273 1.72 Non-vested shares On April 3, 2014, the board of directors of Tarena International approved the grant of two batches of non-vested shares to three independent directors. The number of the first batch of non-vested shares is equal to 27,780 250 9 250 250 25,000 On November 11, 2014, the board of directors of Tarena International approved the grant of 1,944 On April 3, 2016, the board of directors of Tarena International approved the grant of 20,000 25 On February 28, 2017, the board of directors of Tarena International approved the grant of 700 13,335 25 28,475 87,325 A summary of the non-vested shares activity under the 2014 Share Plan is summarized as follows: Number of Non- Weighted Average US$ Outstanding as of December 31, 2014 27,780 9.06 Granted 25,000 9.63 Vested (27,780) 9.06 Forfeited - - Outstanding as of December 31, 2015 25,000 9.63 Granted 20,000 10.82 Vested (35,000) 9.97 Forfeited - - Outstanding as of December 31, 2016 10,000 10.82 Granted 129,835 14.93 Vested (17,367) 14.08 Forfeited (15,701) 14.47 Outstanding as of December 31, 2017 106,767 14.75 As of December 31, 2017, there was approximately RMB 6,845 7.46 2,316 1,652</t>
  </si>
  <si>
    <t>EARNINGS PER SHARE</t>
  </si>
  <si>
    <t>EARNINGS (LOSS) PER SHARE [Abstract]</t>
  </si>
  <si>
    <t xml:space="preserve"> 14 EARNINGS PER SHARE Basic and diluted earnings per share is calculated as follows: Year Ended December 31, 2015 2016 2017 RMB RMB RMB Numerator: Net income attributable to Class A and Class B ordinary shareholders 178,760 241,854 184,807 Net income for basic and diluted earnings per share 178,760 241,854 184,807 Denominator: Denominator for basic earnings per share: Weighted average number of Class A and Class B ordinary shares outstanding 53,767,810 55,540,670 56,849,332 Dilutive effect of outstanding share options 4,983,046 3,464,591 2,749,379 Denominator for diluted earnings per share 58,750,856 59,005,261 59,598,711 Basic earnings per Class A and Class B ordinary share 3.32 4.35 3.25 Diluted earnings per Class A and Class B ordinary share 3.04 4.10 3.10 </t>
  </si>
  <si>
    <t>COMMITMENTS AND CONTINGENCIES</t>
  </si>
  <si>
    <t>COMMITMENTS AND CONTINGENCIES [Abstract]</t>
  </si>
  <si>
    <t xml:space="preserve"> 15 COMMITMENTS AND CONTINGENCIES (a) Operating lease commitments Future minimum lease payments under non-cancelable operating lease agreements as of December 31, 2017 were as follows. RMB Year ending December 31, 2018 166,291 2019 163,956 2020 114,695 2021 71,122 2022 46,378 2023 and thereafter 48,108 Total 610,550 Gross rent expenses incurred under operating leases were RMB 108,992 136,076 181,352 382 460 632</t>
  </si>
  <si>
    <t>PARENT ONLY FINANCIAL INFORMATION</t>
  </si>
  <si>
    <t>PARENT ONLY FINANCIAL INFORMATION [Abstract]</t>
  </si>
  <si>
    <t xml:space="preserve"> 16 PARENT ONLY FINANCIAL INFORMATION The following presents condensed parent company financial information of Tarena International. Condensed Balance Sheets December 31, 2016 2017 RMB RMB ASSETS Current assets: Cash and cash equivalents 43,770 17,658 Time deposits 242,795 65,342 Prepaid expenses and other current assets 1,855 970 Total current assets 288,420 83,970 Investments and loans to subsidiaries 1,316,552 1,595,299 Total assets 1,604,972 1,679,269 LIABILITIESAND SHAREHOLDERS’ EQUITY Current liabilities: Accrued expenses and other current liabilities 3,409 24,454 (1) Total current liabilities 3,409 24,454 Other non-current liabilities 3,343 630 Total liabilities 6,752 25,084 Commitments and contingencies   Shareholders’ equity: Class A ordinary shares (US$0.001 par value,860,000,000 shares authorized, 48,735,228 and 52,340,176 shares issued, 47,160,248 and 49,009,530 shares outstanding as of December 31, 2016 and 2017, respectively) 302 327 Class B ordinary shares (US$0.001 par value, 40,000,000 shares authorized, 8,895,249 shares and 7,206,059 shares issued and outstanding as of December 31, 2016 and 2017, respectively) 86 74 Treasury shares (1,574,980 and 3,330,646 class A ordinary shares as of December 31, 2016 and 2017, respectively, at cost) (93,761) (255,103) Additional paid-in capital 995,216 1,094,872 Accumulated other comprehensive income 58,204 54,122 Retained earnings 638,173 759,893 Total shareholders’ equity 1,598,220 1,654,185 Total liabilities and shareholders’ equity 1,604,972 1,679,269 (1) Mainly related to repurchase of treasury shares. Condensed Statements of Comprehensive Income Year Ended December 31, 2015 2016 2017 RMB RMB RMB General and administrative expenses (4,241) (4,477) (5,218) Operating loss (4,241) (4,477) (5,218) Equity in income of subsidiaries 194,914 253,396 184,042 Foreign currency exchange losses (31,923) (4,753) (422) Interest income 17,610 8,027 2,327 Loss on foreign currency forward contract  (12,898)  Other income 2,400 2,559 4,078 Income before income taxes 178,760 241,854 184,807 Income tax expense    Net income 178,760 241,854 184,807 Other comprehensive income (loss) Foreign currency translation adjustment, net of nil income tax 34,748 22,972 (13,832) Unrealized holding gains on available for sale securities, net of RMB42 and RMB2,818 income taxes for the year 2016 and 2017  5,235 26,246 Less: Reclassification adjustment for gains on available for sale securities realized in net income, net of RMB42 and RMB2,818 income taxes for the year 2016 and 2017  (235) (16,496) Comprehensive income 213,508 269,826 180,725 Condensed Statements of Cash Flows Year Ended December 31, 2015 2016 2017 RMB RMB RMB Operating activities: Net cash provided by (used in) operating activities 9,770 (10,272) (17,594) Investing activities: Purchase of time deposits (588,426) (298,688) (196,771) Proceeds from maturity of time deposits 603,501 620,607 363,533 Investments made to subsidiaries  (198,137)  Foreign currency exchange losses   10,691 Net cash provided by investing activities 15,075 123,782 177,453 Financing activities: Advances from a related party 1,432   Repayment of advances from a related party (1,432)   Issuance of Class A ordinary shares in connection with exercise of share options 22,456 20,388 22,254 Payment of dividends  (54,026) (63,087) Repurchase of treasury shares (49,355) (44,406) (143,389) Net cash used in financing activities (26,899) (78,044) (184,222) Changes in cash and cash equivalents (2,054) 35,466 (24,363) Effect of foreign currency exchange rate changes on cash and cash equivalents 398 2,029 (1,749) Net increase (decrease) in cash and cash equivalents (1,656) 37,495 (26,112) Cash and cash equivalents at beginning of year 7,931 6,275 43,770 Cash and cash equivalents at end of year 6,275 43,770 17,658 Non-cash financing activities: Payable for repurchase of treasury shares - - 17,953 </t>
  </si>
  <si>
    <t>SUBSEQUENT EVENTS</t>
  </si>
  <si>
    <t>SUBSEQUENT EVENTS [Abstract]</t>
  </si>
  <si>
    <t xml:space="preserve"> 17 SUBSEQUENT EVENTS On February 27, 2018, the Company acquired 100% of equity interest of Wuhan Haoxiaozi Robot Technology Co., Ltd, ("RTEC"), which provides K-12 robotics programming education services in China. The total consideration was RMB 58,200 On January 15, 2018, the Company acquired 20% of equity interest of a company providing IT consulting services, programming outsourcing, and IT professional recruiting services in China. The total consideration was RMB 14,000 On March 5, 2018, the Company announced that its board of directors approved and declared a cash dividend of US$0.12 per ordinary share, including both Class A ordinary shares and Class B ordinary shares. The Company expects that the aggregate amount of the dividend will not exceed US$ 7.1 0.12 June 9, 2018 April 5, 2018</t>
  </si>
  <si>
    <t>SUMMARY OF SIGNIFICANT ACCOUNTING POLICIES (Policies)</t>
  </si>
  <si>
    <t>Principles of consolidation</t>
  </si>
  <si>
    <t xml:space="preserve"> (a) Principles of consolidation The consolidated financial statements include the financial statements of Tarena International, its wholly-owned subsidiaries, VIEs in which Tarena International is the primary beneficiary and their wholly-owned subsidiaries. All significant intercompany balances and transactions have been eliminated upon consolidation.</t>
  </si>
  <si>
    <t>Use of estimates</t>
  </si>
  <si>
    <t xml:space="preserve"> (b)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estimated selling price of deliverables in multiple element arrangements, the fair values of share-based compensation awards and available-for-sale investments, the collectability of accounts receivable, the realizability of deferred income tax assets, the accruals for tax uncertainties and other contingencies, the recoverability of the carrying amounts of property and equipment and the useful lives of property and equipment. The current economic environment has increased the degree of uncertainty inherent in those estimates and assumptions</t>
  </si>
  <si>
    <t>Foreign currency</t>
  </si>
  <si>
    <t xml:space="preserve"> (c) Foreign currency The functional currency of Tarena International and Tarena Hong Kong Limited (“Tarena HK”) is the USD. The functional currency of Tarena International’s PRC subsidiaries, consolidated VIEs, and the subsidiaries of the VIEs is the RMB.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 at the balance sheet date. The resulting exchange differences are recorded in foreign currency exchange gains (losses) in the consolidated statements of comprehensive income. Assets and liabilities of entities with functional currencies other than RMB are translated into RMB using the exchange rate on the balance sheet date. Revenues and expenses are translated into RMB at average rates prevailing during the reporting period. The resulting foreign currency translation adjustment are recorded in accumulated other comprehensive income (loss) within shareholders’ equity. Since th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t>
  </si>
  <si>
    <t>Cash, cash equivalents and time deposits</t>
  </si>
  <si>
    <t xml:space="preserve"> (d) Cash, cash equivalents and time deposits Cash consist of cash on hand and cash in bank, which are unrestricted as to withdrawal. Cash equivalents consist of interest-bearing certificates of deposit with initial term of no more than three months when purchased. Time deposits, which mature within one year as of the balance sheet date, represent interest-bearing certificates of deposit with an initial term of greater than three months when purchased. Time deposits which mature over one year as of the balance sheet date are included in non-current assets. Cash, cash equivalents and time deposits maintained at banks consist of the following: December 31, 2016 2017 RMB RMB RMB denominated bank deposits with financial institutions in the PRC 867,811 910,804 US dollar denominated bank deposits with a financial institutions in the PRC 152,792 135,686 US dollar denominated bank deposits with financial institutions in Hong Kong Special Administrative Region (“HK SAR”) 3,535 4,387 HK dollar denominated bank deposits with a financial institution in HK SAR 1 1 RMB denominated bank deposits with a financial institution in HK SAR 3 21 US dollar denominated bank deposits with financial institutions in the U.S. 261,913 68,795 To limit exposure to credit risk relating to bank deposits, the Company primarily places bank deposits only with large financial institutions in the PRC, HK SAR and the U.S. with acceptable credit rating.</t>
  </si>
  <si>
    <t>Short-term investment</t>
  </si>
  <si>
    <t xml:space="preserve"> (e) Short-term investment During the years ended December 31, 2015, 2016 and 2017, the Company invested RMB 945,000 1,937,000 1,970,000 5,961 12,676 19,314</t>
  </si>
  <si>
    <t xml:space="preserve"> (f) Accounts receivable Accounts receivable primarily represent tuition fees due from students. Accounts receivable which are due over one year as of the balance sheet date are presented as non-current assets. The unearned interest on accounts receivable which are due over one year is reported in the consolidated balance sheets as a direct deduction from the principal amount of accounts receivable. See note 2(j). The Company maintains an allowance for doubtful accounts for estimated losses resulting from the inability of its customers to make required payments. Accounts receivable is considered past due based on its contractual terms. In establishing the allowance, management considers historical losses, the students’ financial condition, the amount of accounts receivables in dispute, the accounts receivables aging and the students’ payment patterns. Accounts receivable which are deemed to be uncollectible are charged off against the allowance after all means of collection have been exhausted and the potential for recovery is considered remote. There is a time lag between when the Company estimates a portion of or the entire account balances to be uncollectible and when a write off of the account balances is taken. The Company takes a write off of the account balances when the Company can demonstrate all means of collection on the outstanding balances have been exhausted.</t>
  </si>
  <si>
    <t>Property and equipment</t>
  </si>
  <si>
    <t xml:space="preserve"> (g) Property and equipment Property and equipment are recorded at cost. Depreciation is calculated on the straight-line method over the estimated useful lives of the assets. The estimated useful life of property and equipment is as follows: Office buildings 45 years Furniture 5 years Office equipment 3 to 4 years Leasehold improvements Shorter of the lease term or the estimated useful life of the asset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 Property and equip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loss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No impairment of long-lived assets was recognized for any of the years presented.</t>
  </si>
  <si>
    <t xml:space="preserve"> (h) Goodwill The excess of the purchase price over the fair value of net assets acquired is recorded on the consolidated balance sheets as goodwill. Goodwill is not amortized, but tested for impairment annually or more frequently if event and circumstances indicate that it might be impaired. ASC 350-20, Goodwill If the two-step goodwill impairment test is required, the first step compares the fair value of a reporting unit to its carrying amount, including goodwill. If the fair value of the reporting unit is greater than its carrying amount, goodwill is not considered impaired and the second step is not required. If the fair value of the reporting unit is less than its carrying amount, the second step of the impairment test measures the amount of the impairment loss, if any, by comparing the implied fair value of goodwill to its carrying amount. If the carrying amount of goodwill exceeds its implied fair value, an impairment loss is recognized equal to that excess. The implied fair value of goodwill</t>
  </si>
  <si>
    <t>Long-term investments</t>
  </si>
  <si>
    <t xml:space="preserve"> (i) Long-term investments The Company’s long-term investments consist of cost method investments, equity method investment and available-for-sale investment. Cost method investments Investments in entities in which the Company does not have an ability to exercise significant influence over the operating and financial matters of the investees and which do not have readily determinable fair value are accounted for using the cost method, under which the Company carries the investments at cost and recognizes as income for any dividend received from distribution of the investees’ earnings. The fair value of a cost method investment is not estimated if there are no identified events or changes in circumstances that may have a significant adverse effect on the fair value of the investment. No events or circumstances indicating a potential impairment were identified as of or for the year ended December 31, 2016 and 2017. The Company determines that it is not practicable to estimate fair value of a cost method investments as of December 31, 2016 and 2017, because the sales prices or bid-and-asked quotations of the equity interests of these entities are not currently available and the cost of obtaining an independent valuation appears excessive considering the materiality of the investments to the Company. Equity method investment Investment in entity in which the Company has the ability to exercise significant influence, but does not have a controlling interest through investment in common shares or in-substance common shares, are accounted for using the equity method. Under the equity method, the Company initially records its investment at cost, its share of the post-acquisition profits or losses of the investee is recognized in the Company’s consolidated statements of comprehensive income; and the Company’s share of post-acquisition movements in equity is recognized in equity in the Company’s consolidated balance sheets. Unrealized gains on transactions between the Company and an investee in which the Company has recorded an equity investment are eliminated to the extent of the Company’s interest in the investee. To the extent of the Company’s interest in the investment, unrealized losses are eliminated unless the transaction provides evidence of an impairment of the asset transferred. Available-for-sale investment For investment in debt security, the Company accounts for it as available-for-sale investment when it is not classified as either trading or held-to-maturity investments. Available-for-sale security is reported at fair value, with unrealized holding gains or losses, net of the related tax effect, excluded from earnings and recorded as a separate component of accumulated other comprehensive income until realized. Realized gains or losses from the sale of available-for-sale investment are determined on a specific identification basis. The Company’s consolidated statements of comprehensive income reflects the full impairment (that is, the difference between the security’s amortized cost basis and fair value) on debt securities that the Company intends to sell or would more-likely than-not be required to sell before the expected recovery of the amortized cost basis. For available-for-sale investment that management has no intent to sell and believes that it more likely than-not will not be required to sell prior to recovery, only the credit loss component of the impairment is recognized in earnings, while the rest of the fair value loss is recognized in accumulated other comprehensive income. A decline in the market value of any available-for-sale investments below cost that is deemed to be other-than-temporary results in an impairment to reduce the carrying amount to fair value. To determine whether an impairment is other-than-temporary, the Company considers all available information relevant to the collectability of the financial product, including past events, current conditions, and reasonable and supportable forecasts when developing estimate of cash flows expected to be collected. Evidence considered in this assessment includes the reasons for the impairment, the severity and duration of the impairment, changes in value subsequent to year-end, forecasted performance of the investee, and the general market condition in the geographic area or industry the investee operates in.</t>
  </si>
  <si>
    <t>Revenue recognition</t>
  </si>
  <si>
    <t xml:space="preserve"> Revenue recognition Revenue is recognized when all of the following conditions are met: persuasive evidence of an arrangement exists, delivery has occurred or services have been rendered, the price is fixed or determinable and collectability is reasonably assured. These criteria as they relate to each of the following major revenue generating activities are described below. Revenue is presented net of business tax and value added taxes (“VAT”) at rates ranging between 3% and 6%, and surcharges. VAT and business tax collected from customers, net of VAT paid for purchases, is recorded as a liability in the consolidated balance sheets until it is paid to the tax authorities. Tuition fees Tuition fees are recognized as revenue proportionately as the training courses are delivered, with unearned portion of tuition fees being recorded as deferred revenue. Certain qualified students are allowed to pay their tuition fees on installment for a period of time exceeding one year. When tuition services are sold on installment terms that exceeds one year beyond the point in time that revenue is recognized, the receivable, and therefore the revenue is recorded at the present value of the payments. The difference between the present value of the receivable and the nominal or principal value of the tuition fees is recognized as interest income over the contractual repayment period using the effective interest rate method. The interest rate used to determine the present value of total amount receivable is the rate at which the students can obtain financing of a similar nature from other sources at the date of the transaction. The Company enters into arrangements with certain students that purchase multiple services, including classroom training and extended on-line case studies (“multiple-element arrangements”). Each element within the multiple-element arrangements is accounted for as a separate unit of accounting provided the following criteria are met: the delivered services have value to the customer on a standalone basis; and for an arrangement that includes a general right of return relative to the delivered services, delivery or performance of the undelivered service is considered probable and is substantially controlled by the Company. A deliverable has standalone value if the service is sold separately by the Company or another vendor. The Company’s revenue arrangements do not include a general right of return relative to the delivered services. The Company treats training contracts with multiple deliverable elements as separate units of accounting for revenue recognition purposes and recognizes revenue during the contract period when each deliverable service is provided. The Company allocates the contract price among all the deliverables at the inception of the arrangement on the basis of their relative selling prices according to the selling price hierarchy established by Accounting Standard Update No. 2009-13, Revenue Recognition - Multiple-Deliverable Revenue Arrangements Certification service revenue The Company provides certification service to students who complete the training course and enroll for the exams. The Company is responsible for the certification service, including organization, proctoring and grading of exams. All certificates are issued by third parties to the students who pass the exam. The Company acts as the principal in providing this service and recognizes revenue on gross basis because the Company is the primary obligor in the arrangement and is responsible for fulfilling the ordered services by the students. Cash received before the students taking the exam, is recorded as deferred revenue, and subsequently recognized as certification service revenue upon completion of the certification service, which occurs when the certificates are provided to the students. Loan referral service revenue In 2016, pursuant to the agreements between the Company and a number of financial service providers, the Company promotes loan products of these financial service providers to its students, who need financial assistance for the payment of their tuition fees, in exchange for a referral fee at a rate of between 4 8</t>
  </si>
  <si>
    <t xml:space="preserve"> (k) Cost of revenues Cost of revenues consists of payroll and employee benefits, rent expenses of learning centers, depreciation relating to property and equipment used for operating the learning centers, and other operating costs that are directly attributed to the provision of training services.</t>
  </si>
  <si>
    <t>Advertising costs</t>
  </si>
  <si>
    <t xml:space="preserve"> Advertising costs Advertising costs are expensed as incurred and included in selling and marketing expenses. Advertising costs were RMB 151,533 201,298 237,340</t>
  </si>
  <si>
    <t>Operating lease</t>
  </si>
  <si>
    <t xml:space="preserve"> Operating lease The Company leases premises for learning centers and offices under non-cancellable operating leases. Leases with escalated rent provisions are recognized on a straight-line basis commencing with the beginning of the lease term. There are no capital improvement funding, other lease concessions or contingent rent in the lease agreements. The lease terms of the Company’s learning centers range between 1 10 Certain learning centers of the Company sublease a portion of the areas to certain students for their living accommodation. Income from subleases is recognized on a straight-line basis over the term of the lease and recognized as reduction of costs of revenues.</t>
  </si>
  <si>
    <t>Government grant</t>
  </si>
  <si>
    <t xml:space="preserve"> Government grant Government grant is recognized when there is reasonable assurance that the Company will comply with the conditions attach to it and the grant will be received. Government grant for the purpose of giving immediate financial support to the Company with no future related costs or obligation is recognized in the Company’s consolidated statements of comprehensive income when the grant becomes receivable. Government grants of RMB 5,851 3,199 7,435</t>
  </si>
  <si>
    <t>Research and development expense</t>
  </si>
  <si>
    <t xml:space="preserve"> Research and development expense Research and development costs are expensed as incurred.</t>
  </si>
  <si>
    <t>Employee benefits</t>
  </si>
  <si>
    <t xml:space="preserve"> Employee benefits Pursuant to relevant PRC regulations, the Company is required to make contributions to various defined contribution plans organized by municipal and provincial PRC governments. The contributions are made for each PRC employee at rates ranging from 24.3 53.1 69,370 85,325 117,798</t>
  </si>
  <si>
    <t>Income taxes</t>
  </si>
  <si>
    <t xml:space="preserve">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loss and tax credit carry forwards. Deferred income tax assets and liabilities are measured using enacted tax rates expected to apply to taxable income in the periods in which those temporary differences are expected to be recovered or settled. The effect on deferred income tax assets and liabilities of a change in tax rates or tax laws is recognized in the consolidated statements of comprehensive income in the period the change in tax rates or tax laws is enacted. A valuation allowance is provided to reduce the carrying amount of deferred income tax assets if it is considered more likely than not that some portion or all of the deferred income tax assets will not be realized. The Compan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an unrecognized tax benefits, if and when required, as part of income tax expense in the consolidated statements of comprehensive income.</t>
  </si>
  <si>
    <t>Share based compensation</t>
  </si>
  <si>
    <t xml:space="preserve"> (s) Share based compensation The Company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Company recognizes compensation cost for an award with only service conditions that has a graded vesting schedule on a straight-line basis over the requisite service period for the entire award, net of estimated forfeitures, provided that the cumulative amount of compensation cost recognized at any date at least equals the portion of the grant-date value of such award that is vested at that date. Forfeiture rates are estimated based on historical and future expectations of employee turnover rates.</t>
  </si>
  <si>
    <t xml:space="preserve"> Commitments and contingencies In the normal course of business, the Company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si>
  <si>
    <t>Earnings per share</t>
  </si>
  <si>
    <t xml:space="preserve"> Earnings per share Basic earnings per Class A and Class B ordinary share is computed by dividing net income attributable to Tarena International’s Class A and Class B ordinary shareholders by the weighted average number of Class A and Class B ordinary shares outstanding during the year using the two-class method. Under the two-class method, net income attributable to Tarena International’s Class A and Class B ordinary shareholders is allocated between Class A and Class B ordinary shares and other participating securities, if any, based on participating rights in undistributed earnings. Diluted earnings per share is calculated by dividing net income attributable to Tarena International’s Class A and Class B ordinary shareholders as adjusted for the effect of dilutive Class A and Class B ordinary share equivalents, if any, by the weighted average number of Class A and Class B ordinary and dilutive Class A and Class B ordinary share equivalents outstanding during the year. Class A and Class B ordinary share equivalents include the Class A and Class B ordinary shares issuable upon the exercise of the outstanding share options (using the treasury stock method). Potential dilutive securities are not included in the calculation of diluted earnings per Class A and Class B ordinary share if the impact is anti-dilutive.</t>
  </si>
  <si>
    <t>Segment reporting</t>
  </si>
  <si>
    <t xml:space="preserve"> Segment reporting The Company uses the management approach in determining its operating segments. The management approach considers the internal reporting used by the Company’s chief operating decision maker for making decisions about the allocation of resources to and the assessment of the performance of the segments of the Company. Management has determined that the Company has one operating segment, which is the training segment. All of the Company’s operations and customers are located in the PRC. Consequently, no geographic information is presented.</t>
  </si>
  <si>
    <t>Fair value measurements</t>
  </si>
  <si>
    <t xml:space="preserve"> (w) Fair value measurements The Company applies the provisions of ASC Topic 820, Fair Value Measurements and Disclosures, ASC Topic 820 establishes a fair value hierarchy that requires an entity to maximize the use of observable inputs and minimize the use of unobservable inputs when measuring fair value. ASC Topi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The carrying amounts of cash and cash equivalents, current time deposits, accounts receivable, loans to employees, amounts due from a related party, accounts payable, amounts due to a related party, accrued expenses and other current liabilities as of December 31, 2016 and 2017 approximate their fair value because of short maturity of these instruments. The carrying amounts of non-current time deposits as of December 31, 2016 and 2017 approximates their fair value since the interest rates of the time deposits did not differ significantly from the market interest rates for similar types of time deposits. The fair values of time deposits as of December 31, 2016 and 2017 are categorized as Level 2 measurement. Available-for-sale investment as of December 31, 2017 is valued using a discounted cash flow analysis and is categorized as Level 3 measurement.</t>
  </si>
  <si>
    <t>Recently issued accounting standards</t>
  </si>
  <si>
    <t xml:space="preserve"> (x) Recently issued accounting standards The Financial Reporting Standards Board (“FASB”) issued Accounting Standards Update (“ASU”) No. 2014-09, Revenue from Contracts with Customers The new standard allows two methods of adoption: (i) full retrospective method and (ii) modified retrospective method. The Company adopted ASC 606 as of January 1, 2018 using the modified retrospective transition method, and will recognize the cumulative effect of adopting this guidance as an adjustment to the opening balance of accumulated retained earnings. Prior periods will not be retrospectively adjusted. The Company used portfolios historical data to perform its analysis and calculated the cumulative effect of the new guidance. This approach was applied by adopting a five step model to all open contracts as of December 31, 2017. The Company has substantially completed its evaluation and has initially concluded that there is no impact on the retained earnings as of January 1, 2018. Under ASC 605, all contract acquisition related costs are recorded in the income statement as incurred. The new standard requires certain incremental contract acquisition costs to be capitalized and amortized over the period of the associated revenue. The Company elects to apply practical expedient to recognize the incremental costs of obtaining a contract as an expense when incurred if the amortization period of the asset that the entity otherwise would have recognized is one year or less. As a result, contract acquisition costs will be expensed when incurred which is the same as the Company’s current accounting policy. The impact of the incremental costs of obtaining a contract will be immaterial. In February 2016, the FASB issued ASU 2016-02, Leases (Topic 842) Leases (Topic 842): Targeted Improvements In March 2016, the FASB issued ASU 2016-09, Compensation-Stock Compensation (Topic 718): Improvements to Employee Share-Based Payment Accounting In June 2016, the FASB issued ASU 2016-13, Financial Instruments-Credit Losses (Topic 326) In November 2016, the FASB issued ASU 2016-18, Statement of Cash Flows (Topic 230): Restricted Cash In January 2017, the FASB issued ASU 2017-01, Business Combinations (Topic 805): Clarifying the Definition of a Business In January 2017, the FASB issued ASU 2017-04, Simplifying the Test for Goodwill Impairment In January 2016, the FASB issued ASU 2016-01, Financial Instruments - Overall: Recognition and Measurement of Financial Assets and Financial Liabilities Technical Corrections and Improvements to Financial Instruments - Overall (Subtopic 825-10) Recognition and Measurement of Financial Assets and Financial Liabilities In May 2017, the FASB issued ASU 2017-09, Compensation  Stock Compensation (Topic 718): Scope of Modification Accounting</t>
  </si>
  <si>
    <t>DESCRIPTION OF BUSINESS, ORGANIZATION, BASIS OF PRESENTATION AND SIGNIFICANT CONCENTRATIONS AND RISKS (Tables)</t>
  </si>
  <si>
    <t>Concentration Risk [Line Items]</t>
  </si>
  <si>
    <t>Schedule of Variable Interest Entity Information</t>
  </si>
  <si>
    <t xml:space="preserve"> December 31, 2016 2017 RMB RMB Cash 630 294 Amounts due from related parties 21,650 30,781 Total current assets 22,280 31,075 Property and equipment, net 3 - Long term investments 35,000 71,250 Other non-current assets 716 3,564 Total assets 57,999 105,889 Income taxes payable 3,729 3,052 Accrued expenses and other current liabilities 176 308 Amounts due to related parties, including amounts due to WOFE for accrued service fees 46,486 78,180 Total current liabilities 50,391 81,540 Other non-current liabilities 267 267 Total liabilities 50,658 81,807 Year Ended December 31, 2015 2016 2017 RMB RMB RMB Net revenues 177 - - Net (loss)/income (2,415) (892) 1 Net cash used in operating activities (2,201) (2,166) (841) Net cash used in investing activities (18,000) (11,886) (29,380) Net cash provided by financing activities 19,755 13,639 29,885 </t>
  </si>
  <si>
    <t>Net revenues [Member] | Product concentration [Member]</t>
  </si>
  <si>
    <t>Schedule of Revenue Concentration</t>
  </si>
  <si>
    <t xml:space="preserve"> Year Ended December 31, 2015 2016 2017 Digital Arts 32.2 % 28.0 % 33.6 % Java 28.8 % 34.3 % 32.8 % Web Front 4.2 % 12.7 % 6.6 % Total 65.2 % 75.0 % 73.0 %</t>
  </si>
  <si>
    <t>Net revenues [Member] | Geographic concentration [Member]</t>
  </si>
  <si>
    <t xml:space="preserve"> Year Ended December 31, 2015 2016 2017 Hangzhou 33.0 % 31.9 % 30.0 % Beijing 12.3 % 12.4 % 13.0 % Total 45.3 % 44.3 % 43.0 %</t>
  </si>
  <si>
    <t>SUMMARY OF SIGNIFICANT ACCOUNTING POLICIES (Tables)</t>
  </si>
  <si>
    <t>Schedule of Cash, Cash Equivalents, Time Deposits and Restricted Time Deposits</t>
  </si>
  <si>
    <t xml:space="preserve"> December 31, 2016 2017 RMB RMB RMB denominated bank deposits with financial institutions in the PRC 867,811 910,804 US dollar denominated bank deposits with a financial institutions in the PRC 152,792 135,686 US dollar denominated bank deposits with financial institutions in Hong Kong Special Administrative Region (“HK SAR”) 3,535 4,387 HK dollar denominated bank deposits with a financial institution in HK SAR 1 1 RMB denominated bank deposits with a financial institution in HK SAR 3 21 US dollar denominated bank deposits with financial institutions in the U.S. 261,913 68,795 </t>
  </si>
  <si>
    <t>ACCOUNTS RECEIVABLE (Tables)</t>
  </si>
  <si>
    <t>Schedule of Accounts Receivable</t>
  </si>
  <si>
    <t xml:space="preserve"> December 31, 2016 2017 RMB RMB Accounts receivable: Gross 214,142 354,057 Unearned interest (15,130) (24,544) Total accounts receivable 199,012 329,513 Less: allowance for doubtful accounts (100,462) (98,231) Accounts receivable, net 98,550 231,282 </t>
  </si>
  <si>
    <t>Classification of Accounts Receivable</t>
  </si>
  <si>
    <t xml:space="preserve"> December 31, 2016 2017 RMB RMB Accounts receivable, net  current portion 97,374 216,700 Accounts receivable, net  non-current portion 1,176 14,582 Total accounts receivable, net 98,550 231,282 </t>
  </si>
  <si>
    <t>Summary of Allowance for Doubtful Accounts</t>
  </si>
  <si>
    <t xml:space="preserve"> Year Ended December 31, 2015 2016 2017 RMB RMB RMB Balance at the beginning of the year 35,347 66,857 100,462 Additions charged to bad debt expense 63,103 33,605 31,499 Write-off of bad debt allowance (31,593) - (33,730) Balance at the end of the year 66,857 100,462 98,231 </t>
  </si>
  <si>
    <t>Schedule of Aging Accounts Receivable</t>
  </si>
  <si>
    <t xml:space="preserve"> As of December 31, 2016 2017 RMB RMB Aging:  current 78,276 130,551  1-3 months past due 15,306 96,307  4-6 months past due 10,846 19,861  7-12 months past due 22,748 13,741  greater than one year past due 71,836 69,053 Total accounts receivable 199,012 329,513 </t>
  </si>
  <si>
    <t>PREPAID EXPENSES AND OTHER CURRENT ASSETS (Tables)</t>
  </si>
  <si>
    <t>Schedule of Prepaid Expenses and Other Current Assets</t>
  </si>
  <si>
    <t xml:space="preserve"> Prepaid expenses and other current assets consist of the following: December 31, 2016 2017 RMB RMB Prepaid expenses and other current assets: Prepaid rental expenses 25,038 43,283 Interest receivable from time deposits 5,945 12,495 Prepaid advertising deposits 11,875 12,325 Prepaid advertising expenses 14,193 26,393 Prepaid value-added tax 50,587 28,616 Housing loans made to employees (a) 4,968 11,859 Staff advances (b) 1,404 2,136 Others (c) 12,078 19,253 Total prepaid expenses and other current assets 126,088 156,360 (a) The Company provides one-year housing loans to the employees to help them finance their purchase of apartments. Starting from 2016, the Company also began to provide five-year loans to the employees, which amounted to RMB12,751 and RMB16,814 in 2016 and 2017 respectively. These loans provided to employees were recognized in investing activities in the statements of cash flows (b) Staff advances are provided to staff for traveling and related expenses and are expensed when incurred. (c) Others mainly represent other deposits, professional fees and other miscellaneous prepaid expenses.</t>
  </si>
  <si>
    <t>PROPERTY AND EQUIPMENT, NET (Tables)</t>
  </si>
  <si>
    <t>Schedule of Property and Equipment</t>
  </si>
  <si>
    <t xml:space="preserve"> Property and equipment consists of the following: December 31, 2016 2017 RMB RMB Office buildings 281,541 288,046 Furniture 18,078 29,405 Office equipment 271,862 362,254 Leasehold improvements 64,383 100,577 Total property and equipment 635,864 780,282 Less: accumulated depreciation (198,527) (260,591) Property and equipment, net 437,337 519,691 </t>
  </si>
  <si>
    <t>Schedule of Depreciation Expense</t>
  </si>
  <si>
    <t xml:space="preserve"> Depreciation expense for property and equipment was allocated to the following: Year Ended December 31, 2015 2016 2017 RMB RMB RMB Cost of revenues 48,553 61,967 85,887 Selling and marketing expenses 2,694 3,226 5,313 General and administrative expenses 3,031 6,455 8,064 Research and development expenses 703 1,109 1,460 Total 54,981 72,757 100,724 </t>
  </si>
  <si>
    <t>LONG-TERM INVESTMENTS (Tables)</t>
  </si>
  <si>
    <t>Schedule for Cost and Equity Method Investment</t>
  </si>
  <si>
    <t xml:space="preserve"> Long-term investments consisted of the following: December 31, 2016 2017 RMB RMB Cost method investments A company providing mechanic training (a) 12,000 12,000 A company providing intelligent robot products (b) - 24,000 A company providing information sharing IT platform (c) - 22,500 Other cost method investments (d) 14,000 18,000 Total cost method investments 26,000 76,500 Equity method investment (e) 760 670 Available-for-sale investment (f) 15,000 24,750 Total 41,760 101,920 (a) In October 2015, the Company paid RMB12,000 in cash to acquire 2.86% of the total equity interest in an education company, which provides training for senior mechanics in vehicle maintenance and repair. (b) In May 2017, the Company paid RMB24,000 in cash to acquire 6% of the total equity interest in a company, which provides intelligent robot products. (c) In July 2017, the Company paid RMB22,500 in cash to acquire 15% of the total equity interest in a company, which provides an information sharing IT platform. (d) During the years ended December 31, 2016 and December 31, 2017, the Company acquired minority equity interest in several third-party companies. The Company accounts for these investments under the cost method as the Company has no ability to exercise significant influence over the investees. (e) In October 2016, the Company paid RMB790 in cash to acquire 28.5% of equity interest of a hockey program management company through investment in its common shares and accounts for the investment using the equity method. (f) In October 2016, the Company paid RMB10,000 in cash to acquire 13.9% equity interest in a private company, which provides employment course trainings and recruitment services. Because the investment terms contain both substantive liquidation preference over common stock and substantive redemption provision that is not available to common shareholders, the investment is not substantially similar to common stock. In addition, since the investment is redeemable at the option of the Company, the investment qualifies as a debt security. The Company recorded the investment as available-for-sale investment and recorded an increase of RMB5,000 and RMB9,750 in fair value of the investment with nil income tax effect in 2016 and 2017, respectively, as a component of other comprehensive income. Due to a new private placement by the investee, the Company owns 11.25% of equity interest in this company as of December 31, 2017.</t>
  </si>
  <si>
    <t>ACCRUED EXPENSES AND OTHER CURRENT LIABILITIES (Tables)</t>
  </si>
  <si>
    <t>Schedule of Accrued Expenses and Other Current Liabilities</t>
  </si>
  <si>
    <t xml:space="preserve"> December 31, 2016 2017 RMB RMB VAT and other tax payables 29,995 31,623 Accrued payroll and employee benefits 59,512 88,713 Others 28,360 64,310 Total 117,867 184,646 </t>
  </si>
  <si>
    <t>NET REVENUES (Tables)</t>
  </si>
  <si>
    <t>Schedule of Net Revenues</t>
  </si>
  <si>
    <t xml:space="preserve"> Year Ended December 31, 2015 2016 2017 RMB RMB RMB Tuition fee 1,174,596 1,545,680 1,909,692 Certification service fee 27,466 35,980 50,638 Loan referral service fee - 8,750 30,803 Others 1,136 1,875 2,821 Business taxes and surcharges (25,190) (12,681) (20,148) Total net revenues 1,178,008 1,579,604 1,973,806 </t>
  </si>
  <si>
    <t>INCOME TAXES (Tables)</t>
  </si>
  <si>
    <t>Schedule of Income before Income Taxes</t>
  </si>
  <si>
    <t xml:space="preserve"> The components of income before income taxes are as follows: Year Ended December 31, 2015 2016 2017 RMB RMB RMB PRC 200,789 272,745 212,227 Hong Kong (1,908) (573) (2,415) Cayman Islands (16,154) (11,542) 765 Total income before income taxes 182,727 260,630 210,577 </t>
  </si>
  <si>
    <t>Schedule of Income Tax Expense</t>
  </si>
  <si>
    <t xml:space="preserve"> Income tax expense consists of the following: Year Ended December 31, 2015 2016 2017 RMB RMB RMB Current income tax expense 25,581 37,671 44,243 Deferred income tax benefit (21,614) (18,895) (18,473) Total 3,967 18,776 25,770 </t>
  </si>
  <si>
    <t>Schedule of Income Tax Rate Reconciliation</t>
  </si>
  <si>
    <t xml:space="preserve"> The actual income tax expense reported in the consolidated statements of comprehensive income for each of the years ended December 31, 2015, 2016 and 2017 differs from the amount computed by applying the PRC statutory income tax rate to income before income taxes due to the following: Year Ended December 31, 2015 2016 2017 PRC statutory income tax rate 25.0 % 25.0 % 25.0 % Increase (decrease) in effective income tax rate resulting from: Cayman and HK entities not subject to income taxes 2.5 % 1.2 % 0.2 % Research and development bonus deduction (3.3) % (2.7) % (5.6) % Non-deductible selling, general and administrative expenses Share based compensation 4.5 % 6.5 % 9.2 % Other non-deductible selling, general and administrative expenses 0.6 % 0.1 % 0.1 % ANTE preferential tax rate 0.1 % (0.7) % (0.2) % One of the subsidiaries preferential tax rate 0.7 % 0.5 % (3.0) % Change in valuation allowance 3.1 % 2.5 % 5.0 % Two of the subsidiaries tax holiday (31.1) % (25.2) % (18.1) % One of the subsidiaries tax holiday - - (0.3) % Others 0.1 % 0.0 % (0.1) % Actual income tax expense 2.2 % 7.2 % 12.2 % </t>
  </si>
  <si>
    <t>Schedule of Deferred Income Tax Assets</t>
  </si>
  <si>
    <t xml:space="preserve"> December 31, 2016 2017 RMB RMB Deferred income tax assets: Accounts receivable 47,126 58,421 Tax loss carry forwards 9,984 21,601 Advertising expense 23,401 29,160 Accrued expenses and other current liabilities 123 364 Total deferred income tax assets 80,634 109,546 Valuation allowance (26,507) (36,946) Deferred income tax assets, net 54,127 72,600 </t>
  </si>
  <si>
    <t>Summary of Valuation Allowance</t>
  </si>
  <si>
    <t xml:space="preserve"> The movements of the valuation allowance are as follows: Year Ended December 31, 2015 2016 2017 RMB RMB RMB Balance at the beginning of the year 14,362 20,115 26,507 Additions of valuation allowance 9,069 13,076 15,868 Reduction of valuation allowance (3,316) (6,684) (5,429) Balance at the end of the year 20,115 26,507 36,946 </t>
  </si>
  <si>
    <t>Schedule of Unrecognized Tax Benefits</t>
  </si>
  <si>
    <t xml:space="preserve"> A reconciliation of the beginning and ending amount of total unrecognized tax benefits for the years ended December 31, 2015, 2016 and 2017 is as follows: Year Ended December 31, 2015 2016 2017 RMB RMB RMB Balance at beginning of year 36,921 53,404 69,822 Increase related to current year tax positions 51,050 66,122 87,838 Settlement (34,567) (49,704) (66,122) Balance at end of year 53,404 69,822 91,538 </t>
  </si>
  <si>
    <t>RELATED PARTY TRANSACTIONS (Tables)</t>
  </si>
  <si>
    <t>Schedule of Related Party Transactions</t>
  </si>
  <si>
    <t xml:space="preserve"> Year Ended December 31, 2015 2016 2017 RMB RMB RMB Transactions with Chuanbang Cash collection service fee (a) 2,053 6,445 3,230 Transactions with others Advances from Precise (b) (1,432)   Repayment of advances from Precise (b) 1,432   Notes: (a) Pursuant to an agreement between Chuanbang and the Company, beginning August 2013, Chuanbang provides cash collection service on the Company’s accounts receivable. The fee for the service is calculated based on 2%~12% of the amount collected 2,053 6,445 3,230 There was a receivable balance of RMB 447 There was a payable balance of RMB 526 216 The amount due to Chuanbang as of December 31, 2016 was RMB79, which has been fully paid by March 31, 2017. The amount due from Chuanbang as of December 31, 2017 was RMB231. (b) In September 2015, Precise, which is owned by an executive of Kohlberg Kravis Roberts &amp; Co. L.P (“KKR”), a shareholder of the Company, provided cash advances in the amount of RMB 1,432</t>
  </si>
  <si>
    <t>SHARE BASED COMPENSATION (Tables)</t>
  </si>
  <si>
    <t>Summary of Stock Option Activity</t>
  </si>
  <si>
    <t xml:space="preserve"> Number of Weighted Weighted Aggregate Outstanding at December 31, 2014 8,038,950 1.44 Granted 615,624 3.38 Exercised (3,015,872) 1.20 Forfeited (56,926) 3.33 Expired   Outstanding at December 31, 2015 5,581,776 1.77 5.68 48,412 Granted 1,115,807 1.90 Exercised (2,106,043) 1.46 Forfeited (263,671) 2.98 Expired   Outstanding at December 31, 2016 4,327,869 1.88 5.84 56,743 Granted 682,435 0.88 Exercised (1,898,391) 1.74 Forfeited (100,279) 3.21 Expired   Outstanding at December 31, 2017 3,011,634 1.70 5.83 40,031 Vested and expected to vest as of December 31, 2017 2,716,474 1.57 5.61 36,454 Exercisable as of December 31, 2017 1,724,139 1.15 4.30 23,860 </t>
  </si>
  <si>
    <t>Summary of Fair Value Assumptions</t>
  </si>
  <si>
    <t xml:space="preserve"> The Company calculated the fair value of the share options on the grant date using the Binomial option-pricing valuation model. The assumptions used in the valuation model are summarized in the following table. Year Ended December 31, 2015 2016 2017 US$ US$ US$ Expected volatility 62.3%-70.9% 63.5%-68.8% 63.7%-67.8% Expected dividends yield 0% 0% 0% Exercise multiple 2.0 2.0 2.0 Risk-free interest rate per annum 2.68%-2.99% 2.15%-3.18% 2.88%-3.22% The fair value of underlying ordinary shares (per share) US$9.28-US$12.85 US$9.99-US$16.54 US$14.27-US$19.03 </t>
  </si>
  <si>
    <t>Schedule of Fair Values of the Options Granted</t>
  </si>
  <si>
    <t xml:space="preserve"> Year Ended December 31, 2015 2016 2017 US$ US$ US$ Weighted average grant date fair value of option per share 9.16 10.17 15.99 Aggregate grant date fair value of options 5,641 11,352 10,915 </t>
  </si>
  <si>
    <t>Summary of Non-vested Shares Activity</t>
  </si>
  <si>
    <t xml:space="preserve"> Number of Non- Weighted Average US$ Outstanding as of December 31, 2014 27,780 9.06 Granted 25,000 9.63 Vested (27,780) 9.06 Forfeited - - Outstanding as of December 31, 2015 25,000 9.63 Granted 20,000 10.82 Vested (35,000) 9.97 Forfeited - - Outstanding as of December 31, 2016 10,000 10.82 Granted 129,835 14.93 Vested (17,367) 14.08 Forfeited (15,701) 14.47 Outstanding as of December 31, 2017 106,767 14.75 </t>
  </si>
  <si>
    <t>EARNINGS PER SHARE (Tables)</t>
  </si>
  <si>
    <t>Schedule of Basic and Diluted Earnings Per Share</t>
  </si>
  <si>
    <t xml:space="preserve"> Year Ended December 31, 2015 2016 2017 RMB RMB RMB Numerator: Net income attributable to Class A and Class B ordinary shareholders 178,760 241,854 184,807 Net income for basic and diluted earnings per share 178,760 241,854 184,807 Denominator: Denominator for basic earnings per share: Weighted average number of Class A and Class B ordinary shares outstanding 53,767,810 55,540,670 56,849,332 Dilutive effect of outstanding share options 4,983,046 3,464,591 2,749,379 Denominator for diluted earnings per share 58,750,856 59,005,261 59,598,711 Basic earnings per Class A and Class B ordinary share 3.32 4.35 3.25 Diluted earnings per Class A and Class B ordinary share 3.04 4.10 3.10 </t>
  </si>
  <si>
    <t>COMMITMENTS AND CONTINGENCIES (Tables)</t>
  </si>
  <si>
    <t>Schedule of Future Minimum Lease Payments</t>
  </si>
  <si>
    <t xml:space="preserve"> The Company’s leases do not contain any contingent rent payment terms. RMB Year ending December 31, 2018 166,291 2019 163,956 2020 114,695 2021 71,122 2022 46,378 2023 and thereafter 48,108 Total 610,550 </t>
  </si>
  <si>
    <t>PARENT ONLY FINANCIAL INFORMATION (Tables)</t>
  </si>
  <si>
    <t>Condensed Balance Sheets</t>
  </si>
  <si>
    <t xml:space="preserve"> December 31, 2016 2017 RMB RMB ASSETS Current assets: Cash and cash equivalents 43,770 17,658 Time deposits 242,795 65,342 Prepaid expenses and other current assets 1,855 970 Total current assets 288,420 83,970 Investments and loans to subsidiaries 1,316,552 1,595,299 Total assets 1,604,972 1,679,269 LIABILITIESAND SHAREHOLDERS’ EQUITY Current liabilities: Accrued expenses and other current liabilities 3,409 24,454 (1) Total current liabilities 3,409 24,454 Other non-current liabilities 3,343 630 Total liabilities 6,752 25,084 Commitments and contingencies   Shareholders’ equity: Class A ordinary shares (US$0.001 par value,860,000,000 shares authorized, 48,735,228 and 52,340,176 shares issued, 47,160,248 and 49,009,530 shares outstanding as of December 31, 2016 and 2017, respectively) 302 327 Class B ordinary shares (US$0.001 par value, 40,000,000 shares authorized, 8,895,249 shares and 7,206,059 shares issued and outstanding as of December 31, 2016 and 2017, respectively) 86 74 Treasury shares (1,574,980 and 3,330,646 class A ordinary shares as of December 31, 2016 and 2017, respectively, at cost) (93,761) (255,103) Additional paid-in capital 995,216 1,094,872 Accumulated other comprehensive income 58,204 54,122 Retained earnings 638,173 759,893 Total shareholders’ equity 1,598,220 1,654,185 Total liabilities and shareholders’ equity 1,604,972 1,679,269 </t>
  </si>
  <si>
    <t>Condensed Statements of Comprehensive Income</t>
  </si>
  <si>
    <t xml:space="preserve"> Year Ended December 31, 2015 2016 2017 RMB RMB RMB General and administrative expenses (4,241) (4,477) (5,218) Operating loss (4,241) (4,477) (5,218) Equity in income of subsidiaries 194,914 253,396 184,042 Foreign currency exchange losses (31,923) (4,753) (422) Interest income 17,610 8,027 2,327 Loss on foreign currency forward contract  (12,898)  Other income 2,400 2,559 4,078 Income before income taxes 178,760 241,854 184,807 Income tax expense    Net income 178,760 241,854 184,807 Other comprehensive income (loss) Foreign currency translation adjustment, net of nil income tax 34,748 22,972 (13,832) Unrealized holding gains on available for sale securities, net of RMB42 and RMB2,818 income taxes for the year 2016 and 2017  5,235 26,246 Less: Reclassification adjustment for gains on available for sale securities realized in net income, net of RMB42 and RMB2,818 income taxes for the year 2016 and 2017  (235) (16,496) Comprehensive income 213,508 269,826 180,725 </t>
  </si>
  <si>
    <t>Condensed Statements of Cash Flows</t>
  </si>
  <si>
    <t xml:space="preserve"> Year Ended December 31, 2015 2016 2017 RMB RMB RMB Operating activities: Net cash provided by (used in) operating activities 9,770 (10,272) (17,594) Investing activities: Purchase of time deposits (588,426) (298,688) (196,771) Proceeds from maturity of time deposits 603,501 620,607 363,533 Investments made to subsidiaries  (198,137)  Foreign currency exchange losses   10,691 Net cash provided by investing activities 15,075 123,782 177,453 Financing activities: Advances from a related party 1,432   Repayment of advances from a related party (1,432)   Issuance of Class A ordinary shares in connection with exercise of share options 22,456 20,388 22,254 Payment of dividends  (54,026) (63,087) Repurchase of treasury shares (49,355) (44,406) (143,389) Net cash used in financing activities (26,899) (78,044) (184,222) Changes in cash and cash equivalents (2,054) 35,466 (24,363) Effect of foreign currency exchange rate changes on cash and cash equivalents 398 2,029 (1,749) Net increase (decrease) in cash and cash equivalents (1,656) 37,495 (26,112) Cash and cash equivalents at beginning of year 7,931 6,275 43,770 Cash and cash equivalents at end of year 6,275 43,770 17,658 Non-cash financing activities: Payable for repurchase of treasury shares - - 17,953 </t>
  </si>
  <si>
    <t>DESCRIPTION OF BUSINESS, ORGANIZATION, BASIS OF PRESENTATION AND SIGNIFICANT CONCENTRATIONS AND RISKS (Organization) (Details) - CNY (¥) ¥ in Thousands</t>
  </si>
  <si>
    <t>1 Months Ended</t>
  </si>
  <si>
    <t>13 Months Ended</t>
  </si>
  <si>
    <t>Mar. 31, 2017</t>
  </si>
  <si>
    <t>Dec. 31, 2014</t>
  </si>
  <si>
    <t>Variable Interest Entity [Line Items]</t>
  </si>
  <si>
    <t>Amounts due from related parties</t>
  </si>
  <si>
    <t>Long term investments</t>
  </si>
  <si>
    <t>Amounts due to related parties including amounts due to WOFE for accrued service fees</t>
  </si>
  <si>
    <t>Net (loss)/income</t>
  </si>
  <si>
    <t>Equity Method Investments, Percentage of Equity Acquired through Options</t>
  </si>
  <si>
    <t>100.00%</t>
  </si>
  <si>
    <t>Proceeds from Collection of Loans Receivable</t>
  </si>
  <si>
    <t>Mr. Han [Member] | Tarena Entities [Member]</t>
  </si>
  <si>
    <t>Equity Method Investment, Ownership Percentage</t>
  </si>
  <si>
    <t>66.60%</t>
  </si>
  <si>
    <t>Mr. Li [Member] | Tarena Entities [Member]</t>
  </si>
  <si>
    <t>0.10%</t>
  </si>
  <si>
    <t>Loan Agreements [Member] | Equity Holders [Member]</t>
  </si>
  <si>
    <t>Debt Instrument, Face Amount</t>
  </si>
  <si>
    <t>Debt Instrument, Initial Expiration Year</t>
  </si>
  <si>
    <t>Shanghai Tarena [Member]</t>
  </si>
  <si>
    <t>Equity Method Investment Summarized Financial Information, Equity</t>
  </si>
  <si>
    <t>Beijing Tarena [Member]</t>
  </si>
  <si>
    <t>Proceeds from Contributed Capital</t>
  </si>
  <si>
    <t>Tarena Entities [Member]</t>
  </si>
  <si>
    <t>Net cash used in operating activities</t>
  </si>
  <si>
    <t>Net cash provided by financing activities</t>
  </si>
  <si>
    <t>DESCRIPTION OF BUSINESS, ORGANIZATION, BASIS OF PRESENTATION AND SIGNIFICANT CONCENTRATIONS AND RISKS (Significant Concentrations and Risks) (Details) - Net revenues [Member]</t>
  </si>
  <si>
    <t>Product concentration [Member]</t>
  </si>
  <si>
    <t>Concentration percentage</t>
  </si>
  <si>
    <t>73.00%</t>
  </si>
  <si>
    <t>75.00%</t>
  </si>
  <si>
    <t>65.20%</t>
  </si>
  <si>
    <t>Product concentration [Member] | Digital Arts [Member]</t>
  </si>
  <si>
    <t>32.80%</t>
  </si>
  <si>
    <t>34.30%</t>
  </si>
  <si>
    <t>28.80%</t>
  </si>
  <si>
    <t>Product concentration [Member] | Java [Member]</t>
  </si>
  <si>
    <t>33.60%</t>
  </si>
  <si>
    <t>28.00%</t>
  </si>
  <si>
    <t>32.20%</t>
  </si>
  <si>
    <t>Product concentration [Member] | Web Front [Member]</t>
  </si>
  <si>
    <t>6.60%</t>
  </si>
  <si>
    <t>12.70%</t>
  </si>
  <si>
    <t>4.20%</t>
  </si>
  <si>
    <t>Geographic concentration [Member]</t>
  </si>
  <si>
    <t>43.00%</t>
  </si>
  <si>
    <t>44.30%</t>
  </si>
  <si>
    <t>45.30%</t>
  </si>
  <si>
    <t>Geographic concentration [Member] | Beijing [Member]</t>
  </si>
  <si>
    <t>13.00%</t>
  </si>
  <si>
    <t>12.40%</t>
  </si>
  <si>
    <t>12.30%</t>
  </si>
  <si>
    <t>Geographic concentration [Member] | Hangzhou [Member]</t>
  </si>
  <si>
    <t>30.00%</t>
  </si>
  <si>
    <t>31.90%</t>
  </si>
  <si>
    <t>33.00%</t>
  </si>
  <si>
    <t>SUMMARY OF SIGNIFICANT ACCOUNTING POLICIES (Details) - CNY (¥) ¥ in Thousands</t>
  </si>
  <si>
    <t>Significant Accounting Policies [Line Items]</t>
  </si>
  <si>
    <t>Government grants</t>
  </si>
  <si>
    <t>Contributions to employee benefits</t>
  </si>
  <si>
    <t>PRC [Member] | RMB Denominated Bank Deposits [Member]</t>
  </si>
  <si>
    <t>Cash, cash equivalents, time deposits and restricted time deposits</t>
  </si>
  <si>
    <t>PRC [Member] | US Dollar Denominated Bank Deposits [Member]</t>
  </si>
  <si>
    <t>HK SAR [Member]</t>
  </si>
  <si>
    <t>HK SAR [Member] | RMB Denominated Bank Deposits [Member]</t>
  </si>
  <si>
    <t>HK SAR [Member] | HK Dollar Denominated Bank Deposits [Member]</t>
  </si>
  <si>
    <t>US [Member] | US Dollar Denominated Bank Deposits [Member]</t>
  </si>
  <si>
    <t>Office buildings [Member]</t>
  </si>
  <si>
    <t>Useful life</t>
  </si>
  <si>
    <t>45 years</t>
  </si>
  <si>
    <t>Furniture [Member]</t>
  </si>
  <si>
    <t>5 years</t>
  </si>
  <si>
    <t>Minimum [Member]</t>
  </si>
  <si>
    <t>Operating lease term</t>
  </si>
  <si>
    <t>1 year</t>
  </si>
  <si>
    <t>Contributions to employee benefits, percentage of salary</t>
  </si>
  <si>
    <t>24.30%</t>
  </si>
  <si>
    <t>Loan Referral Service Revenue, Percentage</t>
  </si>
  <si>
    <t>4.00%</t>
  </si>
  <si>
    <t>Minimum [Member] | Office equipment [Member]</t>
  </si>
  <si>
    <t>3 years</t>
  </si>
  <si>
    <t>Maximum [Member]</t>
  </si>
  <si>
    <t>10 years</t>
  </si>
  <si>
    <t>53.10%</t>
  </si>
  <si>
    <t>8.00%</t>
  </si>
  <si>
    <t>Maximum [Member] | Office equipment [Member]</t>
  </si>
  <si>
    <t>4 years</t>
  </si>
  <si>
    <t>ACCOUNTS RECEIVABLE (Schedule of Accounts Receivable) (Details) - CNY (¥) ¥ in Thousands</t>
  </si>
  <si>
    <t>Accounts receivable:</t>
  </si>
  <si>
    <t>Gross</t>
  </si>
  <si>
    <t>Unearned interest</t>
  </si>
  <si>
    <t>Total accounts receivable</t>
  </si>
  <si>
    <t>Less: allowance for doubtful accounts</t>
  </si>
  <si>
    <t>Total accounts receivable, net</t>
  </si>
  <si>
    <t>ACCOUNTS RECEIVABLE (Classification of Accounts Receivable) (Details) - CNY (¥) ¥ in Thousands</t>
  </si>
  <si>
    <t>Accounts receivable, net - current portion</t>
  </si>
  <si>
    <t>Accounts receivable, net - non-current portion</t>
  </si>
  <si>
    <t>ACCOUNTS RECEIVABLE (Summary of Allowance for Doubtful Accounts) (Details) - CNY (¥) ¥ in Thousands</t>
  </si>
  <si>
    <t>Balance at the beginning of the year</t>
  </si>
  <si>
    <t>Additions charged to bad debt expense</t>
  </si>
  <si>
    <t>Write-off of bad debt allowance</t>
  </si>
  <si>
    <t>Balance at the end of the year</t>
  </si>
  <si>
    <t>ACCOUNTS RECEIVABLE (Schedule of Aging Accounts Receivable) (Details) - CNY (¥) ¥ in Thousands</t>
  </si>
  <si>
    <t>current</t>
  </si>
  <si>
    <t>1-3 months past due</t>
  </si>
  <si>
    <t>4-6 months past due</t>
  </si>
  <si>
    <t>7-12 months past due</t>
  </si>
  <si>
    <t>greater than one year past due</t>
  </si>
  <si>
    <t>PREPAID EXPENSES AND OTHER CURRENT ASSETS (Details) - CNY (¥) ¥ in Thousands</t>
  </si>
  <si>
    <t>Prepaid rental expenses</t>
  </si>
  <si>
    <t>Interest receivable from time deposits</t>
  </si>
  <si>
    <t>Prepaid advertising deposits</t>
  </si>
  <si>
    <t>Prepaid advertising expenses</t>
  </si>
  <si>
    <t>Prepaid value-added tax</t>
  </si>
  <si>
    <t>Housing loans made to employees</t>
  </si>
  <si>
    <t>Staff advances</t>
  </si>
  <si>
    <t>[2]</t>
  </si>
  <si>
    <t>Others</t>
  </si>
  <si>
    <t>[3]</t>
  </si>
  <si>
    <t>Total prepaid expenses and other current assets</t>
  </si>
  <si>
    <t>Other Noncurrent Assets [Member]</t>
  </si>
  <si>
    <t>Long Term Loans to Employees</t>
  </si>
  <si>
    <t>Remaining Balance of Long Term Loans To Employees</t>
  </si>
  <si>
    <t>The Company provides one-year housing loans to the employees to help them finance their purchase of apartments. Starting from 2016, the Company also began to provide five-year loans to the employees, which amounted to RMB12,751 and RMB16,814 in 2016 and 2017 respectively. These loans provided to employees were recognized in investing activities in the statements of cash flows. As of December 31, 2016 and 2017, the balance of the five-year loans to the employees were RMB 12,751 and RMB 29,565 respectively, and were included in other non-current assets.</t>
  </si>
  <si>
    <t>Staff advances are provided to staff for traveling and related expenses and are expensed when incurred.</t>
  </si>
  <si>
    <t>Others mainly represent other deposits, professional fees and other miscellaneous prepaid expenses.</t>
  </si>
  <si>
    <t>PROPERTY AND EQUIPMENT, NET (Schedule of Property and Equipment) (Details) - CNY (¥) ¥ in Thousands</t>
  </si>
  <si>
    <t>Property, Plant and Equipment [Line Items]</t>
  </si>
  <si>
    <t>Less: accumulated depreciation</t>
  </si>
  <si>
    <t>Office equipment [Member]</t>
  </si>
  <si>
    <t>Leasehold improvements [Member]</t>
  </si>
  <si>
    <t>PROPERTY AND EQUIPMENT, NET (Schedule of Depreciation Expense) (Details) - CNY (¥) ¥ in Thousands</t>
  </si>
  <si>
    <t>LONG-TERM INVESTMENTS (Details) - CNY (¥) ¥ in Thousands</t>
  </si>
  <si>
    <t>Jul. 31, 2017</t>
  </si>
  <si>
    <t>May 31, 2017</t>
  </si>
  <si>
    <t>Oct. 31, 2016</t>
  </si>
  <si>
    <t>Oct. 31, 2015</t>
  </si>
  <si>
    <t>Schedule of Investments and Cost Method Investments [Line Items]</t>
  </si>
  <si>
    <t>Cost method investments</t>
  </si>
  <si>
    <t>Available-for-sale investment</t>
  </si>
  <si>
    <t>Sino-German Know-How Education Investment Co., Ltd. [Member]</t>
  </si>
  <si>
    <t>Equity interest acquired</t>
  </si>
  <si>
    <t>2.86%</t>
  </si>
  <si>
    <t>Other cost method investments [Member]</t>
  </si>
  <si>
    <t>Available-for-sale Securities, Change in Net Unrealized Holding Gain (Loss), Net of Tax</t>
  </si>
  <si>
    <t>Hockey Global Resources Investment Limited [Member]</t>
  </si>
  <si>
    <t>Equity method investment</t>
  </si>
  <si>
    <t>Payments to Acquire Equity Method Investments</t>
  </si>
  <si>
    <t>28.50%</t>
  </si>
  <si>
    <t>Beijing Crouching Tiger Hidden Dragon Internet Technology Co Ltd [Member]</t>
  </si>
  <si>
    <t>13.90%</t>
  </si>
  <si>
    <t>11.25%</t>
  </si>
  <si>
    <t>Company Providing Mechanic Training [Member]</t>
  </si>
  <si>
    <t>[4]</t>
  </si>
  <si>
    <t>Company Providing Intelligent Robot Products [Member]</t>
  </si>
  <si>
    <t>[5]</t>
  </si>
  <si>
    <t>6.00%</t>
  </si>
  <si>
    <t>Payments To Acquire Cost Method Investments</t>
  </si>
  <si>
    <t>Company Providing Information Sharing It Platform [Member]</t>
  </si>
  <si>
    <t>[6]</t>
  </si>
  <si>
    <t>15.00%</t>
  </si>
  <si>
    <t>In October 2016, the Company paid RMB10,000 in cash to acquire 13.9% equity interest in a private company, which provides employment course trainings and recruitment services. Because the investment terms contain both substantive liquidation preference over common stock and substantive redemption provision that is not available to common shareholders, the investment is not substantially similar to common stock. In addition, since the investment is redeemable at the option of the Company, the investment qualifies as a debt security. The Company recorded the investment as available-for-sale investment and recorded an increase of RMB5,000 and RMB9,750 in fair value of the investment with nil income tax effect in 2016 and 2017, respectively, as a component of other comprehensive income. Due to a new private placement by the investee, the Company owns 11.25% of equity interest in this company as of December 31, 2017.</t>
  </si>
  <si>
    <t>During the years ended December 31, 2016 and December 31, 2017, the Company acquired minority equity interest in several third-party companies. The Company accounts for these investments under the cost method as the Company has no ability to exercise significant influence over the investees.</t>
  </si>
  <si>
    <t>In October 2016, the Company paid RMB790 in cash to acquire 28.5% of equity interest of a hockey program management company through investment in its common shares and accounts for the investment using the equity method.</t>
  </si>
  <si>
    <t>In October 2015, the Company paid RMB12,000 in cash to acquire 2.86% of the total equity interest in an education company, which provides training for senior mechanics in vehicle maintenance and repair.</t>
  </si>
  <si>
    <t>In May 2017, the Company paid RMB24,000 in cash to acquire 6% of the total equity interest in a company, which provides intelligent robot products.</t>
  </si>
  <si>
    <t>In July 2017, the Company paid RMB22,500 in cash to acquire 15% of the total equity interest in a company, which provides an information sharing IT platform.</t>
  </si>
  <si>
    <t>LONG-TERM INVESTMENTS (Narrative) (Details)</t>
  </si>
  <si>
    <t>ACCRUED EXPENSES AND OTHER CURRENT LIABILITIES (Details) - CNY (¥) ¥ in Thousands</t>
  </si>
  <si>
    <t>VAT and other tax payables</t>
  </si>
  <si>
    <t>Accrued payroll and employee benefits</t>
  </si>
  <si>
    <t>NET REVENUES (Details) - CNY (¥) ¥ in Thousands</t>
  </si>
  <si>
    <t>Tuition fee</t>
  </si>
  <si>
    <t>Certification service fee</t>
  </si>
  <si>
    <t>Loan referral service fee</t>
  </si>
  <si>
    <t>Business taxes and surcharges</t>
  </si>
  <si>
    <t>Total net revenues</t>
  </si>
  <si>
    <t>LOSS ON FOREIGN CURRENCY FORWARD CONTRACT (Narrative) (Details) ¥ in Thousands</t>
  </si>
  <si>
    <t>May 19, 2016CNY (¥)</t>
  </si>
  <si>
    <t>Dec. 31, 2017CNY (¥)</t>
  </si>
  <si>
    <t>Dec. 31, 2016CNY (¥)</t>
  </si>
  <si>
    <t>Dec. 31, 2015CNY (¥)</t>
  </si>
  <si>
    <t>Gain (Loss) on Derivative Instruments, Net, Pretax</t>
  </si>
  <si>
    <t>Foreign Exchange Forward [Member]</t>
  </si>
  <si>
    <t>Derivative, Notional Amount</t>
  </si>
  <si>
    <t>Derivative, Inception Date</t>
  </si>
  <si>
    <t>Jan. 29,
		2016</t>
  </si>
  <si>
    <t>Derivative, Forward Exchange Rate</t>
  </si>
  <si>
    <t>Derivative, Maturity Date</t>
  </si>
  <si>
    <t>May 19,
		2016</t>
  </si>
  <si>
    <t>INCOME TAXES (Schedule of Income before Income Taxes) (Details) - CNY (¥) ¥ in Thousands</t>
  </si>
  <si>
    <t>Income Taxes [Line Items]</t>
  </si>
  <si>
    <t>PRC [Member]</t>
  </si>
  <si>
    <t>Hong Kong [Member]</t>
  </si>
  <si>
    <t>Cayman Islands [Member]</t>
  </si>
  <si>
    <t>INCOME TAXES (Schedule of Income Tax Expenses) (Details) - CNY (¥) ¥ in Thousands</t>
  </si>
  <si>
    <t>Current income tax expense</t>
  </si>
  <si>
    <t>INCOME TAXES (Schedule of Income Tax Rate Reconciliation) (Details)</t>
  </si>
  <si>
    <t>Effective income tax rate reconciliation [Line Items]</t>
  </si>
  <si>
    <t>PRC statutory income tax rate</t>
  </si>
  <si>
    <t>25.00%</t>
  </si>
  <si>
    <t>Cayman and HK entities not subject to income taxes</t>
  </si>
  <si>
    <t>0.20%</t>
  </si>
  <si>
    <t>1.20%</t>
  </si>
  <si>
    <t>2.50%</t>
  </si>
  <si>
    <t>Research and development bonus deduction</t>
  </si>
  <si>
    <t>(5.60%)</t>
  </si>
  <si>
    <t>(2.70%)</t>
  </si>
  <si>
    <t>(3.30%)</t>
  </si>
  <si>
    <t>Non-deductible selling, general and administrative expenses</t>
  </si>
  <si>
    <t>9.20%</t>
  </si>
  <si>
    <t>6.50%</t>
  </si>
  <si>
    <t>4.50%</t>
  </si>
  <si>
    <t>Other non-deductible selling, general and administrative expenses</t>
  </si>
  <si>
    <t>0.60%</t>
  </si>
  <si>
    <t>Change in valuation allowance</t>
  </si>
  <si>
    <t>5.00%</t>
  </si>
  <si>
    <t>3.10%</t>
  </si>
  <si>
    <t>Tax holiday</t>
  </si>
  <si>
    <t>0.00%</t>
  </si>
  <si>
    <t>(0.10%)</t>
  </si>
  <si>
    <t>Actual income tax expense</t>
  </si>
  <si>
    <t>12.20%</t>
  </si>
  <si>
    <t>7.20%</t>
  </si>
  <si>
    <t>2.20%</t>
  </si>
  <si>
    <t>ANTE [Member]</t>
  </si>
  <si>
    <t>Preferential tax rates</t>
  </si>
  <si>
    <t>(0.20%)</t>
  </si>
  <si>
    <t>(0.70%)</t>
  </si>
  <si>
    <t>One Subsidiary [Member]</t>
  </si>
  <si>
    <t>(3.00%)</t>
  </si>
  <si>
    <t>0.50%</t>
  </si>
  <si>
    <t>0.70%</t>
  </si>
  <si>
    <t>(0.30%)</t>
  </si>
  <si>
    <t>Two Subsidiary [Member]</t>
  </si>
  <si>
    <t>(18.10%)</t>
  </si>
  <si>
    <t>(25.20%)</t>
  </si>
  <si>
    <t>(31.10%)</t>
  </si>
  <si>
    <t>INCOME TAXES (Schedule of Deferred Income Tax Assets) (Details) - CNY (¥) ¥ in Thousands</t>
  </si>
  <si>
    <t>Tax loss carry forwards</t>
  </si>
  <si>
    <t>Advertising expense</t>
  </si>
  <si>
    <t>Total deferred income tax assets</t>
  </si>
  <si>
    <t>Valuation allowance</t>
  </si>
  <si>
    <t>Deferred income tax assets, net</t>
  </si>
  <si>
    <t>INCOME TAXES (Summary of Valuation Allowance) (Details) - CNY (¥) ¥ in Thousands</t>
  </si>
  <si>
    <t>Additions of valuation allowance</t>
  </si>
  <si>
    <t>Reduction of valuation allowance</t>
  </si>
  <si>
    <t>INCOME TAXES (Schedule of Unrecognized Tax Benefits) (Details) - CNY (¥) ¥ in Thousands</t>
  </si>
  <si>
    <t>Balance at beginning of year</t>
  </si>
  <si>
    <t>Increase related to current year tax positions</t>
  </si>
  <si>
    <t>Settlement</t>
  </si>
  <si>
    <t>Balance at end of year</t>
  </si>
  <si>
    <t>INCOME TAXES (Narrative) (Details) ¥ / shares in Units, ¥ in Thousands</t>
  </si>
  <si>
    <t>Dec. 31, 2017CNY (¥)$ / shares</t>
  </si>
  <si>
    <t>Dec. 31, 2016CNY (¥)¥ / shares</t>
  </si>
  <si>
    <t>Dec. 31, 2015CNY (¥)¥ / shares</t>
  </si>
  <si>
    <t>Dec. 31, 2014CNY (¥)</t>
  </si>
  <si>
    <t>Undistributed earnings</t>
  </si>
  <si>
    <t>Unrecognized tax benefits that would impact the income tax rate</t>
  </si>
  <si>
    <t>Unrecognized tax benefits</t>
  </si>
  <si>
    <t>Unrecognized tax benefits reasonably possible will be recognized</t>
  </si>
  <si>
    <t>Tax losses carry forwards</t>
  </si>
  <si>
    <t>Income Taxes, Preferential Income Tax Rate Advanced and New Technology Enterprises</t>
  </si>
  <si>
    <t>Income Taxes, Calculation Basis under Deemed Profit Method</t>
  </si>
  <si>
    <t>Effective Income Tax Rate Reconciliation, Tax Holiday, Percent</t>
  </si>
  <si>
    <t>Deferred Income Tax Charge [Member]</t>
  </si>
  <si>
    <t>Basic Earnings [Member]</t>
  </si>
  <si>
    <t>Per share effect of the tax holiday | (per share)</t>
  </si>
  <si>
    <t>Diluted Earnings [Member]</t>
  </si>
  <si>
    <t>Income Tax Payable [Member]</t>
  </si>
  <si>
    <t>Other Noncurrent Liabilities [Member]</t>
  </si>
  <si>
    <t>Computational Errors [Member]</t>
  </si>
  <si>
    <t>Income Tax Examination, Statute of Limitation</t>
  </si>
  <si>
    <t>Underpayment of Taxes is More Than RMB100 [Member]</t>
  </si>
  <si>
    <t>Transfer Pricing [Member]</t>
  </si>
  <si>
    <t>State Administration of Taxation, China [Member]</t>
  </si>
  <si>
    <t>Withholding Tax Percentage On Repatriated Earnings</t>
  </si>
  <si>
    <t>10.00%</t>
  </si>
  <si>
    <t>Income Taxes, Preferential Income Tax Rate Small Profit Enterprises</t>
  </si>
  <si>
    <t>20.00%</t>
  </si>
  <si>
    <t>Tarena Hangzhou [Member]</t>
  </si>
  <si>
    <t>12.50%</t>
  </si>
  <si>
    <t>Effective Income Tax Rate Reconciliation, Tax Exempt Income, Percent</t>
  </si>
  <si>
    <t>50.00%</t>
  </si>
  <si>
    <t>Hanru Hangzhou [Member]</t>
  </si>
  <si>
    <t>2018 [Member]</t>
  </si>
  <si>
    <t>2019 [Member]</t>
  </si>
  <si>
    <t>2020 [Member]</t>
  </si>
  <si>
    <t>2021 [Member]</t>
  </si>
  <si>
    <t>2022 [Member]</t>
  </si>
  <si>
    <t>RELATED PARTY TRANSACTIONS (Schedule of Related Party Transactions) (Details) - CNY (¥) ¥ in Thousands</t>
  </si>
  <si>
    <t>Chuanbang [Member] | Service Fee [Member]</t>
  </si>
  <si>
    <t>Related Party Transaction [Line Items]</t>
  </si>
  <si>
    <t>Related party transactions</t>
  </si>
  <si>
    <t>Precise [Member] | Amounts Received [Member]</t>
  </si>
  <si>
    <t>Precise [Member] | Repayments [Member]</t>
  </si>
  <si>
    <t>Pursuant to an agreement between Chuanbang and the Company, beginning August 2013, Chuanbang provides cash collection service on the Company’s accounts receivable. The fee for the service is calculated based on 2%!12% of the amount collected. Employees of Chuanbang include former employees of the Company who worked in the credit evaluation department. Chuanbang also provides similar cash collection service to financial institutions in the PRC. The cash collection service fee which is included in general and administrative expenses in the consolidated statement of comprehensive income was RMB2,053, RMB6,445, and RMB3,230 for the years ended December 31, 2015, 2016 and 2017, respectively. The amount due to Chuanbang as of December 31, 2016 was RMB79, which has been fully paid by March 31, 2017. The amount due from Chuanbang as of December 31, 2017 was RMB231. There was a receivable balance of RMB447 resulted from being a guarantor of historical student loans as of December 31, 2016 and December 31, 2017. There was no new transactions occurred during 2015, 2016 and 2017 as the guarantee business was terminated before the year of 2015. There was a payable balance of RMB526 and RMB216 resulted from Chuanbang’s cash collection services mentioned above as of December 31, 2016 and December 31, 2017.</t>
  </si>
  <si>
    <t>In September 2015, Precise, which is owned by an executive of Kohlberg Kravis Roberts &amp;amp; Co. L.P (“KKR”), a shareholder of the Company, provided cash advances in the amount of RMB1,432 to the Company in order to fund its share repurchase plan. The Company has fully repaid the advances in October 2015.</t>
  </si>
  <si>
    <t>RELATED PARTY TRANSACTIONS (Narrative) (Details) - CNY (¥) ¥ in Thousands</t>
  </si>
  <si>
    <t>Sep. 30, 2015</t>
  </si>
  <si>
    <t>Due to Related Parties, Current</t>
  </si>
  <si>
    <t>Chuanbang [Member]</t>
  </si>
  <si>
    <t>Receivable Collection Services, Fee Description</t>
  </si>
  <si>
    <t>2%~12% of the amount collected</t>
  </si>
  <si>
    <t>Balance Payable To Related Parties</t>
  </si>
  <si>
    <t>Precise [Member]</t>
  </si>
  <si>
    <t>Proceeds from Related Party Debt</t>
  </si>
  <si>
    <t>Historical Student Loans [Member]</t>
  </si>
  <si>
    <t>Balance Receivable from Related Parties</t>
  </si>
  <si>
    <t>Service Fee [Member]</t>
  </si>
  <si>
    <t>Related Party Transaction, Amounts of Transaction</t>
  </si>
  <si>
    <t>ORDINARY SHARES AND STATUTORY RESERVE (Ordinary Shares) (Details) $ / shares in Units, ¥ in Thousands, $ in Thousands</t>
  </si>
  <si>
    <t>Apr. 06, 2016CNY (¥)</t>
  </si>
  <si>
    <t>Mar. 27, 2017CNY (¥)</t>
  </si>
  <si>
    <t>Dec. 31, 2015CNY (¥)shares</t>
  </si>
  <si>
    <t>Dec. 31, 2014shares</t>
  </si>
  <si>
    <t>Jun. 30, 2017USD ($)</t>
  </si>
  <si>
    <t>Feb. 28, 2017$ / shares</t>
  </si>
  <si>
    <t>Mar. 07, 2016$ / shares</t>
  </si>
  <si>
    <t>Class of Stock [Line Items]</t>
  </si>
  <si>
    <t>Ordinary shares issued upon exercise of share options and vesting of non-vested shares</t>
  </si>
  <si>
    <t>Total consideration of Shares repurchased | ¥</t>
  </si>
  <si>
    <t>Dividends Payable, Amount Per Share | $ / shares</t>
  </si>
  <si>
    <t>Dividends, Common Stock, Cash | ¥</t>
  </si>
  <si>
    <t>Share repurchase plan, authorized amount</t>
  </si>
  <si>
    <t>Shares repurchased</t>
  </si>
  <si>
    <t>Ordinary shares authorized</t>
  </si>
  <si>
    <t>Ordinary shares issued</t>
  </si>
  <si>
    <t>Ordinary shares outstanding</t>
  </si>
  <si>
    <t>Conversion of Class B ordinary shares into shares</t>
  </si>
  <si>
    <t>ORDINARY SHARES AND STATUTORY RESERVE (Statutory Reserve) (Details) - CNY (¥) ¥ in Thousands</t>
  </si>
  <si>
    <t>Appropriations</t>
  </si>
  <si>
    <t>Statutory reserve</t>
  </si>
  <si>
    <t>Statutory Reserves, Percentage of Appropriation From Net Profit</t>
  </si>
  <si>
    <t>Statutory Reserves, Balance As Percentage to Capital</t>
  </si>
  <si>
    <t>Statutory Reserves for Private Schools Requiring Reasonable Returns, Percentage of Appropriation From Net Profit</t>
  </si>
  <si>
    <t>Statutory Reserves for Private Schools Not Requiring Reasonable Returns, Percentage of Expected Annual Increase in Net Assets</t>
  </si>
  <si>
    <t>SHARE BASED COMPENSATION (Summary of Stock Option Activity) (Details) - USD ($) $ / shares in Units, $ in Thousands</t>
  </si>
  <si>
    <t>Number of Share Options</t>
  </si>
  <si>
    <t>Outstanding, beginning balance</t>
  </si>
  <si>
    <t>Granted</t>
  </si>
  <si>
    <t>Exercised</t>
  </si>
  <si>
    <t>Forfeited</t>
  </si>
  <si>
    <t>Expired</t>
  </si>
  <si>
    <t>Outstanding, ending balance</t>
  </si>
  <si>
    <t>Vested and expected to vest</t>
  </si>
  <si>
    <t>Exercisable</t>
  </si>
  <si>
    <t>Weighted Average Exercise Price</t>
  </si>
  <si>
    <t>Weighted Average Remaining Contractual Years</t>
  </si>
  <si>
    <t>Outstanding</t>
  </si>
  <si>
    <t>5 years 9 months 29 days</t>
  </si>
  <si>
    <t>5 years 10 months 2 days</t>
  </si>
  <si>
    <t>5 years 8 months 5 days</t>
  </si>
  <si>
    <t>5 years 7 months 10 days</t>
  </si>
  <si>
    <t>4 years 3 months 18 days</t>
  </si>
  <si>
    <t>Outstanding, Aggregate Intrinsic Value</t>
  </si>
  <si>
    <t>Vested and expected to vest, Aggregate Intrinsic Value</t>
  </si>
  <si>
    <t>Exercisable, Aggregate Intrinsic Value</t>
  </si>
  <si>
    <t>SHARE BASED COMPENSATION (Summary of Fair Value Assumptions) (Details) - $ / shares</t>
  </si>
  <si>
    <t>Share-based Compensation Arrangement by Share-based Payment Award [Line Items]</t>
  </si>
  <si>
    <t>Expected dividends yield</t>
  </si>
  <si>
    <t>Exercise multiple</t>
  </si>
  <si>
    <t>Expected volatility</t>
  </si>
  <si>
    <t>63.70%</t>
  </si>
  <si>
    <t>63.50%</t>
  </si>
  <si>
    <t>62.30%</t>
  </si>
  <si>
    <t>Risk-free interest rate per annum</t>
  </si>
  <si>
    <t>2.98%</t>
  </si>
  <si>
    <t>2.15%</t>
  </si>
  <si>
    <t>2.68%</t>
  </si>
  <si>
    <t>The fair value of underlying ordinary shares (per share)</t>
  </si>
  <si>
    <t>66.80%</t>
  </si>
  <si>
    <t>68.80%</t>
  </si>
  <si>
    <t>70.90%</t>
  </si>
  <si>
    <t>3.21%</t>
  </si>
  <si>
    <t>3.18%</t>
  </si>
  <si>
    <t>2.99%</t>
  </si>
  <si>
    <t>SHARE BASED COMPENSATION (Schedule of Fair Value of the Options Granted) (Details) - USD ($) $ / shares in Units, $ in Thousands</t>
  </si>
  <si>
    <t>Weighted average grant date fair value of option per share</t>
  </si>
  <si>
    <t>Aggregate grant date fair value of options</t>
  </si>
  <si>
    <t>SHARE BASED COMPENSATION (Summary of Non-vested Shares Activity) (Details) - $ / shares</t>
  </si>
  <si>
    <t>Number of Non-vested Shares</t>
  </si>
  <si>
    <t>Vested</t>
  </si>
  <si>
    <t>Weighted Average Grant Date Fair Value</t>
  </si>
  <si>
    <t>SHARE BASED COMPENSATION (Narrative) (Details) $ / shares in Units, ¥ in Thousands, $ in Thousands</t>
  </si>
  <si>
    <t>Apr. 03, 2017shares</t>
  </si>
  <si>
    <t>Apr. 03, 2016shares</t>
  </si>
  <si>
    <t>Apr. 03, 2015USD ($)shares</t>
  </si>
  <si>
    <t>Nov. 11, 2014shares</t>
  </si>
  <si>
    <t>Apr. 03, 2014USD ($)$ / sharesshares</t>
  </si>
  <si>
    <t>Feb. 28, 2017shares</t>
  </si>
  <si>
    <t>Dec. 31, 2014$ / sharesshares</t>
  </si>
  <si>
    <t>Dec. 31, 2013shares</t>
  </si>
  <si>
    <t>Dec. 31, 2011$ / sharesshares</t>
  </si>
  <si>
    <t>Dec. 31, 2017$ / shares</t>
  </si>
  <si>
    <t>Dec. 31, 2016$ / shares</t>
  </si>
  <si>
    <t>Dec. 31, 2015$ / shares</t>
  </si>
  <si>
    <t>Sep. 16, 2013$ / shares</t>
  </si>
  <si>
    <t>Jan. 31, 2013$ / shares</t>
  </si>
  <si>
    <t>Nov. 28, 2012shares</t>
  </si>
  <si>
    <t>Sep. 22, 2008shares</t>
  </si>
  <si>
    <t>Options granted</t>
  </si>
  <si>
    <t>Total intrinsic value of options exercised | ¥</t>
  </si>
  <si>
    <t>Non-vested shares granted</t>
  </si>
  <si>
    <t>Non-vested shares granted, aggregate value | $</t>
  </si>
  <si>
    <t>Unrecognized stock option compensation expense | ¥</t>
  </si>
  <si>
    <t>Unrecognized stock option compensation expense, period for recognition</t>
  </si>
  <si>
    <t>1 year 8 months 19 days</t>
  </si>
  <si>
    <t>Unrecognized non-vested shares compensation expense | ¥</t>
  </si>
  <si>
    <t>Unrecognized non-vested shares compensation expense, period for recognition</t>
  </si>
  <si>
    <t>7 years 5 months 16 days</t>
  </si>
  <si>
    <t>Fair value of vested restricted shares | ¥</t>
  </si>
  <si>
    <t>Exercise prices | $ / shares</t>
  </si>
  <si>
    <t>Vesting period</t>
  </si>
  <si>
    <t>2 months 1 day</t>
  </si>
  <si>
    <t>6 months</t>
  </si>
  <si>
    <t>Share price | $ / shares</t>
  </si>
  <si>
    <t>Share-based Compensation Award, Tranche One [Member]</t>
  </si>
  <si>
    <t>8 years</t>
  </si>
  <si>
    <t>Share-based Compensation Award, Tranche Two [Member]</t>
  </si>
  <si>
    <t>9 years</t>
  </si>
  <si>
    <t>Indipendent Directors [Member]</t>
  </si>
  <si>
    <t>Vesting percentage</t>
  </si>
  <si>
    <t>January 1 [Member]</t>
  </si>
  <si>
    <t>Expiration period</t>
  </si>
  <si>
    <t>Fair Value of Ordinary Share by Valuation | $ / shares</t>
  </si>
  <si>
    <t>February 20 [Member]</t>
  </si>
  <si>
    <t>April 3 [Member]</t>
  </si>
  <si>
    <t>September 16 [Member]</t>
  </si>
  <si>
    <t>September 16 [Member] | IPO [Member]</t>
  </si>
  <si>
    <t>September 16 [Member] | Remaining [Member]</t>
  </si>
  <si>
    <t>September 16, Second Issuance [Member]</t>
  </si>
  <si>
    <t>September 16, Second Issuance [Member] | IPO [Member]</t>
  </si>
  <si>
    <t>September 16, Second Issuance [Member] | Remaining [Member]</t>
  </si>
  <si>
    <t>September 26 [Member]</t>
  </si>
  <si>
    <t>November 11 [Member]</t>
  </si>
  <si>
    <t>2008 Plan [Member]</t>
  </si>
  <si>
    <t>Authorized</t>
  </si>
  <si>
    <t>2014 Plan [Member]</t>
  </si>
  <si>
    <t>EARNINGS PER SHARE (Schedule of Basic and Diluted Earnings Per Share) (Details) - CNY (¥) ¥ / shares in Units, ¥ in Thousands</t>
  </si>
  <si>
    <t>Numerator:</t>
  </si>
  <si>
    <t>Net income for basic and diluted earnings per share</t>
  </si>
  <si>
    <t>Denominator:</t>
  </si>
  <si>
    <t>Weighted average number of Class A and Class B ordinary shares outstanding</t>
  </si>
  <si>
    <t>Dilutive effect of outstanding share options</t>
  </si>
  <si>
    <t>Denominator for diluted earnings per share</t>
  </si>
  <si>
    <t>COMMITMENTS AND CONTINGENCIES (Details) - CNY (¥) ¥ in Thousands</t>
  </si>
  <si>
    <t>Gross rent expenses</t>
  </si>
  <si>
    <t>Sublease rental income</t>
  </si>
  <si>
    <t>Future minimum lease payments:</t>
  </si>
  <si>
    <t>2023 and thereafter</t>
  </si>
  <si>
    <t>PARENT ONLY FINANCIAL INFORMATION (Condensed Balance Sheets) (Details) ¥ in Thousands</t>
  </si>
  <si>
    <t>Dec. 31, 2014CNY (¥)shares</t>
  </si>
  <si>
    <t>Parent Company [Member]</t>
  </si>
  <si>
    <t>Cash and cash equivalents</t>
  </si>
  <si>
    <t>Investments and loans to subsidiaries</t>
  </si>
  <si>
    <t>Parent Company [Member] | Class A [Member]</t>
  </si>
  <si>
    <t>Parent Company [Member] | Class B [Member]</t>
  </si>
  <si>
    <t>Mainly related to repurchase of treasury shares.</t>
  </si>
  <si>
    <t>PARENT ONLY FINANCIAL INFORMATION (Condensed Statements of Comprehensive Income) (Details) - CNY (¥) ¥ in Thousands</t>
  </si>
  <si>
    <t>Condensed Income Statements, Captions [Line Items]</t>
  </si>
  <si>
    <t>Operating loss</t>
  </si>
  <si>
    <t>Foreign currency exchange losses</t>
  </si>
  <si>
    <t>Foreign currency translation adjustment, net of nil income tax</t>
  </si>
  <si>
    <t>Unrealized holding gains on available for sale securities, net of RMB42 and RMB2,818 income taxes for the year 2016 and 2017</t>
  </si>
  <si>
    <t>Equity in income of subsidiaries</t>
  </si>
  <si>
    <t>PARENT ONLY FINANCIAL INFORMATION (Condensed Statements of Cash Flows) (Details) - CNY (¥) ¥ in Thousands</t>
  </si>
  <si>
    <t>Payment of dividends</t>
  </si>
  <si>
    <t>Payable For Repurchase Of Treasury Shares</t>
  </si>
  <si>
    <t>Net cash provided by (used in) operating activities</t>
  </si>
  <si>
    <t>Investments made to subsidiaries</t>
  </si>
  <si>
    <t>Net cash provided by investing activities</t>
  </si>
  <si>
    <t>Advances from a related party</t>
  </si>
  <si>
    <t>Repayment of advances from a related party</t>
  </si>
  <si>
    <t>Net increase (decrease) in cash and cash equivalents</t>
  </si>
  <si>
    <t>Cash and cash equivalents at beginning of year</t>
  </si>
  <si>
    <t>Cash and cash equivalents at end of year</t>
  </si>
  <si>
    <t>SUBSEQUENT EVENTS (Narrative) (Details) $ / shares in Units, ¥ in Thousands, $ in Millions</t>
  </si>
  <si>
    <t>Mar. 05, 2018USD ($)$ / shares</t>
  </si>
  <si>
    <t>Jan. 15, 2018CNY (¥)</t>
  </si>
  <si>
    <t>Feb. 27, 2018CNY (¥)</t>
  </si>
  <si>
    <t>HTMC [Member]</t>
  </si>
  <si>
    <t>Subsequent Event [Line Items]</t>
  </si>
  <si>
    <t>Business Combination, Consideration Transferred</t>
  </si>
  <si>
    <t>RTEC [Member]</t>
  </si>
  <si>
    <t>Subsequent Event [Member]</t>
  </si>
  <si>
    <t>Common Stock, Dividends, Per Share, Declared | $ / shares</t>
  </si>
  <si>
    <t>Dividends, Common Stock | $</t>
  </si>
  <si>
    <t>Dividends Payable, Date Declared</t>
  </si>
  <si>
    <t>Jun. 9,
		2018</t>
  </si>
  <si>
    <t>Dividends Payable, Date of Record</t>
  </si>
  <si>
    <t>Apr. 5,
		2018</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_(&quot;$ &quot;#,##0.00_);_(&quot;$ &quot;(#,##0.00)" numFmtId="169"/>
    <numFmt formatCode="_(&quot;$ &quot;#,##0_);_(&quot;$ &quot;(#,##0)" numFmtId="170"/>
    <numFmt formatCode="#,##0.0_);(#,##0.0)" numFmtId="171"/>
    <numFmt formatCode="#,##0.000_);(#,##0.0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592560</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5" t="n">
        <v>2017</v>
      </c>
    </row>
    <row r="14" spans="1:2">
      <c r="A14" s="4" t="s">
        <v>22</v>
      </c>
      <c r="B14" s="4" t="s">
        <v>23</v>
      </c>
    </row>
    <row r="15" spans="1:2">
      <c r="A15" s="4" t="s">
        <v>24</v>
      </c>
    </row>
    <row r="16" spans="1:2">
      <c r="A16" s="3" t="s">
        <v>3</v>
      </c>
    </row>
    <row r="17" spans="1:2">
      <c r="A17" s="4" t="s">
        <v>25</v>
      </c>
      <c r="B17" s="5" t="n">
        <v>49009530</v>
      </c>
    </row>
    <row r="18" spans="1:2">
      <c r="A18" s="4" t="s">
        <v>26</v>
      </c>
    </row>
    <row r="19" spans="1:2">
      <c r="A19" s="3" t="s">
        <v>3</v>
      </c>
    </row>
    <row r="20" spans="1:2">
      <c r="A20" s="4" t="s">
        <v>25</v>
      </c>
      <c r="B20" s="5" t="n">
        <v>72060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8</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8</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8</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8</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8</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8</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8</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8</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8</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8</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686691</v>
      </c>
      <c r="C3" s="6" t="n">
        <v>810672</v>
      </c>
    </row>
    <row r="4" spans="1:3">
      <c r="A4" s="4" t="s">
        <v>32</v>
      </c>
      <c r="B4" s="5" t="n">
        <v>432536</v>
      </c>
      <c r="C4" s="5" t="n">
        <v>416724</v>
      </c>
    </row>
    <row r="5" spans="1:3">
      <c r="A5" s="4" t="s">
        <v>33</v>
      </c>
      <c r="B5" s="5" t="n">
        <v>216700</v>
      </c>
      <c r="C5" s="5" t="n">
        <v>97374</v>
      </c>
    </row>
    <row r="6" spans="1:3">
      <c r="A6" s="4" t="s">
        <v>34</v>
      </c>
      <c r="B6" s="5" t="n">
        <v>231</v>
      </c>
      <c r="C6" s="4" t="s">
        <v>35</v>
      </c>
    </row>
    <row r="7" spans="1:3">
      <c r="A7" s="4" t="s">
        <v>36</v>
      </c>
      <c r="B7" s="5" t="n">
        <v>156360</v>
      </c>
      <c r="C7" s="5" t="n">
        <v>126088</v>
      </c>
    </row>
    <row r="8" spans="1:3">
      <c r="A8" s="4" t="s">
        <v>37</v>
      </c>
      <c r="B8" s="5" t="n">
        <v>1492518</v>
      </c>
      <c r="C8" s="5" t="n">
        <v>1450858</v>
      </c>
    </row>
    <row r="9" spans="1:3">
      <c r="A9" s="4" t="s">
        <v>32</v>
      </c>
      <c r="B9" s="5" t="n">
        <v>505</v>
      </c>
      <c r="C9" s="5" t="n">
        <v>58667</v>
      </c>
    </row>
    <row r="10" spans="1:3">
      <c r="A10" s="4" t="s">
        <v>33</v>
      </c>
      <c r="B10" s="5" t="n">
        <v>14582</v>
      </c>
      <c r="C10" s="5" t="n">
        <v>1176</v>
      </c>
    </row>
    <row r="11" spans="1:3">
      <c r="A11" s="4" t="s">
        <v>38</v>
      </c>
      <c r="B11" s="5" t="n">
        <v>519691</v>
      </c>
      <c r="C11" s="5" t="n">
        <v>437337</v>
      </c>
    </row>
    <row r="12" spans="1:3">
      <c r="A12" s="4" t="s">
        <v>39</v>
      </c>
      <c r="B12" s="5" t="n">
        <v>3365</v>
      </c>
      <c r="C12" s="5" t="n">
        <v>3365</v>
      </c>
    </row>
    <row r="13" spans="1:3">
      <c r="A13" s="4" t="s">
        <v>40</v>
      </c>
      <c r="B13" s="5" t="n">
        <v>101920</v>
      </c>
      <c r="C13" s="5" t="n">
        <v>41760</v>
      </c>
    </row>
    <row r="14" spans="1:3">
      <c r="A14" s="4" t="s">
        <v>41</v>
      </c>
      <c r="B14" s="5" t="n">
        <v>150064</v>
      </c>
      <c r="C14" s="5" t="n">
        <v>91849</v>
      </c>
    </row>
    <row r="15" spans="1:3">
      <c r="A15" s="4" t="s">
        <v>42</v>
      </c>
      <c r="B15" s="5" t="n">
        <v>2282645</v>
      </c>
      <c r="C15" s="5" t="n">
        <v>2085012</v>
      </c>
    </row>
    <row r="16" spans="1:3">
      <c r="A16" s="3" t="s">
        <v>43</v>
      </c>
    </row>
    <row r="17" spans="1:3">
      <c r="A17" s="4" t="s">
        <v>44</v>
      </c>
      <c r="B17" s="5" t="n">
        <v>11351</v>
      </c>
      <c r="C17" s="5" t="n">
        <v>4502</v>
      </c>
    </row>
    <row r="18" spans="1:3">
      <c r="A18" s="4" t="s">
        <v>45</v>
      </c>
      <c r="B18" s="4" t="s">
        <v>35</v>
      </c>
      <c r="C18" s="5" t="n">
        <v>79</v>
      </c>
    </row>
    <row r="19" spans="1:3">
      <c r="A19" s="4" t="s">
        <v>46</v>
      </c>
      <c r="B19" s="5" t="n">
        <v>125971</v>
      </c>
      <c r="C19" s="5" t="n">
        <v>91240</v>
      </c>
    </row>
    <row r="20" spans="1:3">
      <c r="A20" s="4" t="s">
        <v>47</v>
      </c>
      <c r="B20" s="5" t="n">
        <v>302163</v>
      </c>
      <c r="C20" s="5" t="n">
        <v>266061</v>
      </c>
    </row>
    <row r="21" spans="1:3">
      <c r="A21" s="4" t="s">
        <v>48</v>
      </c>
      <c r="B21" s="5" t="n">
        <v>184646</v>
      </c>
      <c r="C21" s="5" t="n">
        <v>117867</v>
      </c>
    </row>
    <row r="22" spans="1:3">
      <c r="A22" s="4" t="s">
        <v>49</v>
      </c>
      <c r="B22" s="5" t="n">
        <v>624131</v>
      </c>
      <c r="C22" s="5" t="n">
        <v>479749</v>
      </c>
    </row>
    <row r="23" spans="1:3">
      <c r="A23" s="4" t="s">
        <v>50</v>
      </c>
      <c r="B23" s="5" t="n">
        <v>4329</v>
      </c>
      <c r="C23" s="5" t="n">
        <v>7043</v>
      </c>
    </row>
    <row r="24" spans="1:3">
      <c r="A24" s="4" t="s">
        <v>51</v>
      </c>
      <c r="B24" s="5" t="n">
        <v>628460</v>
      </c>
      <c r="C24" s="5" t="n">
        <v>486792</v>
      </c>
    </row>
    <row r="25" spans="1:3">
      <c r="A25" s="4" t="s">
        <v>52</v>
      </c>
      <c r="B25" s="4" t="s">
        <v>35</v>
      </c>
      <c r="C25" s="4" t="s">
        <v>35</v>
      </c>
    </row>
    <row r="26" spans="1:3">
      <c r="A26" s="3" t="s">
        <v>53</v>
      </c>
    </row>
    <row r="27" spans="1:3">
      <c r="A27" s="4" t="s">
        <v>54</v>
      </c>
      <c r="B27" s="5" t="n">
        <v>-255103</v>
      </c>
      <c r="C27" s="5" t="n">
        <v>-93761</v>
      </c>
    </row>
    <row r="28" spans="1:3">
      <c r="A28" s="4" t="s">
        <v>55</v>
      </c>
      <c r="B28" s="5" t="n">
        <v>1094872</v>
      </c>
      <c r="C28" s="5" t="n">
        <v>995216</v>
      </c>
    </row>
    <row r="29" spans="1:3">
      <c r="A29" s="4" t="s">
        <v>56</v>
      </c>
      <c r="B29" s="5" t="n">
        <v>54122</v>
      </c>
      <c r="C29" s="5" t="n">
        <v>58204</v>
      </c>
    </row>
    <row r="30" spans="1:3">
      <c r="A30" s="4" t="s">
        <v>57</v>
      </c>
      <c r="B30" s="5" t="n">
        <v>759893</v>
      </c>
      <c r="C30" s="5" t="n">
        <v>638173</v>
      </c>
    </row>
    <row r="31" spans="1:3">
      <c r="A31" s="4" t="s">
        <v>58</v>
      </c>
      <c r="B31" s="5" t="n">
        <v>1654185</v>
      </c>
      <c r="C31" s="5" t="n">
        <v>1598220</v>
      </c>
    </row>
    <row r="32" spans="1:3">
      <c r="A32" s="4" t="s">
        <v>59</v>
      </c>
      <c r="B32" s="5" t="n">
        <v>2282645</v>
      </c>
      <c r="C32" s="5" t="n">
        <v>2085012</v>
      </c>
    </row>
    <row r="33" spans="1:3">
      <c r="A33" s="4" t="s">
        <v>60</v>
      </c>
    </row>
    <row r="34" spans="1:3">
      <c r="A34" s="3" t="s">
        <v>53</v>
      </c>
    </row>
    <row r="35" spans="1:3">
      <c r="A35" s="4" t="s">
        <v>61</v>
      </c>
      <c r="B35" s="5" t="n">
        <v>327</v>
      </c>
      <c r="C35" s="5" t="n">
        <v>302</v>
      </c>
    </row>
    <row r="36" spans="1:3">
      <c r="A36" s="4" t="s">
        <v>62</v>
      </c>
    </row>
    <row r="37" spans="1:3">
      <c r="A37" s="3" t="s">
        <v>53</v>
      </c>
    </row>
    <row r="38" spans="1:3">
      <c r="A38" s="4" t="s">
        <v>61</v>
      </c>
      <c r="B38" s="6" t="n">
        <v>74</v>
      </c>
      <c r="C38" s="6" t="n">
        <v>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8</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8</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8</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8</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8</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8</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8</v>
      </c>
    </row>
    <row r="3" spans="1:2">
      <c r="A3" s="3" t="s">
        <v>197</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158</v>
      </c>
      <c r="B9" s="4" t="s">
        <v>255</v>
      </c>
    </row>
    <row r="10" spans="1:2">
      <c r="A10" s="4" t="s">
        <v>256</v>
      </c>
      <c r="B10" s="4" t="s">
        <v>257</v>
      </c>
    </row>
    <row r="11" spans="1:2">
      <c r="A11" s="4" t="s">
        <v>39</v>
      </c>
      <c r="B11" s="4" t="s">
        <v>258</v>
      </c>
    </row>
    <row r="12" spans="1:2">
      <c r="A12" s="4" t="s">
        <v>259</v>
      </c>
      <c r="B12" s="4" t="s">
        <v>260</v>
      </c>
    </row>
    <row r="13" spans="1:2">
      <c r="A13" s="4" t="s">
        <v>261</v>
      </c>
      <c r="B13" s="4" t="s">
        <v>262</v>
      </c>
    </row>
    <row r="14" spans="1:2">
      <c r="A14" s="4" t="s">
        <v>87</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52</v>
      </c>
      <c r="B22" s="4" t="s">
        <v>278</v>
      </c>
    </row>
    <row r="23" spans="1:2">
      <c r="A23" s="4" t="s">
        <v>279</v>
      </c>
      <c r="B23" s="4" t="s">
        <v>280</v>
      </c>
    </row>
    <row r="24" spans="1:2">
      <c r="A24" s="4" t="s">
        <v>281</v>
      </c>
      <c r="B24" s="4" t="s">
        <v>282</v>
      </c>
    </row>
    <row r="25" spans="1:2">
      <c r="A25" s="4" t="s">
        <v>283</v>
      </c>
      <c r="B25" s="4" t="s">
        <v>284</v>
      </c>
    </row>
    <row r="26" spans="1:2">
      <c r="A26" s="4" t="s">
        <v>285</v>
      </c>
      <c r="B26"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8</v>
      </c>
    </row>
    <row r="3" spans="1:2">
      <c r="A3" s="3" t="s">
        <v>288</v>
      </c>
    </row>
    <row r="4" spans="1:2">
      <c r="A4" s="4" t="s">
        <v>289</v>
      </c>
      <c r="B4" s="4" t="s">
        <v>290</v>
      </c>
    </row>
    <row r="5" spans="1:2">
      <c r="A5" s="4" t="s">
        <v>291</v>
      </c>
    </row>
    <row r="6" spans="1:2">
      <c r="A6" s="3" t="s">
        <v>288</v>
      </c>
    </row>
    <row r="7" spans="1:2">
      <c r="A7" s="4" t="s">
        <v>292</v>
      </c>
      <c r="B7" s="4" t="s">
        <v>293</v>
      </c>
    </row>
    <row r="8" spans="1:2">
      <c r="A8" s="4" t="s">
        <v>294</v>
      </c>
    </row>
    <row r="9" spans="1:2">
      <c r="A9" s="3" t="s">
        <v>288</v>
      </c>
    </row>
    <row r="10" spans="1:2">
      <c r="A10" s="4" t="s">
        <v>292</v>
      </c>
      <c r="B10"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8</v>
      </c>
    </row>
    <row r="3" spans="1:2">
      <c r="A3" s="3" t="s">
        <v>197</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8</v>
      </c>
    </row>
    <row r="3" spans="1:2">
      <c r="A3" s="3" t="s">
        <v>200</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9"/>
    <col customWidth="1" max="2" min="2" width="27"/>
    <col customWidth="1" max="3" min="3" width="37"/>
    <col customWidth="1" max="4" min="4" width="27"/>
    <col customWidth="1" max="5" min="5" width="37"/>
  </cols>
  <sheetData>
    <row r="1" spans="1:5">
      <c r="A1" s="1" t="s">
        <v>63</v>
      </c>
      <c r="B1" s="2" t="s">
        <v>64</v>
      </c>
      <c r="C1" s="2" t="s">
        <v>65</v>
      </c>
      <c r="D1" s="2" t="s">
        <v>66</v>
      </c>
      <c r="E1" s="2" t="s">
        <v>67</v>
      </c>
    </row>
    <row r="2" spans="1:5">
      <c r="A2" s="3" t="s">
        <v>30</v>
      </c>
    </row>
    <row r="3" spans="1:5">
      <c r="A3" s="4" t="s">
        <v>68</v>
      </c>
      <c r="B3" s="6" t="n">
        <v>686691</v>
      </c>
      <c r="D3" s="6" t="n">
        <v>810672</v>
      </c>
    </row>
    <row r="4" spans="1:5">
      <c r="A4" s="4" t="s">
        <v>69</v>
      </c>
      <c r="B4" s="5" t="n">
        <v>519691</v>
      </c>
      <c r="D4" s="5" t="n">
        <v>437337</v>
      </c>
    </row>
    <row r="5" spans="1:5">
      <c r="A5" s="4" t="s">
        <v>70</v>
      </c>
      <c r="B5" s="5" t="n">
        <v>24750</v>
      </c>
      <c r="D5" s="5" t="n">
        <v>15000</v>
      </c>
    </row>
    <row r="6" spans="1:5">
      <c r="A6" s="4" t="s">
        <v>71</v>
      </c>
      <c r="B6" s="5" t="n">
        <v>101920</v>
      </c>
      <c r="D6" s="5" t="n">
        <v>41760</v>
      </c>
    </row>
    <row r="7" spans="1:5">
      <c r="A7" s="4" t="s">
        <v>72</v>
      </c>
      <c r="B7" s="5" t="n">
        <v>150064</v>
      </c>
      <c r="D7" s="5" t="n">
        <v>91849</v>
      </c>
    </row>
    <row r="8" spans="1:5">
      <c r="A8" s="3" t="s">
        <v>43</v>
      </c>
    </row>
    <row r="9" spans="1:5">
      <c r="A9" s="4" t="s">
        <v>73</v>
      </c>
      <c r="B9" s="5" t="n">
        <v>125971</v>
      </c>
      <c r="D9" s="5" t="n">
        <v>91240</v>
      </c>
    </row>
    <row r="10" spans="1:5">
      <c r="A10" s="4" t="s">
        <v>74</v>
      </c>
      <c r="B10" s="5" t="n">
        <v>184646</v>
      </c>
      <c r="D10" s="5" t="n">
        <v>117867</v>
      </c>
    </row>
    <row r="11" spans="1:5">
      <c r="A11" s="4" t="s">
        <v>75</v>
      </c>
      <c r="B11" s="6" t="n">
        <v>4329</v>
      </c>
      <c r="D11" s="6" t="n">
        <v>7043</v>
      </c>
    </row>
    <row r="12" spans="1:5">
      <c r="A12" s="4" t="s">
        <v>60</v>
      </c>
    </row>
    <row r="13" spans="1:5">
      <c r="A13" s="3" t="s">
        <v>61</v>
      </c>
    </row>
    <row r="14" spans="1:5">
      <c r="A14" s="4" t="s">
        <v>76</v>
      </c>
      <c r="C14" s="7" t="n">
        <v>0.001</v>
      </c>
      <c r="E14" s="7" t="n">
        <v>0.001</v>
      </c>
    </row>
    <row r="15" spans="1:5">
      <c r="A15" s="4" t="s">
        <v>77</v>
      </c>
      <c r="B15" s="5" t="n">
        <v>860000000</v>
      </c>
      <c r="C15" s="5" t="n">
        <v>860000000</v>
      </c>
      <c r="D15" s="5" t="n">
        <v>860000000</v>
      </c>
      <c r="E15" s="5" t="n">
        <v>860000000</v>
      </c>
    </row>
    <row r="16" spans="1:5">
      <c r="A16" s="4" t="s">
        <v>78</v>
      </c>
      <c r="B16" s="5" t="n">
        <v>52340176</v>
      </c>
      <c r="C16" s="5" t="n">
        <v>52340176</v>
      </c>
      <c r="D16" s="5" t="n">
        <v>48735228</v>
      </c>
      <c r="E16" s="5" t="n">
        <v>48735228</v>
      </c>
    </row>
    <row r="17" spans="1:5">
      <c r="A17" s="4" t="s">
        <v>79</v>
      </c>
      <c r="B17" s="5" t="n">
        <v>49009530</v>
      </c>
      <c r="C17" s="5" t="n">
        <v>49009530</v>
      </c>
      <c r="D17" s="5" t="n">
        <v>47160248</v>
      </c>
      <c r="E17" s="5" t="n">
        <v>47160248</v>
      </c>
    </row>
    <row r="18" spans="1:5">
      <c r="A18" s="4" t="s">
        <v>80</v>
      </c>
      <c r="B18" s="5" t="n">
        <v>3330646</v>
      </c>
      <c r="C18" s="5" t="n">
        <v>3330646</v>
      </c>
      <c r="D18" s="5" t="n">
        <v>1574980</v>
      </c>
      <c r="E18" s="5" t="n">
        <v>1574980</v>
      </c>
    </row>
    <row r="19" spans="1:5">
      <c r="A19" s="4" t="s">
        <v>62</v>
      </c>
    </row>
    <row r="20" spans="1:5">
      <c r="A20" s="3" t="s">
        <v>61</v>
      </c>
    </row>
    <row r="21" spans="1:5">
      <c r="A21" s="4" t="s">
        <v>76</v>
      </c>
      <c r="C21" s="7" t="n">
        <v>0.001</v>
      </c>
      <c r="E21" s="7" t="n">
        <v>0.001</v>
      </c>
    </row>
    <row r="22" spans="1:5">
      <c r="A22" s="4" t="s">
        <v>77</v>
      </c>
      <c r="B22" s="5" t="n">
        <v>40000000</v>
      </c>
      <c r="C22" s="5" t="n">
        <v>40000000</v>
      </c>
      <c r="D22" s="5" t="n">
        <v>40000000</v>
      </c>
      <c r="E22" s="5" t="n">
        <v>40000000</v>
      </c>
    </row>
    <row r="23" spans="1:5">
      <c r="A23" s="4" t="s">
        <v>78</v>
      </c>
      <c r="B23" s="5" t="n">
        <v>7206059</v>
      </c>
      <c r="C23" s="5" t="n">
        <v>7206059</v>
      </c>
      <c r="D23" s="5" t="n">
        <v>8895249</v>
      </c>
      <c r="E23" s="5" t="n">
        <v>8895249</v>
      </c>
    </row>
    <row r="24" spans="1:5">
      <c r="A24" s="4" t="s">
        <v>79</v>
      </c>
      <c r="B24" s="5" t="n">
        <v>7206059</v>
      </c>
      <c r="C24" s="5" t="n">
        <v>7206059</v>
      </c>
      <c r="D24" s="5" t="n">
        <v>8895249</v>
      </c>
      <c r="E24" s="5" t="n">
        <v>8895249</v>
      </c>
    </row>
    <row r="25" spans="1:5">
      <c r="A25" s="4" t="s">
        <v>81</v>
      </c>
    </row>
    <row r="26" spans="1:5">
      <c r="A26" s="3" t="s">
        <v>30</v>
      </c>
    </row>
    <row r="27" spans="1:5">
      <c r="A27" s="4" t="s">
        <v>68</v>
      </c>
      <c r="B27" s="6" t="n">
        <v>294</v>
      </c>
      <c r="D27" s="6" t="n">
        <v>630</v>
      </c>
    </row>
    <row r="28" spans="1:5">
      <c r="A28" s="4" t="s">
        <v>69</v>
      </c>
      <c r="B28" s="4" t="s">
        <v>35</v>
      </c>
      <c r="D28" s="5" t="n">
        <v>3</v>
      </c>
    </row>
    <row r="29" spans="1:5">
      <c r="A29" s="4" t="s">
        <v>82</v>
      </c>
      <c r="C29" s="4" t="s">
        <v>35</v>
      </c>
      <c r="E29" s="4" t="s">
        <v>35</v>
      </c>
    </row>
    <row r="30" spans="1:5">
      <c r="A30" s="4" t="s">
        <v>71</v>
      </c>
      <c r="B30" s="5" t="n">
        <v>71250</v>
      </c>
      <c r="D30" s="5" t="n">
        <v>35000</v>
      </c>
    </row>
    <row r="31" spans="1:5">
      <c r="A31" s="4" t="s">
        <v>72</v>
      </c>
      <c r="B31" s="5" t="n">
        <v>3564</v>
      </c>
      <c r="D31" s="5" t="n">
        <v>716</v>
      </c>
    </row>
    <row r="32" spans="1:5">
      <c r="A32" s="3" t="s">
        <v>43</v>
      </c>
    </row>
    <row r="33" spans="1:5">
      <c r="A33" s="4" t="s">
        <v>73</v>
      </c>
      <c r="B33" s="5" t="n">
        <v>3052</v>
      </c>
      <c r="D33" s="5" t="n">
        <v>3729</v>
      </c>
    </row>
    <row r="34" spans="1:5">
      <c r="A34" s="4" t="s">
        <v>74</v>
      </c>
      <c r="B34" s="5" t="n">
        <v>308</v>
      </c>
      <c r="D34" s="5" t="n">
        <v>176</v>
      </c>
    </row>
    <row r="35" spans="1:5">
      <c r="A35" s="4" t="s">
        <v>75</v>
      </c>
      <c r="B35" s="6" t="n">
        <v>267</v>
      </c>
      <c r="D35" s="6" t="n">
        <v>2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8</v>
      </c>
    </row>
    <row r="3" spans="1:2">
      <c r="A3" s="3" t="s">
        <v>203</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8</v>
      </c>
    </row>
    <row r="3" spans="1:2">
      <c r="A3" s="3" t="s">
        <v>206</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8</v>
      </c>
    </row>
    <row r="3" spans="1:2">
      <c r="A3" s="3" t="s">
        <v>209</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28</v>
      </c>
    </row>
    <row r="3" spans="1:2">
      <c r="A3" s="3" t="s">
        <v>212</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2</v>
      </c>
      <c r="B1" s="2" t="s">
        <v>1</v>
      </c>
    </row>
    <row r="2" spans="1:2">
      <c r="B2" s="2" t="s">
        <v>28</v>
      </c>
    </row>
    <row r="3" spans="1:2">
      <c r="A3" s="3" t="s">
        <v>215</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28</v>
      </c>
    </row>
    <row r="3" spans="1:2">
      <c r="A3" s="3" t="s">
        <v>221</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8</v>
      </c>
      <c r="B1" s="2" t="s">
        <v>1</v>
      </c>
    </row>
    <row r="2" spans="1:2">
      <c r="B2" s="2" t="s">
        <v>28</v>
      </c>
    </row>
    <row r="3" spans="1:2">
      <c r="A3" s="3" t="s">
        <v>224</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41</v>
      </c>
      <c r="B1" s="2" t="s">
        <v>1</v>
      </c>
    </row>
    <row r="2" spans="1:2">
      <c r="B2" s="2" t="s">
        <v>28</v>
      </c>
    </row>
    <row r="3" spans="1:2">
      <c r="A3" s="3" t="s">
        <v>230</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0</v>
      </c>
      <c r="B1" s="2" t="s">
        <v>1</v>
      </c>
    </row>
    <row r="2" spans="1:2">
      <c r="B2" s="2" t="s">
        <v>28</v>
      </c>
    </row>
    <row r="3" spans="1:2">
      <c r="A3" s="3" t="s">
        <v>233</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3</v>
      </c>
      <c r="B1" s="2" t="s">
        <v>1</v>
      </c>
    </row>
    <row r="2" spans="1:2">
      <c r="B2" s="2" t="s">
        <v>28</v>
      </c>
    </row>
    <row r="3" spans="1:2">
      <c r="A3" s="3" t="s">
        <v>236</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 customWidth="1" max="5" min="5" width="14"/>
  </cols>
  <sheetData>
    <row r="1" spans="1:5">
      <c r="A1" s="1" t="s">
        <v>83</v>
      </c>
      <c r="C1" s="2" t="s">
        <v>1</v>
      </c>
    </row>
    <row r="2" spans="1:5">
      <c r="C2" s="2" t="s">
        <v>28</v>
      </c>
      <c r="D2" s="2" t="s">
        <v>29</v>
      </c>
      <c r="E2" s="2" t="s">
        <v>84</v>
      </c>
    </row>
    <row r="3" spans="1:5">
      <c r="A3" s="3" t="s">
        <v>85</v>
      </c>
    </row>
    <row r="4" spans="1:5">
      <c r="A4" s="4" t="s">
        <v>86</v>
      </c>
      <c r="C4" s="6" t="n">
        <v>1973806</v>
      </c>
      <c r="D4" s="6" t="n">
        <v>1579604</v>
      </c>
      <c r="E4" s="6" t="n">
        <v>1178008</v>
      </c>
    </row>
    <row r="5" spans="1:5">
      <c r="A5" s="4" t="s">
        <v>87</v>
      </c>
      <c r="B5" s="4" t="s">
        <v>88</v>
      </c>
      <c r="C5" s="5" t="n">
        <v>-599199</v>
      </c>
      <c r="D5" s="5" t="n">
        <v>-449104</v>
      </c>
      <c r="E5" s="5" t="n">
        <v>-333559</v>
      </c>
    </row>
    <row r="6" spans="1:5">
      <c r="A6" s="4" t="s">
        <v>89</v>
      </c>
      <c r="C6" s="5" t="n">
        <v>1374607</v>
      </c>
      <c r="D6" s="5" t="n">
        <v>1130500</v>
      </c>
      <c r="E6" s="5" t="n">
        <v>844449</v>
      </c>
    </row>
    <row r="7" spans="1:5">
      <c r="A7" s="4" t="s">
        <v>90</v>
      </c>
      <c r="B7" s="4" t="s">
        <v>88</v>
      </c>
      <c r="C7" s="5" t="n">
        <v>-713120</v>
      </c>
      <c r="D7" s="5" t="n">
        <v>-527553</v>
      </c>
      <c r="E7" s="5" t="n">
        <v>-384954</v>
      </c>
    </row>
    <row r="8" spans="1:5">
      <c r="A8" s="4" t="s">
        <v>91</v>
      </c>
      <c r="B8" s="4" t="s">
        <v>88</v>
      </c>
      <c r="C8" s="5" t="n">
        <v>-392296</v>
      </c>
      <c r="D8" s="5" t="n">
        <v>-307519</v>
      </c>
      <c r="E8" s="5" t="n">
        <v>-251298</v>
      </c>
    </row>
    <row r="9" spans="1:5">
      <c r="A9" s="4" t="s">
        <v>92</v>
      </c>
      <c r="B9" s="4" t="s">
        <v>88</v>
      </c>
      <c r="C9" s="5" t="n">
        <v>-100032</v>
      </c>
      <c r="D9" s="5" t="n">
        <v>-65594</v>
      </c>
      <c r="E9" s="5" t="n">
        <v>-50515</v>
      </c>
    </row>
    <row r="10" spans="1:5">
      <c r="A10" s="4" t="s">
        <v>93</v>
      </c>
      <c r="C10" s="5" t="n">
        <v>169159</v>
      </c>
      <c r="D10" s="5" t="n">
        <v>229834</v>
      </c>
      <c r="E10" s="5" t="n">
        <v>157682</v>
      </c>
    </row>
    <row r="11" spans="1:5">
      <c r="A11" s="4" t="s">
        <v>94</v>
      </c>
      <c r="C11" s="5" t="n">
        <v>21000</v>
      </c>
      <c r="D11" s="5" t="n">
        <v>23974</v>
      </c>
      <c r="E11" s="5" t="n">
        <v>42732</v>
      </c>
    </row>
    <row r="12" spans="1:5">
      <c r="A12" s="4" t="s">
        <v>95</v>
      </c>
      <c r="C12" s="5" t="n">
        <v>26702</v>
      </c>
      <c r="D12" s="5" t="n">
        <v>15960</v>
      </c>
      <c r="E12" s="5" t="n">
        <v>11812</v>
      </c>
    </row>
    <row r="13" spans="1:5">
      <c r="A13" s="4" t="s">
        <v>96</v>
      </c>
      <c r="C13" s="4" t="s">
        <v>35</v>
      </c>
      <c r="D13" s="5" t="n">
        <v>-12898</v>
      </c>
      <c r="E13" s="4" t="s">
        <v>35</v>
      </c>
    </row>
    <row r="14" spans="1:5">
      <c r="A14" s="4" t="s">
        <v>97</v>
      </c>
      <c r="C14" s="5" t="n">
        <v>-6284</v>
      </c>
      <c r="D14" s="5" t="n">
        <v>3760</v>
      </c>
      <c r="E14" s="5" t="n">
        <v>-29499</v>
      </c>
    </row>
    <row r="15" spans="1:5">
      <c r="A15" s="4" t="s">
        <v>98</v>
      </c>
      <c r="C15" s="5" t="n">
        <v>210577</v>
      </c>
      <c r="D15" s="5" t="n">
        <v>260630</v>
      </c>
      <c r="E15" s="5" t="n">
        <v>182727</v>
      </c>
    </row>
    <row r="16" spans="1:5">
      <c r="A16" s="4" t="s">
        <v>99</v>
      </c>
      <c r="C16" s="5" t="n">
        <v>-25770</v>
      </c>
      <c r="D16" s="5" t="n">
        <v>-18776</v>
      </c>
      <c r="E16" s="5" t="n">
        <v>-3967</v>
      </c>
    </row>
    <row r="17" spans="1:5">
      <c r="A17" s="4" t="s">
        <v>100</v>
      </c>
      <c r="C17" s="5" t="n">
        <v>184807</v>
      </c>
      <c r="D17" s="5" t="n">
        <v>241854</v>
      </c>
      <c r="E17" s="5" t="n">
        <v>178760</v>
      </c>
    </row>
    <row r="18" spans="1:5">
      <c r="A18" s="4" t="s">
        <v>101</v>
      </c>
      <c r="C18" s="6" t="n">
        <v>184807</v>
      </c>
      <c r="D18" s="6" t="n">
        <v>241854</v>
      </c>
      <c r="E18" s="6" t="n">
        <v>178760</v>
      </c>
    </row>
    <row r="19" spans="1:5">
      <c r="A19" s="4" t="s">
        <v>102</v>
      </c>
      <c r="C19" s="8" t="n">
        <v>3.25</v>
      </c>
      <c r="D19" s="8" t="n">
        <v>4.35</v>
      </c>
      <c r="E19" s="8" t="n">
        <v>3.32</v>
      </c>
    </row>
    <row r="20" spans="1:5">
      <c r="A20" s="4" t="s">
        <v>103</v>
      </c>
      <c r="C20" s="9" t="n">
        <v>3.1</v>
      </c>
      <c r="D20" s="9" t="n">
        <v>4.1</v>
      </c>
      <c r="E20" s="8" t="n">
        <v>3.04</v>
      </c>
    </row>
    <row r="21" spans="1:5">
      <c r="A21" s="4" t="s">
        <v>100</v>
      </c>
      <c r="C21" s="6" t="n">
        <v>184807</v>
      </c>
      <c r="D21" s="6" t="n">
        <v>241854</v>
      </c>
      <c r="E21" s="6" t="n">
        <v>178760</v>
      </c>
    </row>
    <row r="22" spans="1:5">
      <c r="A22" s="3" t="s">
        <v>104</v>
      </c>
    </row>
    <row r="23" spans="1:5">
      <c r="A23" s="4" t="s">
        <v>105</v>
      </c>
      <c r="C23" s="5" t="n">
        <v>-13832</v>
      </c>
      <c r="D23" s="5" t="n">
        <v>22972</v>
      </c>
      <c r="E23" s="5" t="n">
        <v>34748</v>
      </c>
    </row>
    <row r="24" spans="1:5">
      <c r="A24" s="4" t="s">
        <v>106</v>
      </c>
      <c r="C24" s="5" t="n">
        <v>26246</v>
      </c>
      <c r="D24" s="5" t="n">
        <v>5235</v>
      </c>
      <c r="E24" s="4" t="s">
        <v>35</v>
      </c>
    </row>
    <row r="25" spans="1:5">
      <c r="A25" s="4" t="s">
        <v>107</v>
      </c>
      <c r="C25" s="5" t="n">
        <v>-16496</v>
      </c>
      <c r="D25" s="5" t="n">
        <v>-235</v>
      </c>
      <c r="E25" s="4" t="s">
        <v>35</v>
      </c>
    </row>
    <row r="26" spans="1:5">
      <c r="A26" s="4" t="s">
        <v>108</v>
      </c>
      <c r="C26" s="6" t="n">
        <v>180725</v>
      </c>
      <c r="D26" s="6" t="n">
        <v>269826</v>
      </c>
      <c r="E26" s="6" t="n">
        <v>213508</v>
      </c>
    </row>
    <row r="27" spans="1:5"/>
    <row r="28" spans="1:5">
      <c r="A28" s="4" t="s">
        <v>88</v>
      </c>
      <c r="B28" s="4" t="s">
        <v>109</v>
      </c>
    </row>
  </sheetData>
  <mergeCells count="4">
    <mergeCell ref="A1:B2"/>
    <mergeCell ref="C1:E1"/>
    <mergeCell ref="A27:D27"/>
    <mergeCell ref="B28:D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56</v>
      </c>
      <c r="B1" s="2" t="s">
        <v>1</v>
      </c>
    </row>
    <row r="2" spans="1:2">
      <c r="B2" s="2" t="s">
        <v>28</v>
      </c>
    </row>
    <row r="3" spans="1:2">
      <c r="A3" s="3" t="s">
        <v>239</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363</v>
      </c>
      <c r="B1" s="2" t="s">
        <v>364</v>
      </c>
      <c r="C1" s="2" t="s">
        <v>1</v>
      </c>
      <c r="F1" s="2" t="s">
        <v>365</v>
      </c>
    </row>
    <row r="2" spans="1:7">
      <c r="B2" s="2" t="s">
        <v>366</v>
      </c>
      <c r="C2" s="2" t="s">
        <v>28</v>
      </c>
      <c r="D2" s="2" t="s">
        <v>29</v>
      </c>
      <c r="E2" s="2" t="s">
        <v>84</v>
      </c>
      <c r="F2" s="2" t="s">
        <v>29</v>
      </c>
      <c r="G2" s="2" t="s">
        <v>367</v>
      </c>
    </row>
    <row r="3" spans="1:7">
      <c r="A3" s="3" t="s">
        <v>368</v>
      </c>
    </row>
    <row r="4" spans="1:7">
      <c r="A4" s="4" t="s">
        <v>68</v>
      </c>
      <c r="C4" s="6" t="n">
        <v>686691</v>
      </c>
      <c r="D4" s="6" t="n">
        <v>810672</v>
      </c>
      <c r="E4" s="6" t="n">
        <v>513938</v>
      </c>
      <c r="F4" s="6" t="n">
        <v>810672</v>
      </c>
      <c r="G4" s="6" t="n">
        <v>261035</v>
      </c>
    </row>
    <row r="5" spans="1:7">
      <c r="A5" s="4" t="s">
        <v>369</v>
      </c>
      <c r="C5" s="5" t="n">
        <v>231</v>
      </c>
      <c r="D5" s="4" t="s">
        <v>35</v>
      </c>
      <c r="F5" s="4" t="s">
        <v>35</v>
      </c>
    </row>
    <row r="6" spans="1:7">
      <c r="A6" s="4" t="s">
        <v>37</v>
      </c>
      <c r="C6" s="5" t="n">
        <v>1492518</v>
      </c>
      <c r="D6" s="5" t="n">
        <v>1450858</v>
      </c>
      <c r="F6" s="5" t="n">
        <v>1450858</v>
      </c>
    </row>
    <row r="7" spans="1:7">
      <c r="A7" s="4" t="s">
        <v>69</v>
      </c>
      <c r="C7" s="5" t="n">
        <v>519691</v>
      </c>
      <c r="D7" s="5" t="n">
        <v>437337</v>
      </c>
      <c r="F7" s="5" t="n">
        <v>437337</v>
      </c>
    </row>
    <row r="8" spans="1:7">
      <c r="A8" s="4" t="s">
        <v>370</v>
      </c>
      <c r="C8" s="5" t="n">
        <v>101920</v>
      </c>
      <c r="D8" s="5" t="n">
        <v>41760</v>
      </c>
      <c r="F8" s="5" t="n">
        <v>41760</v>
      </c>
    </row>
    <row r="9" spans="1:7">
      <c r="A9" s="4" t="s">
        <v>72</v>
      </c>
      <c r="C9" s="5" t="n">
        <v>150064</v>
      </c>
      <c r="D9" s="5" t="n">
        <v>91849</v>
      </c>
      <c r="F9" s="5" t="n">
        <v>91849</v>
      </c>
    </row>
    <row r="10" spans="1:7">
      <c r="A10" s="4" t="s">
        <v>42</v>
      </c>
      <c r="C10" s="5" t="n">
        <v>2282645</v>
      </c>
      <c r="D10" s="5" t="n">
        <v>2085012</v>
      </c>
      <c r="F10" s="5" t="n">
        <v>2085012</v>
      </c>
    </row>
    <row r="11" spans="1:7">
      <c r="A11" s="4" t="s">
        <v>73</v>
      </c>
      <c r="C11" s="5" t="n">
        <v>125971</v>
      </c>
      <c r="D11" s="5" t="n">
        <v>91240</v>
      </c>
      <c r="F11" s="5" t="n">
        <v>91240</v>
      </c>
    </row>
    <row r="12" spans="1:7">
      <c r="A12" s="4" t="s">
        <v>74</v>
      </c>
      <c r="C12" s="5" t="n">
        <v>184646</v>
      </c>
      <c r="D12" s="5" t="n">
        <v>117867</v>
      </c>
      <c r="F12" s="5" t="n">
        <v>117867</v>
      </c>
    </row>
    <row r="13" spans="1:7">
      <c r="A13" s="4" t="s">
        <v>371</v>
      </c>
      <c r="C13" s="4" t="s">
        <v>35</v>
      </c>
      <c r="D13" s="5" t="n">
        <v>79</v>
      </c>
      <c r="F13" s="5" t="n">
        <v>79</v>
      </c>
    </row>
    <row r="14" spans="1:7">
      <c r="A14" s="4" t="s">
        <v>49</v>
      </c>
      <c r="C14" s="5" t="n">
        <v>624131</v>
      </c>
      <c r="D14" s="5" t="n">
        <v>479749</v>
      </c>
      <c r="F14" s="5" t="n">
        <v>479749</v>
      </c>
    </row>
    <row r="15" spans="1:7">
      <c r="A15" s="4" t="s">
        <v>75</v>
      </c>
      <c r="C15" s="5" t="n">
        <v>4329</v>
      </c>
      <c r="D15" s="5" t="n">
        <v>7043</v>
      </c>
      <c r="F15" s="5" t="n">
        <v>7043</v>
      </c>
    </row>
    <row r="16" spans="1:7">
      <c r="A16" s="4" t="s">
        <v>51</v>
      </c>
      <c r="C16" s="5" t="n">
        <v>628460</v>
      </c>
      <c r="D16" s="5" t="n">
        <v>486792</v>
      </c>
      <c r="F16" s="5" t="n">
        <v>486792</v>
      </c>
    </row>
    <row r="17" spans="1:7">
      <c r="A17" s="4" t="s">
        <v>86</v>
      </c>
      <c r="C17" s="5" t="n">
        <v>1973806</v>
      </c>
      <c r="D17" s="5" t="n">
        <v>1579604</v>
      </c>
      <c r="E17" s="5" t="n">
        <v>1178008</v>
      </c>
    </row>
    <row r="18" spans="1:7">
      <c r="A18" s="4" t="s">
        <v>372</v>
      </c>
      <c r="C18" s="6" t="n">
        <v>184807</v>
      </c>
      <c r="D18" s="5" t="n">
        <v>241854</v>
      </c>
      <c r="E18" s="5" t="n">
        <v>178760</v>
      </c>
    </row>
    <row r="19" spans="1:7">
      <c r="A19" s="4" t="s">
        <v>373</v>
      </c>
      <c r="C19" s="4" t="s">
        <v>374</v>
      </c>
    </row>
    <row r="20" spans="1:7">
      <c r="A20" s="4" t="s">
        <v>375</v>
      </c>
      <c r="C20" s="6" t="n">
        <v>5352</v>
      </c>
      <c r="D20" s="5" t="n">
        <v>3096</v>
      </c>
      <c r="E20" s="5" t="n">
        <v>1608</v>
      </c>
    </row>
    <row r="21" spans="1:7">
      <c r="A21" s="4" t="s">
        <v>71</v>
      </c>
      <c r="C21" s="6" t="n">
        <v>101920</v>
      </c>
      <c r="D21" s="5" t="n">
        <v>41760</v>
      </c>
      <c r="F21" s="5" t="n">
        <v>41760</v>
      </c>
    </row>
    <row r="22" spans="1:7">
      <c r="A22" s="4" t="s">
        <v>376</v>
      </c>
    </row>
    <row r="23" spans="1:7">
      <c r="A23" s="3" t="s">
        <v>368</v>
      </c>
    </row>
    <row r="24" spans="1:7">
      <c r="A24" s="4" t="s">
        <v>377</v>
      </c>
      <c r="C24" s="4" t="s">
        <v>378</v>
      </c>
    </row>
    <row r="25" spans="1:7">
      <c r="A25" s="4" t="s">
        <v>379</v>
      </c>
    </row>
    <row r="26" spans="1:7">
      <c r="A26" s="3" t="s">
        <v>368</v>
      </c>
    </row>
    <row r="27" spans="1:7">
      <c r="A27" s="4" t="s">
        <v>377</v>
      </c>
      <c r="C27" s="4" t="s">
        <v>380</v>
      </c>
    </row>
    <row r="28" spans="1:7">
      <c r="A28" s="4" t="s">
        <v>381</v>
      </c>
    </row>
    <row r="29" spans="1:7">
      <c r="A29" s="3" t="s">
        <v>368</v>
      </c>
    </row>
    <row r="30" spans="1:7">
      <c r="A30" s="4" t="s">
        <v>382</v>
      </c>
      <c r="C30" s="6" t="n">
        <v>6000</v>
      </c>
    </row>
    <row r="31" spans="1:7">
      <c r="A31" s="4" t="s">
        <v>383</v>
      </c>
      <c r="C31" s="5" t="n">
        <v>2026</v>
      </c>
    </row>
    <row r="32" spans="1:7">
      <c r="A32" s="4" t="s">
        <v>384</v>
      </c>
    </row>
    <row r="33" spans="1:7">
      <c r="A33" s="3" t="s">
        <v>368</v>
      </c>
    </row>
    <row r="34" spans="1:7">
      <c r="A34" s="4" t="s">
        <v>385</v>
      </c>
      <c r="C34" s="6" t="n">
        <v>1000</v>
      </c>
    </row>
    <row r="35" spans="1:7">
      <c r="A35" s="4" t="s">
        <v>375</v>
      </c>
      <c r="B35" s="6" t="n">
        <v>1000</v>
      </c>
    </row>
    <row r="36" spans="1:7">
      <c r="A36" s="4" t="s">
        <v>386</v>
      </c>
    </row>
    <row r="37" spans="1:7">
      <c r="A37" s="3" t="s">
        <v>368</v>
      </c>
    </row>
    <row r="38" spans="1:7">
      <c r="A38" s="4" t="s">
        <v>385</v>
      </c>
      <c r="C38" s="5" t="n">
        <v>2000</v>
      </c>
    </row>
    <row r="39" spans="1:7">
      <c r="A39" s="4" t="s">
        <v>387</v>
      </c>
      <c r="F39" s="5" t="n">
        <v>3000</v>
      </c>
    </row>
    <row r="40" spans="1:7">
      <c r="A40" s="4" t="s">
        <v>388</v>
      </c>
    </row>
    <row r="41" spans="1:7">
      <c r="A41" s="3" t="s">
        <v>368</v>
      </c>
    </row>
    <row r="42" spans="1:7">
      <c r="A42" s="4" t="s">
        <v>68</v>
      </c>
      <c r="C42" s="5" t="n">
        <v>294</v>
      </c>
      <c r="D42" s="5" t="n">
        <v>630</v>
      </c>
      <c r="F42" s="5" t="n">
        <v>630</v>
      </c>
    </row>
    <row r="43" spans="1:7">
      <c r="A43" s="4" t="s">
        <v>369</v>
      </c>
      <c r="C43" s="5" t="n">
        <v>30781</v>
      </c>
      <c r="D43" s="5" t="n">
        <v>21650</v>
      </c>
      <c r="F43" s="5" t="n">
        <v>21650</v>
      </c>
    </row>
    <row r="44" spans="1:7">
      <c r="A44" s="4" t="s">
        <v>37</v>
      </c>
      <c r="C44" s="5" t="n">
        <v>31075</v>
      </c>
      <c r="D44" s="5" t="n">
        <v>22280</v>
      </c>
      <c r="F44" s="5" t="n">
        <v>22280</v>
      </c>
    </row>
    <row r="45" spans="1:7">
      <c r="A45" s="4" t="s">
        <v>69</v>
      </c>
      <c r="C45" s="4" t="s">
        <v>35</v>
      </c>
      <c r="D45" s="5" t="n">
        <v>3</v>
      </c>
      <c r="F45" s="5" t="n">
        <v>3</v>
      </c>
    </row>
    <row r="46" spans="1:7">
      <c r="A46" s="4" t="s">
        <v>370</v>
      </c>
      <c r="C46" s="5" t="n">
        <v>71250</v>
      </c>
      <c r="D46" s="5" t="n">
        <v>35000</v>
      </c>
      <c r="F46" s="5" t="n">
        <v>35000</v>
      </c>
    </row>
    <row r="47" spans="1:7">
      <c r="A47" s="4" t="s">
        <v>72</v>
      </c>
      <c r="C47" s="5" t="n">
        <v>3564</v>
      </c>
      <c r="D47" s="5" t="n">
        <v>716</v>
      </c>
      <c r="F47" s="5" t="n">
        <v>716</v>
      </c>
    </row>
    <row r="48" spans="1:7">
      <c r="A48" s="4" t="s">
        <v>42</v>
      </c>
      <c r="C48" s="5" t="n">
        <v>105889</v>
      </c>
      <c r="D48" s="5" t="n">
        <v>57999</v>
      </c>
      <c r="F48" s="5" t="n">
        <v>57999</v>
      </c>
    </row>
    <row r="49" spans="1:7">
      <c r="A49" s="4" t="s">
        <v>73</v>
      </c>
      <c r="C49" s="5" t="n">
        <v>3052</v>
      </c>
      <c r="D49" s="5" t="n">
        <v>3729</v>
      </c>
      <c r="F49" s="5" t="n">
        <v>3729</v>
      </c>
    </row>
    <row r="50" spans="1:7">
      <c r="A50" s="4" t="s">
        <v>74</v>
      </c>
      <c r="C50" s="5" t="n">
        <v>308</v>
      </c>
      <c r="D50" s="5" t="n">
        <v>176</v>
      </c>
      <c r="F50" s="5" t="n">
        <v>176</v>
      </c>
    </row>
    <row r="51" spans="1:7">
      <c r="A51" s="4" t="s">
        <v>371</v>
      </c>
      <c r="C51" s="5" t="n">
        <v>78180</v>
      </c>
      <c r="D51" s="5" t="n">
        <v>46486</v>
      </c>
      <c r="F51" s="5" t="n">
        <v>46486</v>
      </c>
    </row>
    <row r="52" spans="1:7">
      <c r="A52" s="4" t="s">
        <v>49</v>
      </c>
      <c r="C52" s="5" t="n">
        <v>81540</v>
      </c>
      <c r="D52" s="5" t="n">
        <v>50391</v>
      </c>
      <c r="F52" s="5" t="n">
        <v>50391</v>
      </c>
    </row>
    <row r="53" spans="1:7">
      <c r="A53" s="4" t="s">
        <v>75</v>
      </c>
      <c r="C53" s="5" t="n">
        <v>267</v>
      </c>
      <c r="D53" s="5" t="n">
        <v>267</v>
      </c>
      <c r="F53" s="5" t="n">
        <v>267</v>
      </c>
    </row>
    <row r="54" spans="1:7">
      <c r="A54" s="4" t="s">
        <v>51</v>
      </c>
      <c r="C54" s="5" t="n">
        <v>81807</v>
      </c>
      <c r="D54" s="5" t="n">
        <v>50658</v>
      </c>
      <c r="F54" s="5" t="n">
        <v>50658</v>
      </c>
    </row>
    <row r="55" spans="1:7">
      <c r="A55" s="4" t="s">
        <v>86</v>
      </c>
      <c r="D55" s="4" t="s">
        <v>35</v>
      </c>
      <c r="E55" s="5" t="n">
        <v>177</v>
      </c>
    </row>
    <row r="56" spans="1:7">
      <c r="A56" s="4" t="s">
        <v>372</v>
      </c>
      <c r="C56" s="5" t="n">
        <v>1</v>
      </c>
      <c r="D56" s="5" t="n">
        <v>-892</v>
      </c>
      <c r="E56" s="5" t="n">
        <v>-2415</v>
      </c>
    </row>
    <row r="57" spans="1:7">
      <c r="A57" s="4" t="s">
        <v>389</v>
      </c>
      <c r="C57" s="5" t="n">
        <v>-841</v>
      </c>
      <c r="D57" s="5" t="n">
        <v>-2166</v>
      </c>
      <c r="E57" s="5" t="n">
        <v>-2201</v>
      </c>
    </row>
    <row r="58" spans="1:7">
      <c r="A58" s="4" t="s">
        <v>175</v>
      </c>
      <c r="C58" s="5" t="n">
        <v>-29380</v>
      </c>
      <c r="D58" s="5" t="n">
        <v>-11886</v>
      </c>
      <c r="E58" s="5" t="n">
        <v>-18000</v>
      </c>
    </row>
    <row r="59" spans="1:7">
      <c r="A59" s="4" t="s">
        <v>390</v>
      </c>
      <c r="C59" s="5" t="n">
        <v>29885</v>
      </c>
      <c r="D59" s="5" t="n">
        <v>13639</v>
      </c>
      <c r="E59" s="6" t="n">
        <v>19755</v>
      </c>
    </row>
    <row r="60" spans="1:7">
      <c r="A60" s="4" t="s">
        <v>71</v>
      </c>
      <c r="C60" s="6" t="n">
        <v>71250</v>
      </c>
      <c r="D60" s="6" t="n">
        <v>35000</v>
      </c>
      <c r="F60" s="6" t="n">
        <v>35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8</v>
      </c>
      <c r="C2" s="2" t="s">
        <v>29</v>
      </c>
      <c r="D2" s="2" t="s">
        <v>84</v>
      </c>
    </row>
    <row r="3" spans="1:4">
      <c r="A3" s="4" t="s">
        <v>392</v>
      </c>
    </row>
    <row r="4" spans="1:4">
      <c r="A4" s="3" t="s">
        <v>288</v>
      </c>
    </row>
    <row r="5" spans="1:4">
      <c r="A5" s="4" t="s">
        <v>393</v>
      </c>
      <c r="B5" s="4" t="s">
        <v>394</v>
      </c>
      <c r="C5" s="4" t="s">
        <v>395</v>
      </c>
      <c r="D5" s="4" t="s">
        <v>396</v>
      </c>
    </row>
    <row r="6" spans="1:4">
      <c r="A6" s="4" t="s">
        <v>397</v>
      </c>
    </row>
    <row r="7" spans="1:4">
      <c r="A7" s="3" t="s">
        <v>288</v>
      </c>
    </row>
    <row r="8" spans="1:4">
      <c r="A8" s="4" t="s">
        <v>393</v>
      </c>
      <c r="B8" s="4" t="s">
        <v>398</v>
      </c>
      <c r="C8" s="4" t="s">
        <v>399</v>
      </c>
      <c r="D8" s="4" t="s">
        <v>400</v>
      </c>
    </row>
    <row r="9" spans="1:4">
      <c r="A9" s="4" t="s">
        <v>401</v>
      </c>
    </row>
    <row r="10" spans="1:4">
      <c r="A10" s="3" t="s">
        <v>288</v>
      </c>
    </row>
    <row r="11" spans="1:4">
      <c r="A11" s="4" t="s">
        <v>393</v>
      </c>
      <c r="B11" s="4" t="s">
        <v>402</v>
      </c>
      <c r="C11" s="4" t="s">
        <v>403</v>
      </c>
      <c r="D11" s="4" t="s">
        <v>404</v>
      </c>
    </row>
    <row r="12" spans="1:4">
      <c r="A12" s="4" t="s">
        <v>405</v>
      </c>
    </row>
    <row r="13" spans="1:4">
      <c r="A13" s="3" t="s">
        <v>288</v>
      </c>
    </row>
    <row r="14" spans="1:4">
      <c r="A14" s="4" t="s">
        <v>393</v>
      </c>
      <c r="B14" s="4" t="s">
        <v>406</v>
      </c>
      <c r="C14" s="4" t="s">
        <v>407</v>
      </c>
      <c r="D14" s="4" t="s">
        <v>408</v>
      </c>
    </row>
    <row r="15" spans="1:4">
      <c r="A15" s="4" t="s">
        <v>409</v>
      </c>
    </row>
    <row r="16" spans="1:4">
      <c r="A16" s="3" t="s">
        <v>288</v>
      </c>
    </row>
    <row r="17" spans="1:4">
      <c r="A17" s="4" t="s">
        <v>393</v>
      </c>
      <c r="B17" s="4" t="s">
        <v>410</v>
      </c>
      <c r="C17" s="4" t="s">
        <v>411</v>
      </c>
      <c r="D17" s="4" t="s">
        <v>412</v>
      </c>
    </row>
    <row r="18" spans="1:4">
      <c r="A18" s="4" t="s">
        <v>413</v>
      </c>
    </row>
    <row r="19" spans="1:4">
      <c r="A19" s="3" t="s">
        <v>288</v>
      </c>
    </row>
    <row r="20" spans="1:4">
      <c r="A20" s="4" t="s">
        <v>393</v>
      </c>
      <c r="B20" s="4" t="s">
        <v>414</v>
      </c>
      <c r="C20" s="4" t="s">
        <v>415</v>
      </c>
      <c r="D20" s="4" t="s">
        <v>416</v>
      </c>
    </row>
    <row r="21" spans="1:4">
      <c r="A21" s="4" t="s">
        <v>417</v>
      </c>
    </row>
    <row r="22" spans="1:4">
      <c r="A22" s="3" t="s">
        <v>288</v>
      </c>
    </row>
    <row r="23" spans="1:4">
      <c r="A23" s="4" t="s">
        <v>393</v>
      </c>
      <c r="B23" s="4" t="s">
        <v>418</v>
      </c>
      <c r="C23" s="4" t="s">
        <v>419</v>
      </c>
      <c r="D23" s="4" t="s">
        <v>42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21</v>
      </c>
      <c r="B1" s="2" t="s">
        <v>1</v>
      </c>
    </row>
    <row r="2" spans="1:4">
      <c r="B2" s="2" t="s">
        <v>28</v>
      </c>
      <c r="C2" s="2" t="s">
        <v>29</v>
      </c>
      <c r="D2" s="2" t="s">
        <v>84</v>
      </c>
    </row>
    <row r="3" spans="1:4">
      <c r="A3" s="3" t="s">
        <v>422</v>
      </c>
    </row>
    <row r="4" spans="1:4">
      <c r="A4" s="4" t="s">
        <v>253</v>
      </c>
      <c r="B4" s="6" t="n">
        <v>1970000</v>
      </c>
      <c r="C4" s="6" t="n">
        <v>1937000</v>
      </c>
      <c r="D4" s="6" t="n">
        <v>945000</v>
      </c>
    </row>
    <row r="5" spans="1:4">
      <c r="A5" s="4" t="s">
        <v>155</v>
      </c>
      <c r="B5" s="5" t="n">
        <v>19314</v>
      </c>
      <c r="C5" s="5" t="n">
        <v>12676</v>
      </c>
      <c r="D5" s="5" t="n">
        <v>5961</v>
      </c>
    </row>
    <row r="6" spans="1:4">
      <c r="A6" s="4" t="s">
        <v>264</v>
      </c>
      <c r="B6" s="5" t="n">
        <v>237340</v>
      </c>
      <c r="C6" s="5" t="n">
        <v>201298</v>
      </c>
      <c r="D6" s="5" t="n">
        <v>151533</v>
      </c>
    </row>
    <row r="7" spans="1:4">
      <c r="A7" s="4" t="s">
        <v>423</v>
      </c>
      <c r="B7" s="5" t="n">
        <v>7435</v>
      </c>
      <c r="C7" s="5" t="n">
        <v>3199</v>
      </c>
      <c r="D7" s="5" t="n">
        <v>5851</v>
      </c>
    </row>
    <row r="8" spans="1:4">
      <c r="A8" s="4" t="s">
        <v>424</v>
      </c>
      <c r="B8" s="5" t="n">
        <v>117798</v>
      </c>
      <c r="C8" s="5" t="n">
        <v>85325</v>
      </c>
      <c r="D8" s="6" t="n">
        <v>69370</v>
      </c>
    </row>
    <row r="9" spans="1:4">
      <c r="A9" s="4" t="s">
        <v>425</v>
      </c>
    </row>
    <row r="10" spans="1:4">
      <c r="A10" s="3" t="s">
        <v>422</v>
      </c>
    </row>
    <row r="11" spans="1:4">
      <c r="A11" s="4" t="s">
        <v>426</v>
      </c>
      <c r="B11" s="5" t="n">
        <v>910804</v>
      </c>
      <c r="C11" s="5" t="n">
        <v>867811</v>
      </c>
    </row>
    <row r="12" spans="1:4">
      <c r="A12" s="4" t="s">
        <v>427</v>
      </c>
    </row>
    <row r="13" spans="1:4">
      <c r="A13" s="3" t="s">
        <v>422</v>
      </c>
    </row>
    <row r="14" spans="1:4">
      <c r="A14" s="4" t="s">
        <v>426</v>
      </c>
      <c r="B14" s="5" t="n">
        <v>135686</v>
      </c>
      <c r="C14" s="5" t="n">
        <v>152792</v>
      </c>
    </row>
    <row r="15" spans="1:4">
      <c r="A15" s="4" t="s">
        <v>428</v>
      </c>
    </row>
    <row r="16" spans="1:4">
      <c r="A16" s="3" t="s">
        <v>422</v>
      </c>
    </row>
    <row r="17" spans="1:4">
      <c r="A17" s="4" t="s">
        <v>426</v>
      </c>
      <c r="B17" s="5" t="n">
        <v>4387</v>
      </c>
      <c r="C17" s="5" t="n">
        <v>3535</v>
      </c>
    </row>
    <row r="18" spans="1:4">
      <c r="A18" s="4" t="s">
        <v>429</v>
      </c>
    </row>
    <row r="19" spans="1:4">
      <c r="A19" s="3" t="s">
        <v>422</v>
      </c>
    </row>
    <row r="20" spans="1:4">
      <c r="A20" s="4" t="s">
        <v>426</v>
      </c>
      <c r="B20" s="5" t="n">
        <v>21</v>
      </c>
      <c r="C20" s="5" t="n">
        <v>3</v>
      </c>
    </row>
    <row r="21" spans="1:4">
      <c r="A21" s="4" t="s">
        <v>430</v>
      </c>
    </row>
    <row r="22" spans="1:4">
      <c r="A22" s="3" t="s">
        <v>422</v>
      </c>
    </row>
    <row r="23" spans="1:4">
      <c r="A23" s="4" t="s">
        <v>426</v>
      </c>
      <c r="B23" s="5" t="n">
        <v>1</v>
      </c>
      <c r="C23" s="5" t="n">
        <v>1</v>
      </c>
    </row>
    <row r="24" spans="1:4">
      <c r="A24" s="4" t="s">
        <v>431</v>
      </c>
    </row>
    <row r="25" spans="1:4">
      <c r="A25" s="3" t="s">
        <v>422</v>
      </c>
    </row>
    <row r="26" spans="1:4">
      <c r="A26" s="4" t="s">
        <v>426</v>
      </c>
      <c r="B26" s="6" t="n">
        <v>68795</v>
      </c>
      <c r="C26" s="6" t="n">
        <v>261913</v>
      </c>
    </row>
    <row r="27" spans="1:4">
      <c r="A27" s="4" t="s">
        <v>432</v>
      </c>
    </row>
    <row r="28" spans="1:4">
      <c r="A28" s="3" t="s">
        <v>422</v>
      </c>
    </row>
    <row r="29" spans="1:4">
      <c r="A29" s="4" t="s">
        <v>433</v>
      </c>
      <c r="B29" s="4" t="s">
        <v>434</v>
      </c>
    </row>
    <row r="30" spans="1:4">
      <c r="A30" s="4" t="s">
        <v>435</v>
      </c>
    </row>
    <row r="31" spans="1:4">
      <c r="A31" s="3" t="s">
        <v>422</v>
      </c>
    </row>
    <row r="32" spans="1:4">
      <c r="A32" s="4" t="s">
        <v>433</v>
      </c>
      <c r="B32" s="4" t="s">
        <v>436</v>
      </c>
    </row>
    <row r="33" spans="1:4">
      <c r="A33" s="4" t="s">
        <v>437</v>
      </c>
    </row>
    <row r="34" spans="1:4">
      <c r="A34" s="3" t="s">
        <v>422</v>
      </c>
    </row>
    <row r="35" spans="1:4">
      <c r="A35" s="4" t="s">
        <v>438</v>
      </c>
      <c r="B35" s="4" t="s">
        <v>439</v>
      </c>
    </row>
    <row r="36" spans="1:4">
      <c r="A36" s="4" t="s">
        <v>440</v>
      </c>
      <c r="B36" s="4" t="s">
        <v>441</v>
      </c>
    </row>
    <row r="37" spans="1:4">
      <c r="A37" s="4" t="s">
        <v>442</v>
      </c>
      <c r="C37" s="4" t="s">
        <v>443</v>
      </c>
    </row>
    <row r="38" spans="1:4">
      <c r="A38" s="4" t="s">
        <v>444</v>
      </c>
    </row>
    <row r="39" spans="1:4">
      <c r="A39" s="3" t="s">
        <v>422</v>
      </c>
    </row>
    <row r="40" spans="1:4">
      <c r="A40" s="4" t="s">
        <v>433</v>
      </c>
      <c r="B40" s="4" t="s">
        <v>445</v>
      </c>
    </row>
    <row r="41" spans="1:4">
      <c r="A41" s="4" t="s">
        <v>446</v>
      </c>
    </row>
    <row r="42" spans="1:4">
      <c r="A42" s="3" t="s">
        <v>422</v>
      </c>
    </row>
    <row r="43" spans="1:4">
      <c r="A43" s="4" t="s">
        <v>438</v>
      </c>
      <c r="B43" s="4" t="s">
        <v>447</v>
      </c>
    </row>
    <row r="44" spans="1:4">
      <c r="A44" s="4" t="s">
        <v>440</v>
      </c>
      <c r="B44" s="4" t="s">
        <v>448</v>
      </c>
    </row>
    <row r="45" spans="1:4">
      <c r="A45" s="4" t="s">
        <v>442</v>
      </c>
      <c r="C45" s="4" t="s">
        <v>449</v>
      </c>
    </row>
    <row r="46" spans="1:4">
      <c r="A46" s="4" t="s">
        <v>450</v>
      </c>
    </row>
    <row r="47" spans="1:4">
      <c r="A47" s="3" t="s">
        <v>422</v>
      </c>
    </row>
    <row r="48" spans="1:4">
      <c r="A48" s="4" t="s">
        <v>433</v>
      </c>
      <c r="B48" s="4" t="s">
        <v>45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2</v>
      </c>
      <c r="B1" s="2" t="s">
        <v>28</v>
      </c>
      <c r="C1" s="2" t="s">
        <v>29</v>
      </c>
      <c r="D1" s="2" t="s">
        <v>84</v>
      </c>
      <c r="E1" s="2" t="s">
        <v>367</v>
      </c>
    </row>
    <row r="2" spans="1:5">
      <c r="A2" s="3" t="s">
        <v>453</v>
      </c>
    </row>
    <row r="3" spans="1:5">
      <c r="A3" s="4" t="s">
        <v>454</v>
      </c>
      <c r="B3" s="6" t="n">
        <v>354057</v>
      </c>
      <c r="C3" s="6" t="n">
        <v>214142</v>
      </c>
    </row>
    <row r="4" spans="1:5">
      <c r="A4" s="4" t="s">
        <v>455</v>
      </c>
      <c r="B4" s="5" t="n">
        <v>-24544</v>
      </c>
      <c r="C4" s="5" t="n">
        <v>-15130</v>
      </c>
    </row>
    <row r="5" spans="1:5">
      <c r="A5" s="4" t="s">
        <v>456</v>
      </c>
      <c r="B5" s="5" t="n">
        <v>329513</v>
      </c>
      <c r="C5" s="5" t="n">
        <v>199012</v>
      </c>
    </row>
    <row r="6" spans="1:5">
      <c r="A6" s="4" t="s">
        <v>457</v>
      </c>
      <c r="B6" s="5" t="n">
        <v>-98231</v>
      </c>
      <c r="C6" s="5" t="n">
        <v>-100462</v>
      </c>
      <c r="D6" s="6" t="n">
        <v>-66857</v>
      </c>
      <c r="E6" s="6" t="n">
        <v>-35347</v>
      </c>
    </row>
    <row r="7" spans="1:5">
      <c r="A7" s="4" t="s">
        <v>458</v>
      </c>
      <c r="B7" s="6" t="n">
        <v>231282</v>
      </c>
      <c r="C7" s="6" t="n">
        <v>985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8</v>
      </c>
      <c r="C1" s="2" t="s">
        <v>29</v>
      </c>
    </row>
    <row r="2" spans="1:3">
      <c r="A2" s="4" t="s">
        <v>460</v>
      </c>
      <c r="B2" s="6" t="n">
        <v>216700</v>
      </c>
      <c r="C2" s="6" t="n">
        <v>97374</v>
      </c>
    </row>
    <row r="3" spans="1:3">
      <c r="A3" s="4" t="s">
        <v>461</v>
      </c>
      <c r="B3" s="5" t="n">
        <v>14582</v>
      </c>
      <c r="C3" s="5" t="n">
        <v>1176</v>
      </c>
    </row>
    <row r="4" spans="1:3">
      <c r="A4" s="4" t="s">
        <v>458</v>
      </c>
      <c r="B4" s="6" t="n">
        <v>231282</v>
      </c>
      <c r="C4" s="6" t="n">
        <v>985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8</v>
      </c>
      <c r="C2" s="2" t="s">
        <v>29</v>
      </c>
      <c r="D2" s="2" t="s">
        <v>84</v>
      </c>
    </row>
    <row r="3" spans="1:4">
      <c r="A3" s="4" t="s">
        <v>463</v>
      </c>
      <c r="B3" s="6" t="n">
        <v>100462</v>
      </c>
      <c r="C3" s="6" t="n">
        <v>66857</v>
      </c>
      <c r="D3" s="6" t="n">
        <v>35347</v>
      </c>
    </row>
    <row r="4" spans="1:4">
      <c r="A4" s="4" t="s">
        <v>464</v>
      </c>
      <c r="B4" s="5" t="n">
        <v>31499</v>
      </c>
      <c r="C4" s="5" t="n">
        <v>33605</v>
      </c>
      <c r="D4" s="5" t="n">
        <v>63103</v>
      </c>
    </row>
    <row r="5" spans="1:4">
      <c r="A5" s="4" t="s">
        <v>465</v>
      </c>
      <c r="B5" s="5" t="n">
        <v>-33730</v>
      </c>
      <c r="C5" s="5" t="n">
        <v>0</v>
      </c>
      <c r="D5" s="5" t="n">
        <v>-31593</v>
      </c>
    </row>
    <row r="6" spans="1:4">
      <c r="A6" s="4" t="s">
        <v>466</v>
      </c>
      <c r="B6" s="6" t="n">
        <v>98231</v>
      </c>
      <c r="C6" s="6" t="n">
        <v>100462</v>
      </c>
      <c r="D6" s="6" t="n">
        <v>6685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8</v>
      </c>
      <c r="C1" s="2" t="s">
        <v>29</v>
      </c>
    </row>
    <row r="2" spans="1:3">
      <c r="A2" s="4" t="s">
        <v>468</v>
      </c>
      <c r="B2" s="6" t="n">
        <v>130551</v>
      </c>
      <c r="C2" s="6" t="n">
        <v>78276</v>
      </c>
    </row>
    <row r="3" spans="1:3">
      <c r="A3" s="4" t="s">
        <v>469</v>
      </c>
      <c r="B3" s="5" t="n">
        <v>96307</v>
      </c>
      <c r="C3" s="5" t="n">
        <v>15306</v>
      </c>
    </row>
    <row r="4" spans="1:3">
      <c r="A4" s="4" t="s">
        <v>470</v>
      </c>
      <c r="B4" s="5" t="n">
        <v>19861</v>
      </c>
      <c r="C4" s="5" t="n">
        <v>10846</v>
      </c>
    </row>
    <row r="5" spans="1:3">
      <c r="A5" s="4" t="s">
        <v>471</v>
      </c>
      <c r="B5" s="5" t="n">
        <v>13741</v>
      </c>
      <c r="C5" s="5" t="n">
        <v>22748</v>
      </c>
    </row>
    <row r="6" spans="1:3">
      <c r="A6" s="4" t="s">
        <v>472</v>
      </c>
      <c r="B6" s="5" t="n">
        <v>69053</v>
      </c>
      <c r="C6" s="5" t="n">
        <v>71836</v>
      </c>
    </row>
    <row r="7" spans="1:3">
      <c r="A7" s="4" t="s">
        <v>456</v>
      </c>
      <c r="B7" s="6" t="n">
        <v>329513</v>
      </c>
      <c r="C7" s="6" t="n">
        <v>1990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473</v>
      </c>
      <c r="C1" s="2" t="s">
        <v>28</v>
      </c>
      <c r="D1" s="2" t="s">
        <v>29</v>
      </c>
    </row>
    <row r="2" spans="1:4">
      <c r="A2" s="4" t="s">
        <v>474</v>
      </c>
      <c r="C2" s="6" t="n">
        <v>43283</v>
      </c>
      <c r="D2" s="6" t="n">
        <v>25038</v>
      </c>
    </row>
    <row r="3" spans="1:4">
      <c r="A3" s="4" t="s">
        <v>475</v>
      </c>
      <c r="C3" s="5" t="n">
        <v>12495</v>
      </c>
      <c r="D3" s="5" t="n">
        <v>5945</v>
      </c>
    </row>
    <row r="4" spans="1:4">
      <c r="A4" s="4" t="s">
        <v>476</v>
      </c>
      <c r="C4" s="5" t="n">
        <v>12325</v>
      </c>
      <c r="D4" s="5" t="n">
        <v>11875</v>
      </c>
    </row>
    <row r="5" spans="1:4">
      <c r="A5" s="4" t="s">
        <v>477</v>
      </c>
      <c r="C5" s="5" t="n">
        <v>26393</v>
      </c>
      <c r="D5" s="5" t="n">
        <v>14193</v>
      </c>
    </row>
    <row r="6" spans="1:4">
      <c r="A6" s="4" t="s">
        <v>478</v>
      </c>
      <c r="C6" s="5" t="n">
        <v>28616</v>
      </c>
      <c r="D6" s="5" t="n">
        <v>50587</v>
      </c>
    </row>
    <row r="7" spans="1:4">
      <c r="A7" s="4" t="s">
        <v>479</v>
      </c>
      <c r="B7" s="4" t="s">
        <v>88</v>
      </c>
      <c r="C7" s="5" t="n">
        <v>11859</v>
      </c>
      <c r="D7" s="5" t="n">
        <v>4968</v>
      </c>
    </row>
    <row r="8" spans="1:4">
      <c r="A8" s="4" t="s">
        <v>480</v>
      </c>
      <c r="B8" s="4" t="s">
        <v>481</v>
      </c>
      <c r="C8" s="5" t="n">
        <v>2136</v>
      </c>
      <c r="D8" s="5" t="n">
        <v>1404</v>
      </c>
    </row>
    <row r="9" spans="1:4">
      <c r="A9" s="4" t="s">
        <v>482</v>
      </c>
      <c r="B9" s="4" t="s">
        <v>483</v>
      </c>
      <c r="C9" s="5" t="n">
        <v>19253</v>
      </c>
      <c r="D9" s="5" t="n">
        <v>12078</v>
      </c>
    </row>
    <row r="10" spans="1:4">
      <c r="A10" s="4" t="s">
        <v>484</v>
      </c>
      <c r="C10" s="5" t="n">
        <v>156360</v>
      </c>
      <c r="D10" s="5" t="n">
        <v>126088</v>
      </c>
    </row>
    <row r="11" spans="1:4">
      <c r="A11" s="4" t="s">
        <v>485</v>
      </c>
    </row>
    <row r="12" spans="1:4">
      <c r="A12" s="4" t="s">
        <v>486</v>
      </c>
      <c r="C12" s="5" t="n">
        <v>16814</v>
      </c>
      <c r="D12" s="5" t="n">
        <v>12751</v>
      </c>
    </row>
    <row r="13" spans="1:4">
      <c r="A13" s="4" t="s">
        <v>487</v>
      </c>
      <c r="C13" s="6" t="n">
        <v>29565</v>
      </c>
      <c r="D13" s="6" t="n">
        <v>12751</v>
      </c>
    </row>
    <row r="14" spans="1:4"/>
    <row r="15" spans="1:4">
      <c r="A15" s="4" t="s">
        <v>88</v>
      </c>
      <c r="B15" s="4" t="s">
        <v>488</v>
      </c>
    </row>
    <row r="16" spans="1:4">
      <c r="A16" s="4" t="s">
        <v>481</v>
      </c>
      <c r="B16" s="4" t="s">
        <v>489</v>
      </c>
    </row>
    <row r="17" spans="1:4">
      <c r="A17" s="4" t="s">
        <v>483</v>
      </c>
      <c r="B17" s="4" t="s">
        <v>490</v>
      </c>
    </row>
  </sheetData>
  <mergeCells count="5">
    <mergeCell ref="A1:B1"/>
    <mergeCell ref="A14:C14"/>
    <mergeCell ref="B15:C15"/>
    <mergeCell ref="B16:C16"/>
    <mergeCell ref="B17:C1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8</v>
      </c>
      <c r="C1" s="2" t="s">
        <v>29</v>
      </c>
    </row>
    <row r="2" spans="1:3">
      <c r="A2" s="3" t="s">
        <v>492</v>
      </c>
    </row>
    <row r="3" spans="1:3">
      <c r="A3" s="4" t="s">
        <v>256</v>
      </c>
      <c r="B3" s="6" t="n">
        <v>780282</v>
      </c>
      <c r="C3" s="6" t="n">
        <v>635864</v>
      </c>
    </row>
    <row r="4" spans="1:3">
      <c r="A4" s="4" t="s">
        <v>493</v>
      </c>
      <c r="B4" s="5" t="n">
        <v>-260591</v>
      </c>
      <c r="C4" s="5" t="n">
        <v>-198527</v>
      </c>
    </row>
    <row r="5" spans="1:3">
      <c r="A5" s="4" t="s">
        <v>69</v>
      </c>
      <c r="B5" s="5" t="n">
        <v>519691</v>
      </c>
      <c r="C5" s="5" t="n">
        <v>437337</v>
      </c>
    </row>
    <row r="6" spans="1:3">
      <c r="A6" s="4" t="s">
        <v>432</v>
      </c>
    </row>
    <row r="7" spans="1:3">
      <c r="A7" s="3" t="s">
        <v>492</v>
      </c>
    </row>
    <row r="8" spans="1:3">
      <c r="A8" s="4" t="s">
        <v>256</v>
      </c>
      <c r="B8" s="5" t="n">
        <v>288046</v>
      </c>
      <c r="C8" s="5" t="n">
        <v>281541</v>
      </c>
    </row>
    <row r="9" spans="1:3">
      <c r="A9" s="4" t="s">
        <v>435</v>
      </c>
    </row>
    <row r="10" spans="1:3">
      <c r="A10" s="3" t="s">
        <v>492</v>
      </c>
    </row>
    <row r="11" spans="1:3">
      <c r="A11" s="4" t="s">
        <v>256</v>
      </c>
      <c r="B11" s="5" t="n">
        <v>29405</v>
      </c>
      <c r="C11" s="5" t="n">
        <v>18078</v>
      </c>
    </row>
    <row r="12" spans="1:3">
      <c r="A12" s="4" t="s">
        <v>494</v>
      </c>
    </row>
    <row r="13" spans="1:3">
      <c r="A13" s="3" t="s">
        <v>492</v>
      </c>
    </row>
    <row r="14" spans="1:3">
      <c r="A14" s="4" t="s">
        <v>256</v>
      </c>
      <c r="B14" s="5" t="n">
        <v>362254</v>
      </c>
      <c r="C14" s="5" t="n">
        <v>271862</v>
      </c>
    </row>
    <row r="15" spans="1:3">
      <c r="A15" s="4" t="s">
        <v>495</v>
      </c>
    </row>
    <row r="16" spans="1:3">
      <c r="A16" s="3" t="s">
        <v>492</v>
      </c>
    </row>
    <row r="17" spans="1:3">
      <c r="A17" s="4" t="s">
        <v>256</v>
      </c>
      <c r="B17" s="6" t="n">
        <v>100577</v>
      </c>
      <c r="C17" s="6" t="n">
        <v>643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8</v>
      </c>
      <c r="C2" s="2" t="s">
        <v>29</v>
      </c>
      <c r="D2" s="2" t="s">
        <v>84</v>
      </c>
    </row>
    <row r="3" spans="1:4">
      <c r="A3" s="4" t="s">
        <v>111</v>
      </c>
      <c r="B3" s="4" t="s">
        <v>35</v>
      </c>
      <c r="C3" s="4" t="s">
        <v>35</v>
      </c>
      <c r="D3" s="4" t="s">
        <v>35</v>
      </c>
    </row>
    <row r="4" spans="1:4">
      <c r="A4" s="4" t="s">
        <v>112</v>
      </c>
      <c r="B4" s="5" t="n">
        <v>-77415</v>
      </c>
      <c r="C4" s="5" t="n">
        <v>-67824</v>
      </c>
      <c r="D4" s="5" t="n">
        <v>-32919</v>
      </c>
    </row>
    <row r="5" spans="1:4">
      <c r="A5" s="4" t="s">
        <v>113</v>
      </c>
      <c r="B5" s="5" t="n">
        <v>2818</v>
      </c>
      <c r="C5" s="5" t="n">
        <v>42</v>
      </c>
    </row>
    <row r="6" spans="1:4">
      <c r="A6" s="4" t="s">
        <v>114</v>
      </c>
      <c r="B6" s="5" t="n">
        <v>2818</v>
      </c>
      <c r="C6" s="5" t="n">
        <v>42</v>
      </c>
    </row>
    <row r="7" spans="1:4">
      <c r="A7" s="4" t="s">
        <v>115</v>
      </c>
    </row>
    <row r="8" spans="1:4">
      <c r="A8" s="4" t="s">
        <v>112</v>
      </c>
      <c r="B8" s="5" t="n">
        <v>-1285</v>
      </c>
      <c r="C8" s="5" t="n">
        <v>-4124</v>
      </c>
      <c r="D8" s="5" t="n">
        <v>-664</v>
      </c>
    </row>
    <row r="9" spans="1:4">
      <c r="A9" s="4" t="s">
        <v>116</v>
      </c>
    </row>
    <row r="10" spans="1:4">
      <c r="A10" s="4" t="s">
        <v>112</v>
      </c>
      <c r="B10" s="5" t="n">
        <v>-4863</v>
      </c>
      <c r="C10" s="5" t="n">
        <v>-5496</v>
      </c>
      <c r="D10" s="5" t="n">
        <v>-1959</v>
      </c>
    </row>
    <row r="11" spans="1:4">
      <c r="A11" s="4" t="s">
        <v>117</v>
      </c>
    </row>
    <row r="12" spans="1:4">
      <c r="A12" s="4" t="s">
        <v>112</v>
      </c>
      <c r="B12" s="5" t="n">
        <v>-60491</v>
      </c>
      <c r="C12" s="5" t="n">
        <v>-51154</v>
      </c>
      <c r="D12" s="5" t="n">
        <v>-28274</v>
      </c>
    </row>
    <row r="13" spans="1:4">
      <c r="A13" s="4" t="s">
        <v>118</v>
      </c>
    </row>
    <row r="14" spans="1:4">
      <c r="A14" s="4" t="s">
        <v>112</v>
      </c>
      <c r="B14" s="6" t="n">
        <v>-10776</v>
      </c>
      <c r="C14" s="6" t="n">
        <v>-7050</v>
      </c>
      <c r="D14" s="6" t="n">
        <v>-20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8</v>
      </c>
      <c r="C2" s="2" t="s">
        <v>29</v>
      </c>
      <c r="D2" s="2" t="s">
        <v>84</v>
      </c>
    </row>
    <row r="3" spans="1:4">
      <c r="A3" s="3" t="s">
        <v>492</v>
      </c>
    </row>
    <row r="4" spans="1:4">
      <c r="A4" s="4" t="s">
        <v>150</v>
      </c>
      <c r="B4" s="6" t="n">
        <v>100724</v>
      </c>
      <c r="C4" s="6" t="n">
        <v>72757</v>
      </c>
      <c r="D4" s="6" t="n">
        <v>54981</v>
      </c>
    </row>
    <row r="5" spans="1:4">
      <c r="A5" s="4" t="s">
        <v>115</v>
      </c>
    </row>
    <row r="6" spans="1:4">
      <c r="A6" s="3" t="s">
        <v>492</v>
      </c>
    </row>
    <row r="7" spans="1:4">
      <c r="A7" s="4" t="s">
        <v>150</v>
      </c>
      <c r="B7" s="5" t="n">
        <v>85887</v>
      </c>
      <c r="C7" s="5" t="n">
        <v>61967</v>
      </c>
      <c r="D7" s="5" t="n">
        <v>48553</v>
      </c>
    </row>
    <row r="8" spans="1:4">
      <c r="A8" s="4" t="s">
        <v>116</v>
      </c>
    </row>
    <row r="9" spans="1:4">
      <c r="A9" s="3" t="s">
        <v>492</v>
      </c>
    </row>
    <row r="10" spans="1:4">
      <c r="A10" s="4" t="s">
        <v>150</v>
      </c>
      <c r="B10" s="5" t="n">
        <v>5313</v>
      </c>
      <c r="C10" s="5" t="n">
        <v>3226</v>
      </c>
      <c r="D10" s="5" t="n">
        <v>2694</v>
      </c>
    </row>
    <row r="11" spans="1:4">
      <c r="A11" s="4" t="s">
        <v>117</v>
      </c>
    </row>
    <row r="12" spans="1:4">
      <c r="A12" s="3" t="s">
        <v>492</v>
      </c>
    </row>
    <row r="13" spans="1:4">
      <c r="A13" s="4" t="s">
        <v>150</v>
      </c>
      <c r="B13" s="5" t="n">
        <v>8064</v>
      </c>
      <c r="C13" s="5" t="n">
        <v>6455</v>
      </c>
      <c r="D13" s="5" t="n">
        <v>3031</v>
      </c>
    </row>
    <row r="14" spans="1:4">
      <c r="A14" s="4" t="s">
        <v>118</v>
      </c>
    </row>
    <row r="15" spans="1:4">
      <c r="A15" s="3" t="s">
        <v>492</v>
      </c>
    </row>
    <row r="16" spans="1:4">
      <c r="A16" s="4" t="s">
        <v>150</v>
      </c>
      <c r="B16" s="6" t="n">
        <v>1460</v>
      </c>
      <c r="C16" s="6" t="n">
        <v>1109</v>
      </c>
      <c r="D16" s="6" t="n">
        <v>70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4"/>
    <col customWidth="1" max="6" min="6" width="14"/>
    <col customWidth="1" max="7" min="7" width="16"/>
    <col customWidth="1" max="8" min="8" width="14"/>
  </cols>
  <sheetData>
    <row r="1" spans="1:8">
      <c r="A1" s="1" t="s">
        <v>497</v>
      </c>
      <c r="C1" s="2" t="s">
        <v>364</v>
      </c>
      <c r="G1" s="2" t="s">
        <v>1</v>
      </c>
    </row>
    <row r="2" spans="1:8">
      <c r="C2" s="2" t="s">
        <v>498</v>
      </c>
      <c r="D2" s="2" t="s">
        <v>499</v>
      </c>
      <c r="E2" s="2" t="s">
        <v>500</v>
      </c>
      <c r="F2" s="2" t="s">
        <v>501</v>
      </c>
      <c r="G2" s="2" t="s">
        <v>28</v>
      </c>
      <c r="H2" s="2" t="s">
        <v>29</v>
      </c>
    </row>
    <row r="3" spans="1:8">
      <c r="A3" s="3" t="s">
        <v>502</v>
      </c>
    </row>
    <row r="4" spans="1:8">
      <c r="A4" s="4" t="s">
        <v>503</v>
      </c>
      <c r="G4" s="6" t="n">
        <v>76500</v>
      </c>
      <c r="H4" s="6" t="n">
        <v>26000</v>
      </c>
    </row>
    <row r="5" spans="1:8">
      <c r="A5" s="4" t="s">
        <v>504</v>
      </c>
      <c r="B5" s="4" t="s">
        <v>88</v>
      </c>
      <c r="G5" s="5" t="n">
        <v>24750</v>
      </c>
      <c r="H5" s="5" t="n">
        <v>15000</v>
      </c>
    </row>
    <row r="6" spans="1:8">
      <c r="A6" s="4" t="s">
        <v>71</v>
      </c>
      <c r="G6" s="5" t="n">
        <v>101920</v>
      </c>
      <c r="H6" s="5" t="n">
        <v>41760</v>
      </c>
    </row>
    <row r="7" spans="1:8">
      <c r="A7" s="4" t="s">
        <v>505</v>
      </c>
    </row>
    <row r="8" spans="1:8">
      <c r="A8" s="3" t="s">
        <v>502</v>
      </c>
    </row>
    <row r="9" spans="1:8">
      <c r="A9" s="4" t="s">
        <v>503</v>
      </c>
      <c r="F9" s="6" t="n">
        <v>12000</v>
      </c>
    </row>
    <row r="10" spans="1:8">
      <c r="A10" s="4" t="s">
        <v>506</v>
      </c>
      <c r="F10" s="4" t="s">
        <v>507</v>
      </c>
    </row>
    <row r="11" spans="1:8">
      <c r="A11" s="4" t="s">
        <v>508</v>
      </c>
    </row>
    <row r="12" spans="1:8">
      <c r="A12" s="3" t="s">
        <v>502</v>
      </c>
    </row>
    <row r="13" spans="1:8">
      <c r="A13" s="4" t="s">
        <v>503</v>
      </c>
      <c r="B13" s="4" t="s">
        <v>481</v>
      </c>
      <c r="G13" s="5" t="n">
        <v>18000</v>
      </c>
      <c r="H13" s="5" t="n">
        <v>14000</v>
      </c>
    </row>
    <row r="14" spans="1:8">
      <c r="A14" s="4" t="s">
        <v>509</v>
      </c>
      <c r="G14" s="5" t="n">
        <v>9750</v>
      </c>
      <c r="H14" s="5" t="n">
        <v>5000</v>
      </c>
    </row>
    <row r="15" spans="1:8">
      <c r="A15" s="4" t="s">
        <v>510</v>
      </c>
    </row>
    <row r="16" spans="1:8">
      <c r="A16" s="3" t="s">
        <v>502</v>
      </c>
    </row>
    <row r="17" spans="1:8">
      <c r="A17" s="4" t="s">
        <v>511</v>
      </c>
      <c r="B17" s="4" t="s">
        <v>483</v>
      </c>
      <c r="G17" s="6" t="n">
        <v>670</v>
      </c>
      <c r="H17" s="5" t="n">
        <v>760</v>
      </c>
    </row>
    <row r="18" spans="1:8">
      <c r="A18" s="4" t="s">
        <v>512</v>
      </c>
      <c r="E18" s="6" t="n">
        <v>790</v>
      </c>
    </row>
    <row r="19" spans="1:8">
      <c r="A19" s="4" t="s">
        <v>377</v>
      </c>
      <c r="E19" s="4" t="s">
        <v>513</v>
      </c>
    </row>
    <row r="20" spans="1:8">
      <c r="A20" s="4" t="s">
        <v>514</v>
      </c>
    </row>
    <row r="21" spans="1:8">
      <c r="A21" s="3" t="s">
        <v>502</v>
      </c>
    </row>
    <row r="22" spans="1:8">
      <c r="A22" s="4" t="s">
        <v>512</v>
      </c>
      <c r="E22" s="6" t="n">
        <v>10000</v>
      </c>
    </row>
    <row r="23" spans="1:8">
      <c r="A23" s="4" t="s">
        <v>377</v>
      </c>
      <c r="E23" s="4" t="s">
        <v>515</v>
      </c>
      <c r="G23" s="4" t="s">
        <v>516</v>
      </c>
    </row>
    <row r="24" spans="1:8">
      <c r="A24" s="4" t="s">
        <v>517</v>
      </c>
    </row>
    <row r="25" spans="1:8">
      <c r="A25" s="3" t="s">
        <v>502</v>
      </c>
    </row>
    <row r="26" spans="1:8">
      <c r="A26" s="4" t="s">
        <v>503</v>
      </c>
      <c r="B26" s="4" t="s">
        <v>518</v>
      </c>
      <c r="G26" s="6" t="n">
        <v>12000</v>
      </c>
      <c r="H26" s="5" t="n">
        <v>12000</v>
      </c>
    </row>
    <row r="27" spans="1:8">
      <c r="A27" s="4" t="s">
        <v>519</v>
      </c>
    </row>
    <row r="28" spans="1:8">
      <c r="A28" s="3" t="s">
        <v>502</v>
      </c>
    </row>
    <row r="29" spans="1:8">
      <c r="A29" s="4" t="s">
        <v>503</v>
      </c>
      <c r="B29" s="4" t="s">
        <v>520</v>
      </c>
      <c r="G29" s="5" t="n">
        <v>24000</v>
      </c>
      <c r="H29" s="5" t="n">
        <v>0</v>
      </c>
    </row>
    <row r="30" spans="1:8">
      <c r="A30" s="4" t="s">
        <v>506</v>
      </c>
      <c r="D30" s="4" t="s">
        <v>521</v>
      </c>
    </row>
    <row r="31" spans="1:8">
      <c r="A31" s="4" t="s">
        <v>522</v>
      </c>
      <c r="D31" s="6" t="n">
        <v>24000</v>
      </c>
    </row>
    <row r="32" spans="1:8">
      <c r="A32" s="4" t="s">
        <v>523</v>
      </c>
    </row>
    <row r="33" spans="1:8">
      <c r="A33" s="3" t="s">
        <v>502</v>
      </c>
    </row>
    <row r="34" spans="1:8">
      <c r="A34" s="4" t="s">
        <v>503</v>
      </c>
      <c r="B34" s="4" t="s">
        <v>524</v>
      </c>
      <c r="G34" s="6" t="n">
        <v>22500</v>
      </c>
      <c r="H34" s="6" t="n">
        <v>0</v>
      </c>
    </row>
    <row r="35" spans="1:8">
      <c r="A35" s="4" t="s">
        <v>506</v>
      </c>
      <c r="C35" s="4" t="s">
        <v>525</v>
      </c>
    </row>
    <row r="36" spans="1:8">
      <c r="A36" s="4" t="s">
        <v>522</v>
      </c>
      <c r="C36" s="6" t="n">
        <v>22500</v>
      </c>
    </row>
    <row r="37" spans="1:8"/>
    <row r="38" spans="1:8">
      <c r="A38" s="4" t="s">
        <v>88</v>
      </c>
      <c r="B38" s="4" t="s">
        <v>526</v>
      </c>
    </row>
    <row r="39" spans="1:8">
      <c r="A39" s="4" t="s">
        <v>481</v>
      </c>
      <c r="B39" s="4" t="s">
        <v>527</v>
      </c>
    </row>
    <row r="40" spans="1:8">
      <c r="A40" s="4" t="s">
        <v>483</v>
      </c>
      <c r="B40" s="4" t="s">
        <v>528</v>
      </c>
    </row>
    <row r="41" spans="1:8">
      <c r="A41" s="4" t="s">
        <v>518</v>
      </c>
      <c r="B41" s="4" t="s">
        <v>529</v>
      </c>
    </row>
    <row r="42" spans="1:8">
      <c r="A42" s="4" t="s">
        <v>520</v>
      </c>
      <c r="B42" s="4" t="s">
        <v>530</v>
      </c>
    </row>
    <row r="43" spans="1:8">
      <c r="A43" s="4" t="s">
        <v>524</v>
      </c>
      <c r="B43" s="4" t="s">
        <v>531</v>
      </c>
    </row>
  </sheetData>
  <mergeCells count="10">
    <mergeCell ref="A1:B2"/>
    <mergeCell ref="C1:F1"/>
    <mergeCell ref="G1:H1"/>
    <mergeCell ref="A37:G37"/>
    <mergeCell ref="B38:G38"/>
    <mergeCell ref="B39:G39"/>
    <mergeCell ref="B40:G40"/>
    <mergeCell ref="B41:G41"/>
    <mergeCell ref="B42:G42"/>
    <mergeCell ref="B43:G4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2</v>
      </c>
      <c r="B1" s="2" t="s">
        <v>28</v>
      </c>
      <c r="C1" s="2" t="s">
        <v>500</v>
      </c>
    </row>
    <row r="2" spans="1:3">
      <c r="A2" s="4" t="s">
        <v>514</v>
      </c>
    </row>
    <row r="3" spans="1:3">
      <c r="A3" s="3" t="s">
        <v>502</v>
      </c>
    </row>
    <row r="4" spans="1:3">
      <c r="A4" s="4" t="s">
        <v>377</v>
      </c>
      <c r="B4" s="4" t="s">
        <v>516</v>
      </c>
      <c r="C4" s="4" t="s">
        <v>5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8</v>
      </c>
      <c r="C1" s="2" t="s">
        <v>29</v>
      </c>
    </row>
    <row r="2" spans="1:3">
      <c r="A2" s="4" t="s">
        <v>534</v>
      </c>
      <c r="B2" s="6" t="n">
        <v>31623</v>
      </c>
      <c r="C2" s="6" t="n">
        <v>29995</v>
      </c>
    </row>
    <row r="3" spans="1:3">
      <c r="A3" s="4" t="s">
        <v>535</v>
      </c>
      <c r="B3" s="5" t="n">
        <v>88713</v>
      </c>
      <c r="C3" s="5" t="n">
        <v>59512</v>
      </c>
    </row>
    <row r="4" spans="1:3">
      <c r="A4" s="4" t="s">
        <v>482</v>
      </c>
      <c r="B4" s="5" t="n">
        <v>64310</v>
      </c>
      <c r="C4" s="5" t="n">
        <v>28360</v>
      </c>
    </row>
    <row r="5" spans="1:3">
      <c r="A5" s="4" t="s">
        <v>120</v>
      </c>
      <c r="B5" s="6" t="n">
        <v>184646</v>
      </c>
      <c r="C5" s="6" t="n">
        <v>1178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36</v>
      </c>
      <c r="B1" s="2" t="s">
        <v>1</v>
      </c>
    </row>
    <row r="2" spans="1:4">
      <c r="B2" s="2" t="s">
        <v>28</v>
      </c>
      <c r="C2" s="2" t="s">
        <v>29</v>
      </c>
      <c r="D2" s="2" t="s">
        <v>84</v>
      </c>
    </row>
    <row r="3" spans="1:4">
      <c r="A3" s="4" t="s">
        <v>537</v>
      </c>
      <c r="B3" s="6" t="n">
        <v>1909692</v>
      </c>
      <c r="C3" s="6" t="n">
        <v>1545680</v>
      </c>
      <c r="D3" s="6" t="n">
        <v>1174596</v>
      </c>
    </row>
    <row r="4" spans="1:4">
      <c r="A4" s="4" t="s">
        <v>538</v>
      </c>
      <c r="B4" s="5" t="n">
        <v>50638</v>
      </c>
      <c r="C4" s="5" t="n">
        <v>35980</v>
      </c>
      <c r="D4" s="5" t="n">
        <v>27466</v>
      </c>
    </row>
    <row r="5" spans="1:4">
      <c r="A5" s="4" t="s">
        <v>539</v>
      </c>
      <c r="B5" s="5" t="n">
        <v>30803</v>
      </c>
      <c r="C5" s="5" t="n">
        <v>8750</v>
      </c>
      <c r="D5" s="4" t="s">
        <v>35</v>
      </c>
    </row>
    <row r="6" spans="1:4">
      <c r="A6" s="4" t="s">
        <v>482</v>
      </c>
      <c r="B6" s="5" t="n">
        <v>2821</v>
      </c>
      <c r="C6" s="5" t="n">
        <v>1875</v>
      </c>
      <c r="D6" s="5" t="n">
        <v>1136</v>
      </c>
    </row>
    <row r="7" spans="1:4">
      <c r="A7" s="4" t="s">
        <v>540</v>
      </c>
      <c r="B7" s="5" t="n">
        <v>-20148</v>
      </c>
      <c r="C7" s="5" t="n">
        <v>-12681</v>
      </c>
      <c r="D7" s="5" t="n">
        <v>-25190</v>
      </c>
    </row>
    <row r="8" spans="1:4">
      <c r="A8" s="4" t="s">
        <v>541</v>
      </c>
      <c r="B8" s="6" t="n">
        <v>1973806</v>
      </c>
      <c r="C8" s="6" t="n">
        <v>1579604</v>
      </c>
      <c r="D8" s="6" t="n">
        <v>117800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20"/>
    <col customWidth="1" max="3" min="3" width="21"/>
    <col customWidth="1" max="4" min="4" width="21"/>
    <col customWidth="1" max="5" min="5" width="21"/>
  </cols>
  <sheetData>
    <row r="1" spans="1:5">
      <c r="A1" s="1" t="s">
        <v>542</v>
      </c>
      <c r="B1" s="2" t="s">
        <v>364</v>
      </c>
      <c r="C1" s="2" t="s">
        <v>1</v>
      </c>
    </row>
    <row r="2" spans="1:5">
      <c r="B2" s="2" t="s">
        <v>543</v>
      </c>
      <c r="C2" s="2" t="s">
        <v>544</v>
      </c>
      <c r="D2" s="2" t="s">
        <v>545</v>
      </c>
      <c r="E2" s="2" t="s">
        <v>546</v>
      </c>
    </row>
    <row r="3" spans="1:5">
      <c r="A3" s="4" t="s">
        <v>547</v>
      </c>
      <c r="C3" s="4" t="s">
        <v>35</v>
      </c>
      <c r="D3" s="6" t="n">
        <v>-12898</v>
      </c>
      <c r="E3" s="4" t="s">
        <v>35</v>
      </c>
    </row>
    <row r="4" spans="1:5">
      <c r="A4" s="4" t="s">
        <v>548</v>
      </c>
    </row>
    <row r="5" spans="1:5">
      <c r="A5" s="4" t="s">
        <v>549</v>
      </c>
      <c r="B5" s="6" t="n">
        <v>564095</v>
      </c>
    </row>
    <row r="6" spans="1:5">
      <c r="A6" s="4" t="s">
        <v>547</v>
      </c>
      <c r="D6" s="6" t="n">
        <v>12898</v>
      </c>
    </row>
    <row r="7" spans="1:5">
      <c r="A7" s="4" t="s">
        <v>550</v>
      </c>
      <c r="B7" s="4" t="s">
        <v>551</v>
      </c>
    </row>
    <row r="8" spans="1:5">
      <c r="A8" s="4" t="s">
        <v>552</v>
      </c>
      <c r="B8" s="10" t="n">
        <v>6.707</v>
      </c>
    </row>
    <row r="9" spans="1:5">
      <c r="A9" s="4" t="s">
        <v>553</v>
      </c>
      <c r="B9" s="4" t="s">
        <v>554</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8</v>
      </c>
      <c r="C2" s="2" t="s">
        <v>29</v>
      </c>
      <c r="D2" s="2" t="s">
        <v>84</v>
      </c>
    </row>
    <row r="3" spans="1:4">
      <c r="A3" s="3" t="s">
        <v>556</v>
      </c>
    </row>
    <row r="4" spans="1:4">
      <c r="A4" s="4" t="s">
        <v>98</v>
      </c>
      <c r="B4" s="6" t="n">
        <v>210577</v>
      </c>
      <c r="C4" s="6" t="n">
        <v>260630</v>
      </c>
      <c r="D4" s="6" t="n">
        <v>182727</v>
      </c>
    </row>
    <row r="5" spans="1:4">
      <c r="A5" s="4" t="s">
        <v>557</v>
      </c>
    </row>
    <row r="6" spans="1:4">
      <c r="A6" s="3" t="s">
        <v>556</v>
      </c>
    </row>
    <row r="7" spans="1:4">
      <c r="A7" s="4" t="s">
        <v>98</v>
      </c>
      <c r="B7" s="5" t="n">
        <v>212227</v>
      </c>
      <c r="C7" s="5" t="n">
        <v>272745</v>
      </c>
      <c r="D7" s="5" t="n">
        <v>200789</v>
      </c>
    </row>
    <row r="8" spans="1:4">
      <c r="A8" s="4" t="s">
        <v>558</v>
      </c>
    </row>
    <row r="9" spans="1:4">
      <c r="A9" s="3" t="s">
        <v>556</v>
      </c>
    </row>
    <row r="10" spans="1:4">
      <c r="A10" s="4" t="s">
        <v>98</v>
      </c>
      <c r="B10" s="5" t="n">
        <v>-2415</v>
      </c>
      <c r="C10" s="5" t="n">
        <v>-573</v>
      </c>
      <c r="D10" s="5" t="n">
        <v>-1908</v>
      </c>
    </row>
    <row r="11" spans="1:4">
      <c r="A11" s="4" t="s">
        <v>559</v>
      </c>
    </row>
    <row r="12" spans="1:4">
      <c r="A12" s="3" t="s">
        <v>556</v>
      </c>
    </row>
    <row r="13" spans="1:4">
      <c r="A13" s="4" t="s">
        <v>98</v>
      </c>
      <c r="B13" s="6" t="n">
        <v>765</v>
      </c>
      <c r="C13" s="6" t="n">
        <v>-11542</v>
      </c>
      <c r="D13" s="6" t="n">
        <v>-1615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8</v>
      </c>
      <c r="C2" s="2" t="s">
        <v>29</v>
      </c>
      <c r="D2" s="2" t="s">
        <v>84</v>
      </c>
    </row>
    <row r="3" spans="1:4">
      <c r="A3" s="4" t="s">
        <v>561</v>
      </c>
      <c r="B3" s="6" t="n">
        <v>44243</v>
      </c>
      <c r="C3" s="6" t="n">
        <v>37671</v>
      </c>
      <c r="D3" s="6" t="n">
        <v>25581</v>
      </c>
    </row>
    <row r="4" spans="1:4">
      <c r="A4" s="4" t="s">
        <v>153</v>
      </c>
      <c r="B4" s="5" t="n">
        <v>-18473</v>
      </c>
      <c r="C4" s="5" t="n">
        <v>-18895</v>
      </c>
      <c r="D4" s="5" t="n">
        <v>-21614</v>
      </c>
    </row>
    <row r="5" spans="1:4">
      <c r="A5" s="4" t="s">
        <v>120</v>
      </c>
      <c r="B5" s="6" t="n">
        <v>25770</v>
      </c>
      <c r="C5" s="6" t="n">
        <v>18776</v>
      </c>
      <c r="D5" s="6" t="n">
        <v>396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62</v>
      </c>
      <c r="B1" s="2" t="s">
        <v>1</v>
      </c>
    </row>
    <row r="2" spans="1:4">
      <c r="B2" s="2" t="s">
        <v>28</v>
      </c>
      <c r="C2" s="2" t="s">
        <v>29</v>
      </c>
      <c r="D2" s="2" t="s">
        <v>84</v>
      </c>
    </row>
    <row r="3" spans="1:4">
      <c r="A3" s="3" t="s">
        <v>563</v>
      </c>
    </row>
    <row r="4" spans="1:4">
      <c r="A4" s="4" t="s">
        <v>564</v>
      </c>
      <c r="B4" s="4" t="s">
        <v>565</v>
      </c>
      <c r="C4" s="4" t="s">
        <v>565</v>
      </c>
      <c r="D4" s="4" t="s">
        <v>565</v>
      </c>
    </row>
    <row r="5" spans="1:4">
      <c r="A5" s="4" t="s">
        <v>566</v>
      </c>
      <c r="B5" s="4" t="s">
        <v>567</v>
      </c>
      <c r="C5" s="4" t="s">
        <v>568</v>
      </c>
      <c r="D5" s="4" t="s">
        <v>569</v>
      </c>
    </row>
    <row r="6" spans="1:4">
      <c r="A6" s="4" t="s">
        <v>570</v>
      </c>
      <c r="B6" s="4" t="s">
        <v>571</v>
      </c>
      <c r="C6" s="4" t="s">
        <v>572</v>
      </c>
      <c r="D6" s="4" t="s">
        <v>573</v>
      </c>
    </row>
    <row r="7" spans="1:4">
      <c r="A7" s="3" t="s">
        <v>574</v>
      </c>
    </row>
    <row r="8" spans="1:4">
      <c r="A8" s="4" t="s">
        <v>276</v>
      </c>
      <c r="B8" s="4" t="s">
        <v>575</v>
      </c>
      <c r="C8" s="4" t="s">
        <v>576</v>
      </c>
      <c r="D8" s="4" t="s">
        <v>577</v>
      </c>
    </row>
    <row r="9" spans="1:4">
      <c r="A9" s="4" t="s">
        <v>578</v>
      </c>
      <c r="B9" s="4" t="s">
        <v>380</v>
      </c>
      <c r="C9" s="4" t="s">
        <v>380</v>
      </c>
      <c r="D9" s="4" t="s">
        <v>579</v>
      </c>
    </row>
    <row r="10" spans="1:4">
      <c r="A10" s="4" t="s">
        <v>580</v>
      </c>
      <c r="B10" s="4" t="s">
        <v>581</v>
      </c>
      <c r="C10" s="4" t="s">
        <v>569</v>
      </c>
      <c r="D10" s="4" t="s">
        <v>582</v>
      </c>
    </row>
    <row r="11" spans="1:4">
      <c r="A11" s="4" t="s">
        <v>583</v>
      </c>
      <c r="B11" s="4" t="s">
        <v>584</v>
      </c>
      <c r="C11" s="4" t="s">
        <v>584</v>
      </c>
    </row>
    <row r="12" spans="1:4">
      <c r="A12" s="4" t="s">
        <v>482</v>
      </c>
      <c r="B12" s="4" t="s">
        <v>585</v>
      </c>
      <c r="C12" s="4" t="s">
        <v>584</v>
      </c>
      <c r="D12" s="4" t="s">
        <v>380</v>
      </c>
    </row>
    <row r="13" spans="1:4">
      <c r="A13" s="4" t="s">
        <v>586</v>
      </c>
      <c r="B13" s="4" t="s">
        <v>587</v>
      </c>
      <c r="C13" s="4" t="s">
        <v>588</v>
      </c>
      <c r="D13" s="4" t="s">
        <v>589</v>
      </c>
    </row>
    <row r="14" spans="1:4">
      <c r="A14" s="4" t="s">
        <v>590</v>
      </c>
    </row>
    <row r="15" spans="1:4">
      <c r="A15" s="3" t="s">
        <v>574</v>
      </c>
    </row>
    <row r="16" spans="1:4">
      <c r="A16" s="4" t="s">
        <v>591</v>
      </c>
      <c r="B16" s="4" t="s">
        <v>592</v>
      </c>
      <c r="C16" s="4" t="s">
        <v>593</v>
      </c>
      <c r="D16" s="4" t="s">
        <v>380</v>
      </c>
    </row>
    <row r="17" spans="1:4">
      <c r="A17" s="4" t="s">
        <v>594</v>
      </c>
    </row>
    <row r="18" spans="1:4">
      <c r="A18" s="3" t="s">
        <v>574</v>
      </c>
    </row>
    <row r="19" spans="1:4">
      <c r="A19" s="4" t="s">
        <v>591</v>
      </c>
      <c r="B19" s="4" t="s">
        <v>595</v>
      </c>
      <c r="C19" s="4" t="s">
        <v>596</v>
      </c>
      <c r="D19" s="4" t="s">
        <v>597</v>
      </c>
    </row>
    <row r="20" spans="1:4">
      <c r="A20" s="4" t="s">
        <v>583</v>
      </c>
      <c r="B20" s="4" t="s">
        <v>598</v>
      </c>
    </row>
    <row r="21" spans="1:4">
      <c r="A21" s="4" t="s">
        <v>599</v>
      </c>
    </row>
    <row r="22" spans="1:4">
      <c r="A22" s="3" t="s">
        <v>574</v>
      </c>
    </row>
    <row r="23" spans="1:4">
      <c r="A23" s="4" t="s">
        <v>583</v>
      </c>
      <c r="B23" s="4" t="s">
        <v>600</v>
      </c>
      <c r="C23" s="4" t="s">
        <v>601</v>
      </c>
      <c r="D23" s="4" t="s">
        <v>6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3</v>
      </c>
      <c r="B1" s="2" t="s">
        <v>28</v>
      </c>
      <c r="C1" s="2" t="s">
        <v>29</v>
      </c>
      <c r="D1" s="2" t="s">
        <v>84</v>
      </c>
      <c r="E1" s="2" t="s">
        <v>367</v>
      </c>
    </row>
    <row r="2" spans="1:5">
      <c r="A2" s="4" t="s">
        <v>158</v>
      </c>
      <c r="B2" s="6" t="n">
        <v>58421</v>
      </c>
      <c r="C2" s="6" t="n">
        <v>47126</v>
      </c>
    </row>
    <row r="3" spans="1:5">
      <c r="A3" s="4" t="s">
        <v>604</v>
      </c>
      <c r="B3" s="5" t="n">
        <v>21601</v>
      </c>
      <c r="C3" s="5" t="n">
        <v>9984</v>
      </c>
    </row>
    <row r="4" spans="1:5">
      <c r="A4" s="4" t="s">
        <v>605</v>
      </c>
      <c r="B4" s="5" t="n">
        <v>29160</v>
      </c>
      <c r="C4" s="5" t="n">
        <v>23401</v>
      </c>
    </row>
    <row r="5" spans="1:5">
      <c r="A5" s="4" t="s">
        <v>74</v>
      </c>
      <c r="B5" s="5" t="n">
        <v>364</v>
      </c>
      <c r="C5" s="5" t="n">
        <v>123</v>
      </c>
    </row>
    <row r="6" spans="1:5">
      <c r="A6" s="4" t="s">
        <v>606</v>
      </c>
      <c r="B6" s="5" t="n">
        <v>109546</v>
      </c>
      <c r="C6" s="5" t="n">
        <v>80634</v>
      </c>
    </row>
    <row r="7" spans="1:5">
      <c r="A7" s="4" t="s">
        <v>607</v>
      </c>
      <c r="B7" s="5" t="n">
        <v>-36946</v>
      </c>
      <c r="C7" s="5" t="n">
        <v>-26507</v>
      </c>
      <c r="D7" s="6" t="n">
        <v>-20115</v>
      </c>
      <c r="E7" s="6" t="n">
        <v>-14362</v>
      </c>
    </row>
    <row r="8" spans="1:5">
      <c r="A8" s="4" t="s">
        <v>608</v>
      </c>
      <c r="B8" s="6" t="n">
        <v>72600</v>
      </c>
      <c r="C8" s="6" t="n">
        <v>541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7"/>
    <col customWidth="1" max="5" min="5" width="41"/>
    <col customWidth="1" max="6" min="6" width="41"/>
    <col customWidth="1" max="7" min="7" width="25"/>
    <col customWidth="1" max="8" min="8" width="36"/>
    <col customWidth="1" max="9" min="9" width="55"/>
    <col customWidth="1" max="10" min="10" width="27"/>
  </cols>
  <sheetData>
    <row r="1" spans="1:10">
      <c r="A1" s="1" t="s">
        <v>119</v>
      </c>
      <c r="B1" s="2" t="s">
        <v>120</v>
      </c>
      <c r="C1" s="2" t="s">
        <v>60</v>
      </c>
      <c r="D1" s="2" t="s">
        <v>62</v>
      </c>
      <c r="E1" s="2" t="s">
        <v>121</v>
      </c>
      <c r="F1" s="2" t="s">
        <v>122</v>
      </c>
      <c r="G1" s="2" t="s">
        <v>123</v>
      </c>
      <c r="H1" s="2" t="s">
        <v>124</v>
      </c>
      <c r="I1" s="2" t="s">
        <v>125</v>
      </c>
      <c r="J1" s="2" t="s">
        <v>126</v>
      </c>
    </row>
    <row r="2" spans="1:10">
      <c r="A2" s="4" t="s">
        <v>127</v>
      </c>
      <c r="B2" s="6" t="n">
        <v>1119086</v>
      </c>
      <c r="E2" s="6" t="n">
        <v>146</v>
      </c>
      <c r="F2" s="6" t="n">
        <v>209</v>
      </c>
      <c r="G2" s="4" t="s">
        <v>35</v>
      </c>
      <c r="H2" s="6" t="n">
        <v>851662</v>
      </c>
      <c r="I2" s="6" t="n">
        <v>-4516</v>
      </c>
      <c r="J2" s="6" t="n">
        <v>271585</v>
      </c>
    </row>
    <row r="3" spans="1:10">
      <c r="A3" s="4" t="s">
        <v>128</v>
      </c>
      <c r="C3" s="5" t="n">
        <v>23712758</v>
      </c>
      <c r="D3" s="5" t="n">
        <v>28733024</v>
      </c>
      <c r="E3" s="5" t="n">
        <v>23712758</v>
      </c>
      <c r="F3" s="5" t="n">
        <v>28733024</v>
      </c>
    </row>
    <row r="4" spans="1:10">
      <c r="A4" s="4" t="s">
        <v>100</v>
      </c>
      <c r="B4" s="5" t="n">
        <v>178760</v>
      </c>
      <c r="E4" s="4" t="s">
        <v>35</v>
      </c>
      <c r="F4" s="4" t="s">
        <v>35</v>
      </c>
      <c r="G4" s="4" t="s">
        <v>35</v>
      </c>
      <c r="H4" s="4" t="s">
        <v>35</v>
      </c>
      <c r="I4" s="4" t="s">
        <v>35</v>
      </c>
      <c r="J4" s="5" t="n">
        <v>178760</v>
      </c>
    </row>
    <row r="5" spans="1:10">
      <c r="A5" s="4" t="s">
        <v>129</v>
      </c>
      <c r="B5" s="4" t="s">
        <v>35</v>
      </c>
      <c r="E5" s="6" t="n">
        <v>111</v>
      </c>
      <c r="F5" s="6" t="n">
        <v>-111</v>
      </c>
      <c r="G5" s="4" t="s">
        <v>35</v>
      </c>
      <c r="H5" s="4" t="s">
        <v>35</v>
      </c>
      <c r="I5" s="4" t="s">
        <v>35</v>
      </c>
      <c r="J5" s="4" t="s">
        <v>35</v>
      </c>
    </row>
    <row r="6" spans="1:10">
      <c r="A6" s="4" t="s">
        <v>130</v>
      </c>
      <c r="E6" s="5" t="n">
        <v>18158128</v>
      </c>
      <c r="F6" s="5" t="n">
        <v>-18158128</v>
      </c>
    </row>
    <row r="7" spans="1:10">
      <c r="A7" s="4" t="s">
        <v>131</v>
      </c>
      <c r="B7" s="5" t="n">
        <v>22456</v>
      </c>
      <c r="E7" s="6" t="n">
        <v>19</v>
      </c>
      <c r="F7" s="4" t="s">
        <v>35</v>
      </c>
      <c r="G7" s="4" t="s">
        <v>35</v>
      </c>
      <c r="H7" s="5" t="n">
        <v>22437</v>
      </c>
      <c r="I7" s="4" t="s">
        <v>35</v>
      </c>
      <c r="J7" s="4" t="s">
        <v>35</v>
      </c>
    </row>
    <row r="8" spans="1:10">
      <c r="A8" s="4" t="s">
        <v>132</v>
      </c>
      <c r="E8" s="5" t="n">
        <v>3043652</v>
      </c>
      <c r="F8" s="4" t="s">
        <v>35</v>
      </c>
    </row>
    <row r="9" spans="1:10">
      <c r="A9" s="4" t="s">
        <v>105</v>
      </c>
      <c r="B9" s="5" t="n">
        <v>34748</v>
      </c>
      <c r="E9" s="4" t="s">
        <v>35</v>
      </c>
      <c r="F9" s="4" t="s">
        <v>35</v>
      </c>
      <c r="G9" s="4" t="s">
        <v>35</v>
      </c>
      <c r="H9" s="4" t="s">
        <v>35</v>
      </c>
      <c r="I9" s="5" t="n">
        <v>34748</v>
      </c>
      <c r="J9" s="4" t="s">
        <v>35</v>
      </c>
    </row>
    <row r="10" spans="1:10">
      <c r="A10" s="4" t="s">
        <v>133</v>
      </c>
      <c r="B10" s="5" t="n">
        <v>32919</v>
      </c>
      <c r="E10" s="4" t="s">
        <v>35</v>
      </c>
      <c r="F10" s="4" t="s">
        <v>35</v>
      </c>
      <c r="G10" s="4" t="s">
        <v>35</v>
      </c>
      <c r="H10" s="5" t="n">
        <v>32919</v>
      </c>
      <c r="I10" s="4" t="s">
        <v>35</v>
      </c>
      <c r="J10" s="4" t="s">
        <v>35</v>
      </c>
    </row>
    <row r="11" spans="1:10">
      <c r="A11" s="4" t="s">
        <v>134</v>
      </c>
      <c r="B11" s="4" t="s">
        <v>35</v>
      </c>
    </row>
    <row r="12" spans="1:10">
      <c r="A12" s="4" t="s">
        <v>135</v>
      </c>
      <c r="B12" s="5" t="n">
        <v>-49355</v>
      </c>
      <c r="E12" s="4" t="s">
        <v>35</v>
      </c>
      <c r="F12" s="4" t="s">
        <v>35</v>
      </c>
      <c r="G12" s="5" t="n">
        <v>-49355</v>
      </c>
      <c r="H12" s="4" t="s">
        <v>35</v>
      </c>
      <c r="I12" s="4" t="s">
        <v>35</v>
      </c>
      <c r="J12" s="4" t="s">
        <v>35</v>
      </c>
    </row>
    <row r="13" spans="1:10">
      <c r="A13" s="4" t="s">
        <v>136</v>
      </c>
      <c r="B13" s="5" t="n">
        <v>1338614</v>
      </c>
      <c r="E13" s="6" t="n">
        <v>276</v>
      </c>
      <c r="F13" s="6" t="n">
        <v>98</v>
      </c>
      <c r="G13" s="5" t="n">
        <v>-49355</v>
      </c>
      <c r="H13" s="5" t="n">
        <v>907018</v>
      </c>
      <c r="I13" s="5" t="n">
        <v>30232</v>
      </c>
      <c r="J13" s="5" t="n">
        <v>450345</v>
      </c>
    </row>
    <row r="14" spans="1:10">
      <c r="A14" s="4" t="s">
        <v>137</v>
      </c>
      <c r="E14" s="5" t="n">
        <v>44914538</v>
      </c>
      <c r="F14" s="5" t="n">
        <v>10574896</v>
      </c>
    </row>
    <row r="15" spans="1:10">
      <c r="A15" s="4" t="s">
        <v>100</v>
      </c>
      <c r="B15" s="5" t="n">
        <v>241854</v>
      </c>
      <c r="E15" s="4" t="s">
        <v>35</v>
      </c>
      <c r="F15" s="4" t="s">
        <v>35</v>
      </c>
      <c r="G15" s="4" t="s">
        <v>35</v>
      </c>
      <c r="H15" s="4" t="s">
        <v>35</v>
      </c>
      <c r="I15" s="4" t="s">
        <v>35</v>
      </c>
      <c r="J15" s="5" t="n">
        <v>241854</v>
      </c>
    </row>
    <row r="16" spans="1:10">
      <c r="A16" s="4" t="s">
        <v>129</v>
      </c>
      <c r="B16" s="4" t="s">
        <v>35</v>
      </c>
      <c r="E16" s="6" t="n">
        <v>12</v>
      </c>
      <c r="F16" s="6" t="n">
        <v>-12</v>
      </c>
      <c r="G16" s="4" t="s">
        <v>35</v>
      </c>
      <c r="H16" s="4" t="s">
        <v>35</v>
      </c>
      <c r="I16" s="4" t="s">
        <v>35</v>
      </c>
      <c r="J16" s="4" t="s">
        <v>35</v>
      </c>
    </row>
    <row r="17" spans="1:10">
      <c r="A17" s="4" t="s">
        <v>130</v>
      </c>
      <c r="E17" s="5" t="n">
        <v>1679647</v>
      </c>
      <c r="F17" s="5" t="n">
        <v>-1679647</v>
      </c>
    </row>
    <row r="18" spans="1:10">
      <c r="A18" s="4" t="s">
        <v>131</v>
      </c>
      <c r="B18" s="5" t="n">
        <v>20388</v>
      </c>
      <c r="E18" s="6" t="n">
        <v>14</v>
      </c>
      <c r="F18" s="4" t="s">
        <v>35</v>
      </c>
      <c r="G18" s="4" t="s">
        <v>35</v>
      </c>
      <c r="H18" s="5" t="n">
        <v>20374</v>
      </c>
      <c r="I18" s="4" t="s">
        <v>35</v>
      </c>
      <c r="J18" s="4" t="s">
        <v>35</v>
      </c>
    </row>
    <row r="19" spans="1:10">
      <c r="A19" s="4" t="s">
        <v>132</v>
      </c>
      <c r="E19" s="5" t="n">
        <v>2141043</v>
      </c>
      <c r="F19" s="4" t="s">
        <v>35</v>
      </c>
    </row>
    <row r="20" spans="1:10">
      <c r="A20" s="4" t="s">
        <v>105</v>
      </c>
      <c r="B20" s="5" t="n">
        <v>22972</v>
      </c>
      <c r="E20" s="4" t="s">
        <v>35</v>
      </c>
      <c r="F20" s="4" t="s">
        <v>35</v>
      </c>
      <c r="G20" s="4" t="s">
        <v>35</v>
      </c>
      <c r="H20" s="4" t="s">
        <v>35</v>
      </c>
      <c r="I20" s="5" t="n">
        <v>22972</v>
      </c>
      <c r="J20" s="4" t="s">
        <v>35</v>
      </c>
    </row>
    <row r="21" spans="1:10">
      <c r="A21" s="4" t="s">
        <v>133</v>
      </c>
      <c r="B21" s="5" t="n">
        <v>67824</v>
      </c>
      <c r="E21" s="4" t="s">
        <v>35</v>
      </c>
      <c r="F21" s="4" t="s">
        <v>35</v>
      </c>
      <c r="G21" s="4" t="s">
        <v>35</v>
      </c>
      <c r="H21" s="5" t="n">
        <v>67824</v>
      </c>
      <c r="I21" s="4" t="s">
        <v>35</v>
      </c>
      <c r="J21" s="4" t="s">
        <v>35</v>
      </c>
    </row>
    <row r="22" spans="1:10">
      <c r="A22" s="4" t="s">
        <v>138</v>
      </c>
      <c r="B22" s="5" t="n">
        <v>5235</v>
      </c>
      <c r="E22" s="4" t="s">
        <v>35</v>
      </c>
      <c r="F22" s="4" t="s">
        <v>35</v>
      </c>
      <c r="G22" s="4" t="s">
        <v>35</v>
      </c>
      <c r="H22" s="4" t="s">
        <v>35</v>
      </c>
      <c r="I22" s="5" t="n">
        <v>5235</v>
      </c>
      <c r="J22" s="4" t="s">
        <v>35</v>
      </c>
    </row>
    <row r="23" spans="1:10">
      <c r="A23" s="4" t="s">
        <v>134</v>
      </c>
      <c r="B23" s="5" t="n">
        <v>-235</v>
      </c>
      <c r="E23" s="4" t="s">
        <v>35</v>
      </c>
      <c r="F23" s="4" t="s">
        <v>35</v>
      </c>
      <c r="G23" s="4" t="s">
        <v>35</v>
      </c>
      <c r="H23" s="4" t="s">
        <v>35</v>
      </c>
      <c r="I23" s="5" t="n">
        <v>-235</v>
      </c>
      <c r="J23" s="4" t="s">
        <v>35</v>
      </c>
    </row>
    <row r="24" spans="1:10">
      <c r="A24" s="4" t="s">
        <v>139</v>
      </c>
      <c r="B24" s="5" t="n">
        <v>-54026</v>
      </c>
      <c r="E24" s="4" t="s">
        <v>35</v>
      </c>
      <c r="F24" s="4" t="s">
        <v>35</v>
      </c>
      <c r="G24" s="4" t="s">
        <v>35</v>
      </c>
      <c r="H24" s="4" t="s">
        <v>35</v>
      </c>
      <c r="I24" s="4" t="s">
        <v>35</v>
      </c>
      <c r="J24" s="5" t="n">
        <v>-54026</v>
      </c>
    </row>
    <row r="25" spans="1:10">
      <c r="A25" s="4" t="s">
        <v>135</v>
      </c>
      <c r="B25" s="5" t="n">
        <v>-44406</v>
      </c>
      <c r="E25" s="4" t="s">
        <v>35</v>
      </c>
      <c r="F25" s="4" t="s">
        <v>35</v>
      </c>
      <c r="G25" s="5" t="n">
        <v>-44406</v>
      </c>
      <c r="H25" s="4" t="s">
        <v>35</v>
      </c>
      <c r="I25" s="4" t="s">
        <v>35</v>
      </c>
      <c r="J25" s="4" t="s">
        <v>35</v>
      </c>
    </row>
    <row r="26" spans="1:10">
      <c r="A26" s="4" t="s">
        <v>140</v>
      </c>
      <c r="B26" s="5" t="n">
        <v>1598220</v>
      </c>
      <c r="E26" s="6" t="n">
        <v>302</v>
      </c>
      <c r="F26" s="6" t="n">
        <v>86</v>
      </c>
      <c r="G26" s="5" t="n">
        <v>-93761</v>
      </c>
      <c r="H26" s="5" t="n">
        <v>995216</v>
      </c>
      <c r="I26" s="5" t="n">
        <v>58204</v>
      </c>
      <c r="J26" s="5" t="n">
        <v>638173</v>
      </c>
    </row>
    <row r="27" spans="1:10">
      <c r="A27" s="4" t="s">
        <v>141</v>
      </c>
      <c r="C27" s="5" t="n">
        <v>48735228</v>
      </c>
      <c r="D27" s="5" t="n">
        <v>8895249</v>
      </c>
      <c r="E27" s="5" t="n">
        <v>48735228</v>
      </c>
      <c r="F27" s="5" t="n">
        <v>8895249</v>
      </c>
    </row>
    <row r="28" spans="1:10">
      <c r="A28" s="4" t="s">
        <v>100</v>
      </c>
      <c r="B28" s="5" t="n">
        <v>184807</v>
      </c>
      <c r="E28" s="4" t="s">
        <v>35</v>
      </c>
      <c r="F28" s="4" t="s">
        <v>35</v>
      </c>
      <c r="G28" s="4" t="s">
        <v>35</v>
      </c>
      <c r="H28" s="4" t="s">
        <v>35</v>
      </c>
      <c r="I28" s="4" t="s">
        <v>35</v>
      </c>
      <c r="J28" s="5" t="n">
        <v>184807</v>
      </c>
    </row>
    <row r="29" spans="1:10">
      <c r="A29" s="4" t="s">
        <v>129</v>
      </c>
      <c r="B29" s="4" t="s">
        <v>35</v>
      </c>
      <c r="E29" s="6" t="n">
        <v>12</v>
      </c>
      <c r="F29" s="6" t="n">
        <v>-12</v>
      </c>
      <c r="G29" s="4" t="s">
        <v>35</v>
      </c>
      <c r="H29" s="4" t="s">
        <v>35</v>
      </c>
      <c r="I29" s="4" t="s">
        <v>35</v>
      </c>
      <c r="J29" s="4" t="s">
        <v>35</v>
      </c>
    </row>
    <row r="30" spans="1:10">
      <c r="A30" s="4" t="s">
        <v>130</v>
      </c>
      <c r="E30" s="5" t="n">
        <v>1689190</v>
      </c>
      <c r="F30" s="5" t="n">
        <v>-1689190</v>
      </c>
    </row>
    <row r="31" spans="1:10">
      <c r="A31" s="4" t="s">
        <v>131</v>
      </c>
      <c r="B31" s="5" t="n">
        <v>22254</v>
      </c>
      <c r="E31" s="6" t="n">
        <v>13</v>
      </c>
      <c r="F31" s="4" t="s">
        <v>35</v>
      </c>
      <c r="G31" s="4" t="s">
        <v>35</v>
      </c>
      <c r="H31" s="5" t="n">
        <v>22241</v>
      </c>
      <c r="I31" s="4" t="s">
        <v>35</v>
      </c>
      <c r="J31" s="4" t="s">
        <v>35</v>
      </c>
    </row>
    <row r="32" spans="1:10">
      <c r="A32" s="4" t="s">
        <v>132</v>
      </c>
      <c r="E32" s="5" t="n">
        <v>1915758</v>
      </c>
      <c r="F32" s="4" t="s">
        <v>35</v>
      </c>
    </row>
    <row r="33" spans="1:10">
      <c r="A33" s="4" t="s">
        <v>105</v>
      </c>
      <c r="B33" s="5" t="n">
        <v>-13832</v>
      </c>
      <c r="E33" s="4" t="s">
        <v>35</v>
      </c>
      <c r="F33" s="4" t="s">
        <v>35</v>
      </c>
      <c r="G33" s="4" t="s">
        <v>35</v>
      </c>
      <c r="H33" s="4" t="s">
        <v>35</v>
      </c>
      <c r="I33" s="5" t="n">
        <v>-13832</v>
      </c>
      <c r="J33" s="4" t="s">
        <v>35</v>
      </c>
    </row>
    <row r="34" spans="1:10">
      <c r="A34" s="4" t="s">
        <v>133</v>
      </c>
      <c r="B34" s="5" t="n">
        <v>77415</v>
      </c>
      <c r="E34" s="4" t="s">
        <v>35</v>
      </c>
      <c r="F34" s="4" t="s">
        <v>35</v>
      </c>
      <c r="G34" s="4" t="s">
        <v>35</v>
      </c>
      <c r="H34" s="5" t="n">
        <v>77415</v>
      </c>
      <c r="I34" s="4" t="s">
        <v>35</v>
      </c>
      <c r="J34" s="4" t="s">
        <v>35</v>
      </c>
    </row>
    <row r="35" spans="1:10">
      <c r="A35" s="4" t="s">
        <v>138</v>
      </c>
      <c r="B35" s="5" t="n">
        <v>26246</v>
      </c>
      <c r="E35" s="4" t="s">
        <v>35</v>
      </c>
      <c r="F35" s="4" t="s">
        <v>35</v>
      </c>
      <c r="G35" s="4" t="s">
        <v>35</v>
      </c>
      <c r="H35" s="4" t="s">
        <v>35</v>
      </c>
      <c r="I35" s="5" t="n">
        <v>26246</v>
      </c>
      <c r="J35" s="4" t="s">
        <v>35</v>
      </c>
    </row>
    <row r="36" spans="1:10">
      <c r="A36" s="4" t="s">
        <v>134</v>
      </c>
      <c r="B36" s="5" t="n">
        <v>-16496</v>
      </c>
      <c r="E36" s="4" t="s">
        <v>35</v>
      </c>
      <c r="F36" s="4" t="s">
        <v>35</v>
      </c>
      <c r="G36" s="4" t="s">
        <v>35</v>
      </c>
      <c r="H36" s="4" t="s">
        <v>35</v>
      </c>
      <c r="I36" s="5" t="n">
        <v>-16496</v>
      </c>
      <c r="J36" s="4" t="s">
        <v>35</v>
      </c>
    </row>
    <row r="37" spans="1:10">
      <c r="A37" s="4" t="s">
        <v>139</v>
      </c>
      <c r="B37" s="5" t="n">
        <v>-63087</v>
      </c>
      <c r="E37" s="4" t="s">
        <v>35</v>
      </c>
      <c r="F37" s="4" t="s">
        <v>35</v>
      </c>
      <c r="G37" s="4" t="s">
        <v>35</v>
      </c>
      <c r="H37" s="4" t="s">
        <v>35</v>
      </c>
      <c r="I37" s="4" t="s">
        <v>35</v>
      </c>
      <c r="J37" s="5" t="n">
        <v>-63087</v>
      </c>
    </row>
    <row r="38" spans="1:10">
      <c r="A38" s="4" t="s">
        <v>135</v>
      </c>
      <c r="B38" s="5" t="n">
        <v>-161342</v>
      </c>
      <c r="E38" s="4" t="s">
        <v>35</v>
      </c>
      <c r="F38" s="4" t="s">
        <v>35</v>
      </c>
      <c r="G38" s="5" t="n">
        <v>-161342</v>
      </c>
      <c r="H38" s="4" t="s">
        <v>35</v>
      </c>
      <c r="I38" s="4" t="s">
        <v>35</v>
      </c>
      <c r="J38" s="4" t="s">
        <v>35</v>
      </c>
    </row>
    <row r="39" spans="1:10">
      <c r="A39" s="4" t="s">
        <v>142</v>
      </c>
      <c r="B39" s="6" t="n">
        <v>1654185</v>
      </c>
      <c r="E39" s="6" t="n">
        <v>327</v>
      </c>
      <c r="F39" s="6" t="n">
        <v>74</v>
      </c>
      <c r="G39" s="6" t="n">
        <v>-255103</v>
      </c>
      <c r="H39" s="6" t="n">
        <v>1094872</v>
      </c>
      <c r="I39" s="6" t="n">
        <v>54122</v>
      </c>
      <c r="J39" s="6" t="n">
        <v>759893</v>
      </c>
    </row>
    <row r="40" spans="1:10">
      <c r="A40" s="4" t="s">
        <v>143</v>
      </c>
      <c r="C40" s="5" t="n">
        <v>52340176</v>
      </c>
      <c r="D40" s="5" t="n">
        <v>7206059</v>
      </c>
      <c r="E40" s="5" t="n">
        <v>52340176</v>
      </c>
      <c r="F40" s="5" t="n">
        <v>72060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8</v>
      </c>
      <c r="C2" s="2" t="s">
        <v>29</v>
      </c>
      <c r="D2" s="2" t="s">
        <v>84</v>
      </c>
    </row>
    <row r="3" spans="1:4">
      <c r="A3" s="4" t="s">
        <v>463</v>
      </c>
      <c r="B3" s="6" t="n">
        <v>26507</v>
      </c>
      <c r="C3" s="6" t="n">
        <v>20115</v>
      </c>
      <c r="D3" s="6" t="n">
        <v>14362</v>
      </c>
    </row>
    <row r="4" spans="1:4">
      <c r="A4" s="4" t="s">
        <v>610</v>
      </c>
      <c r="B4" s="5" t="n">
        <v>15868</v>
      </c>
      <c r="C4" s="5" t="n">
        <v>13076</v>
      </c>
      <c r="D4" s="5" t="n">
        <v>9069</v>
      </c>
    </row>
    <row r="5" spans="1:4">
      <c r="A5" s="4" t="s">
        <v>611</v>
      </c>
      <c r="B5" s="5" t="n">
        <v>-5429</v>
      </c>
      <c r="C5" s="5" t="n">
        <v>-6684</v>
      </c>
      <c r="D5" s="5" t="n">
        <v>-3316</v>
      </c>
    </row>
    <row r="6" spans="1:4">
      <c r="A6" s="4" t="s">
        <v>466</v>
      </c>
      <c r="B6" s="6" t="n">
        <v>36946</v>
      </c>
      <c r="C6" s="6" t="n">
        <v>26507</v>
      </c>
      <c r="D6" s="6" t="n">
        <v>2011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8</v>
      </c>
      <c r="C2" s="2" t="s">
        <v>29</v>
      </c>
      <c r="D2" s="2" t="s">
        <v>84</v>
      </c>
    </row>
    <row r="3" spans="1:4">
      <c r="A3" s="4" t="s">
        <v>613</v>
      </c>
      <c r="B3" s="6" t="n">
        <v>69822</v>
      </c>
      <c r="C3" s="6" t="n">
        <v>53404</v>
      </c>
      <c r="D3" s="6" t="n">
        <v>36921</v>
      </c>
    </row>
    <row r="4" spans="1:4">
      <c r="A4" s="4" t="s">
        <v>614</v>
      </c>
      <c r="B4" s="5" t="n">
        <v>87838</v>
      </c>
      <c r="C4" s="5" t="n">
        <v>66122</v>
      </c>
      <c r="D4" s="5" t="n">
        <v>51050</v>
      </c>
    </row>
    <row r="5" spans="1:4">
      <c r="A5" s="4" t="s">
        <v>615</v>
      </c>
      <c r="B5" s="5" t="n">
        <v>-66122</v>
      </c>
      <c r="C5" s="5" t="n">
        <v>-49704</v>
      </c>
      <c r="D5" s="5" t="n">
        <v>-34567</v>
      </c>
    </row>
    <row r="6" spans="1:4">
      <c r="A6" s="4" t="s">
        <v>616</v>
      </c>
      <c r="B6" s="6" t="n">
        <v>91538</v>
      </c>
      <c r="C6" s="6" t="n">
        <v>69822</v>
      </c>
      <c r="D6" s="6" t="n">
        <v>5340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s>
  <sheetData>
    <row r="1" spans="1:5">
      <c r="A1" s="1" t="s">
        <v>617</v>
      </c>
      <c r="B1" s="2" t="s">
        <v>1</v>
      </c>
    </row>
    <row r="2" spans="1:5">
      <c r="B2" s="2" t="s">
        <v>618</v>
      </c>
      <c r="C2" s="2" t="s">
        <v>619</v>
      </c>
      <c r="D2" s="2" t="s">
        <v>620</v>
      </c>
      <c r="E2" s="2" t="s">
        <v>621</v>
      </c>
    </row>
    <row r="3" spans="1:5">
      <c r="A3" s="4" t="s">
        <v>622</v>
      </c>
      <c r="B3" s="6" t="n">
        <v>1245786</v>
      </c>
      <c r="C3" s="6" t="n">
        <v>937735</v>
      </c>
    </row>
    <row r="4" spans="1:5">
      <c r="A4" s="4" t="s">
        <v>623</v>
      </c>
      <c r="B4" s="5" t="n">
        <v>89265</v>
      </c>
      <c r="C4" s="5" t="n">
        <v>69263</v>
      </c>
      <c r="D4" s="6" t="n">
        <v>49198</v>
      </c>
    </row>
    <row r="5" spans="1:5">
      <c r="A5" s="4" t="s">
        <v>624</v>
      </c>
      <c r="B5" s="5" t="n">
        <v>91538</v>
      </c>
      <c r="C5" s="6" t="n">
        <v>69822</v>
      </c>
      <c r="D5" s="6" t="n">
        <v>53404</v>
      </c>
      <c r="E5" s="6" t="n">
        <v>36921</v>
      </c>
    </row>
    <row r="6" spans="1:5">
      <c r="A6" s="4" t="s">
        <v>625</v>
      </c>
      <c r="B6" s="5" t="n">
        <v>87838</v>
      </c>
    </row>
    <row r="7" spans="1:5">
      <c r="A7" s="4" t="s">
        <v>626</v>
      </c>
      <c r="B7" s="6" t="n">
        <v>86405</v>
      </c>
    </row>
    <row r="8" spans="1:5">
      <c r="A8" s="4" t="s">
        <v>564</v>
      </c>
      <c r="B8" s="4" t="s">
        <v>565</v>
      </c>
      <c r="C8" s="4" t="s">
        <v>565</v>
      </c>
      <c r="D8" s="4" t="s">
        <v>565</v>
      </c>
    </row>
    <row r="9" spans="1:5">
      <c r="A9" s="4" t="s">
        <v>627</v>
      </c>
      <c r="B9" s="4" t="s">
        <v>525</v>
      </c>
      <c r="C9" s="4" t="s">
        <v>525</v>
      </c>
      <c r="D9" s="4" t="s">
        <v>525</v>
      </c>
      <c r="E9" s="4" t="s">
        <v>525</v>
      </c>
    </row>
    <row r="10" spans="1:5">
      <c r="A10" s="4" t="s">
        <v>628</v>
      </c>
      <c r="B10" s="5" t="n">
        <v>25</v>
      </c>
    </row>
    <row r="11" spans="1:5">
      <c r="A11" s="4" t="s">
        <v>629</v>
      </c>
      <c r="B11" s="4" t="s">
        <v>584</v>
      </c>
      <c r="C11" s="4" t="s">
        <v>584</v>
      </c>
    </row>
    <row r="12" spans="1:5">
      <c r="A12" s="4" t="s">
        <v>630</v>
      </c>
    </row>
    <row r="13" spans="1:5">
      <c r="A13" s="4" t="s">
        <v>624</v>
      </c>
      <c r="B13" s="6" t="n">
        <v>10036</v>
      </c>
      <c r="C13" s="6" t="n">
        <v>3457</v>
      </c>
      <c r="D13" s="6" t="n">
        <v>7215</v>
      </c>
    </row>
    <row r="14" spans="1:5">
      <c r="A14" s="4" t="s">
        <v>631</v>
      </c>
    </row>
    <row r="15" spans="1:5">
      <c r="A15" s="4" t="s">
        <v>632</v>
      </c>
      <c r="B15" s="8" t="n">
        <v>0.68</v>
      </c>
      <c r="C15" s="8" t="n">
        <v>1.18</v>
      </c>
      <c r="D15" s="8" t="n">
        <v>1.06</v>
      </c>
    </row>
    <row r="16" spans="1:5">
      <c r="A16" s="4" t="s">
        <v>633</v>
      </c>
    </row>
    <row r="17" spans="1:5">
      <c r="A17" s="4" t="s">
        <v>632</v>
      </c>
      <c r="B17" s="8" t="n">
        <v>0.65</v>
      </c>
      <c r="C17" s="8" t="n">
        <v>1.11</v>
      </c>
      <c r="D17" s="8" t="n">
        <v>0.97</v>
      </c>
    </row>
    <row r="18" spans="1:5">
      <c r="A18" s="4" t="s">
        <v>634</v>
      </c>
    </row>
    <row r="19" spans="1:5">
      <c r="A19" s="4" t="s">
        <v>624</v>
      </c>
      <c r="B19" s="6" t="n">
        <v>77802</v>
      </c>
      <c r="C19" s="6" t="n">
        <v>62665</v>
      </c>
      <c r="D19" s="6" t="n">
        <v>42489</v>
      </c>
    </row>
    <row r="20" spans="1:5">
      <c r="A20" s="4" t="s">
        <v>635</v>
      </c>
    </row>
    <row r="21" spans="1:5">
      <c r="A21" s="4" t="s">
        <v>624</v>
      </c>
      <c r="B21" s="6" t="n">
        <v>3700</v>
      </c>
      <c r="C21" s="6" t="n">
        <v>3700</v>
      </c>
      <c r="D21" s="6" t="n">
        <v>3700</v>
      </c>
    </row>
    <row r="22" spans="1:5">
      <c r="A22" s="4" t="s">
        <v>636</v>
      </c>
    </row>
    <row r="23" spans="1:5">
      <c r="A23" s="4" t="s">
        <v>637</v>
      </c>
      <c r="B23" s="4" t="s">
        <v>445</v>
      </c>
    </row>
    <row r="24" spans="1:5">
      <c r="A24" s="4" t="s">
        <v>638</v>
      </c>
    </row>
    <row r="25" spans="1:5">
      <c r="A25" s="4" t="s">
        <v>637</v>
      </c>
      <c r="B25" s="4" t="s">
        <v>436</v>
      </c>
    </row>
    <row r="26" spans="1:5">
      <c r="A26" s="4" t="s">
        <v>639</v>
      </c>
    </row>
    <row r="27" spans="1:5">
      <c r="A27" s="4" t="s">
        <v>637</v>
      </c>
      <c r="B27" s="4" t="s">
        <v>447</v>
      </c>
    </row>
    <row r="28" spans="1:5">
      <c r="A28" s="4" t="s">
        <v>640</v>
      </c>
    </row>
    <row r="29" spans="1:5">
      <c r="A29" s="4" t="s">
        <v>641</v>
      </c>
      <c r="B29" s="4" t="s">
        <v>642</v>
      </c>
    </row>
    <row r="30" spans="1:5">
      <c r="A30" s="4" t="s">
        <v>446</v>
      </c>
    </row>
    <row r="31" spans="1:5">
      <c r="A31" s="4" t="s">
        <v>643</v>
      </c>
      <c r="B31" s="4" t="s">
        <v>644</v>
      </c>
      <c r="C31" s="4" t="s">
        <v>644</v>
      </c>
      <c r="D31" s="4" t="s">
        <v>644</v>
      </c>
    </row>
    <row r="32" spans="1:5">
      <c r="A32" s="4" t="s">
        <v>645</v>
      </c>
    </row>
    <row r="33" spans="1:5">
      <c r="A33" s="4" t="s">
        <v>564</v>
      </c>
      <c r="B33" s="4" t="s">
        <v>646</v>
      </c>
      <c r="C33" s="4" t="s">
        <v>646</v>
      </c>
    </row>
    <row r="34" spans="1:5">
      <c r="A34" s="4" t="s">
        <v>647</v>
      </c>
      <c r="B34" s="4" t="s">
        <v>648</v>
      </c>
    </row>
    <row r="35" spans="1:5">
      <c r="A35" s="4" t="s">
        <v>649</v>
      </c>
    </row>
    <row r="36" spans="1:5">
      <c r="A36" s="4" t="s">
        <v>564</v>
      </c>
      <c r="B36" s="4" t="s">
        <v>35</v>
      </c>
      <c r="C36" s="4" t="s">
        <v>35</v>
      </c>
    </row>
    <row r="37" spans="1:5">
      <c r="A37" s="4" t="s">
        <v>647</v>
      </c>
      <c r="B37" s="4" t="s">
        <v>648</v>
      </c>
    </row>
    <row r="38" spans="1:5">
      <c r="A38" s="4" t="s">
        <v>650</v>
      </c>
    </row>
    <row r="39" spans="1:5">
      <c r="A39" s="4" t="s">
        <v>626</v>
      </c>
      <c r="B39" s="6" t="n">
        <v>227</v>
      </c>
    </row>
    <row r="40" spans="1:5">
      <c r="A40" s="4" t="s">
        <v>651</v>
      </c>
    </row>
    <row r="41" spans="1:5">
      <c r="A41" s="4" t="s">
        <v>626</v>
      </c>
      <c r="B41" s="5" t="n">
        <v>10774</v>
      </c>
    </row>
    <row r="42" spans="1:5">
      <c r="A42" s="4" t="s">
        <v>652</v>
      </c>
    </row>
    <row r="43" spans="1:5">
      <c r="A43" s="4" t="s">
        <v>626</v>
      </c>
      <c r="B43" s="5" t="n">
        <v>6072</v>
      </c>
    </row>
    <row r="44" spans="1:5">
      <c r="A44" s="4" t="s">
        <v>653</v>
      </c>
    </row>
    <row r="45" spans="1:5">
      <c r="A45" s="4" t="s">
        <v>626</v>
      </c>
      <c r="B45" s="5" t="n">
        <v>16225</v>
      </c>
    </row>
    <row r="46" spans="1:5">
      <c r="A46" s="4" t="s">
        <v>654</v>
      </c>
    </row>
    <row r="47" spans="1:5">
      <c r="A47" s="4" t="s">
        <v>626</v>
      </c>
      <c r="B47" s="6" t="n">
        <v>53107</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5</v>
      </c>
      <c r="C1" s="2" t="s">
        <v>1</v>
      </c>
    </row>
    <row r="2" spans="1:5">
      <c r="C2" s="2" t="s">
        <v>28</v>
      </c>
      <c r="D2" s="2" t="s">
        <v>29</v>
      </c>
      <c r="E2" s="2" t="s">
        <v>84</v>
      </c>
    </row>
    <row r="3" spans="1:5">
      <c r="A3" s="4" t="s">
        <v>656</v>
      </c>
    </row>
    <row r="4" spans="1:5">
      <c r="A4" s="3" t="s">
        <v>657</v>
      </c>
    </row>
    <row r="5" spans="1:5">
      <c r="A5" s="4" t="s">
        <v>658</v>
      </c>
      <c r="B5" s="4" t="s">
        <v>88</v>
      </c>
      <c r="C5" s="6" t="n">
        <v>3230</v>
      </c>
      <c r="D5" s="6" t="n">
        <v>6445</v>
      </c>
      <c r="E5" s="6" t="n">
        <v>2053</v>
      </c>
    </row>
    <row r="6" spans="1:5">
      <c r="A6" s="4" t="s">
        <v>659</v>
      </c>
    </row>
    <row r="7" spans="1:5">
      <c r="A7" s="3" t="s">
        <v>657</v>
      </c>
    </row>
    <row r="8" spans="1:5">
      <c r="A8" s="4" t="s">
        <v>658</v>
      </c>
      <c r="B8" s="4" t="s">
        <v>481</v>
      </c>
      <c r="C8" s="5" t="n">
        <v>0</v>
      </c>
      <c r="D8" s="5" t="n">
        <v>0</v>
      </c>
      <c r="E8" s="5" t="n">
        <v>-1432</v>
      </c>
    </row>
    <row r="9" spans="1:5">
      <c r="A9" s="4" t="s">
        <v>660</v>
      </c>
    </row>
    <row r="10" spans="1:5">
      <c r="A10" s="3" t="s">
        <v>657</v>
      </c>
    </row>
    <row r="11" spans="1:5">
      <c r="A11" s="4" t="s">
        <v>658</v>
      </c>
      <c r="B11" s="4" t="s">
        <v>481</v>
      </c>
      <c r="C11" s="6" t="n">
        <v>0</v>
      </c>
      <c r="D11" s="6" t="n">
        <v>0</v>
      </c>
      <c r="E11" s="6" t="n">
        <v>1432</v>
      </c>
    </row>
    <row r="12" spans="1:5"/>
    <row r="13" spans="1:5">
      <c r="A13" s="4" t="s">
        <v>88</v>
      </c>
      <c r="B13" s="4" t="s">
        <v>661</v>
      </c>
    </row>
    <row r="14" spans="1:5">
      <c r="A14" s="4" t="s">
        <v>481</v>
      </c>
      <c r="B14" s="4" t="s">
        <v>662</v>
      </c>
    </row>
  </sheetData>
  <mergeCells count="5">
    <mergeCell ref="A1:B2"/>
    <mergeCell ref="C1:E1"/>
    <mergeCell ref="A12:D12"/>
    <mergeCell ref="B13:D13"/>
    <mergeCell ref="B14:D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5"/>
    <col customWidth="1" max="3" min="3" width="31"/>
    <col customWidth="1" max="4" min="4" width="14"/>
    <col customWidth="1" max="5" min="5" width="14"/>
  </cols>
  <sheetData>
    <row r="1" spans="1:5">
      <c r="A1" s="1" t="s">
        <v>663</v>
      </c>
      <c r="B1" s="2" t="s">
        <v>364</v>
      </c>
      <c r="C1" s="2" t="s">
        <v>1</v>
      </c>
    </row>
    <row r="2" spans="1:5">
      <c r="B2" s="2" t="s">
        <v>664</v>
      </c>
      <c r="C2" s="2" t="s">
        <v>28</v>
      </c>
      <c r="D2" s="2" t="s">
        <v>29</v>
      </c>
      <c r="E2" s="2" t="s">
        <v>84</v>
      </c>
    </row>
    <row r="3" spans="1:5">
      <c r="A3" s="3" t="s">
        <v>657</v>
      </c>
    </row>
    <row r="4" spans="1:5">
      <c r="A4" s="4" t="s">
        <v>665</v>
      </c>
      <c r="C4" s="4" t="s">
        <v>35</v>
      </c>
      <c r="D4" s="6" t="n">
        <v>79</v>
      </c>
    </row>
    <row r="5" spans="1:5">
      <c r="A5" s="4" t="s">
        <v>666</v>
      </c>
    </row>
    <row r="6" spans="1:5">
      <c r="A6" s="3" t="s">
        <v>657</v>
      </c>
    </row>
    <row r="7" spans="1:5">
      <c r="A7" s="4" t="s">
        <v>667</v>
      </c>
      <c r="C7" s="4" t="s">
        <v>668</v>
      </c>
    </row>
    <row r="8" spans="1:5">
      <c r="A8" s="4" t="s">
        <v>665</v>
      </c>
      <c r="C8" s="6" t="n">
        <v>231</v>
      </c>
      <c r="D8" s="5" t="n">
        <v>79</v>
      </c>
    </row>
    <row r="9" spans="1:5">
      <c r="A9" s="4" t="s">
        <v>669</v>
      </c>
      <c r="C9" s="5" t="n">
        <v>216</v>
      </c>
      <c r="D9" s="5" t="n">
        <v>526</v>
      </c>
    </row>
    <row r="10" spans="1:5">
      <c r="A10" s="4" t="s">
        <v>670</v>
      </c>
    </row>
    <row r="11" spans="1:5">
      <c r="A11" s="3" t="s">
        <v>657</v>
      </c>
    </row>
    <row r="12" spans="1:5">
      <c r="A12" s="4" t="s">
        <v>671</v>
      </c>
      <c r="B12" s="6" t="n">
        <v>1432</v>
      </c>
    </row>
    <row r="13" spans="1:5">
      <c r="A13" s="4" t="s">
        <v>672</v>
      </c>
    </row>
    <row r="14" spans="1:5">
      <c r="A14" s="3" t="s">
        <v>657</v>
      </c>
    </row>
    <row r="15" spans="1:5">
      <c r="A15" s="4" t="s">
        <v>673</v>
      </c>
      <c r="C15" s="5" t="n">
        <v>447</v>
      </c>
      <c r="D15" s="5" t="n">
        <v>447</v>
      </c>
    </row>
    <row r="16" spans="1:5">
      <c r="A16" s="4" t="s">
        <v>674</v>
      </c>
    </row>
    <row r="17" spans="1:5">
      <c r="A17" s="3" t="s">
        <v>657</v>
      </c>
    </row>
    <row r="18" spans="1:5">
      <c r="A18" s="4" t="s">
        <v>675</v>
      </c>
      <c r="C18" s="6" t="n">
        <v>3230</v>
      </c>
      <c r="D18" s="6" t="n">
        <v>6445</v>
      </c>
      <c r="E18" s="6" t="n">
        <v>2053</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7"/>
    <col customWidth="1" max="7" min="7" width="20"/>
    <col customWidth="1" max="8" min="8" width="21"/>
    <col customWidth="1" max="9" min="9" width="24"/>
    <col customWidth="1" max="10" min="10" width="24"/>
  </cols>
  <sheetData>
    <row r="1" spans="1:10">
      <c r="A1" s="1" t="s">
        <v>676</v>
      </c>
      <c r="B1" s="2" t="s">
        <v>677</v>
      </c>
      <c r="C1" s="2" t="s">
        <v>678</v>
      </c>
      <c r="D1" s="2" t="s">
        <v>64</v>
      </c>
      <c r="E1" s="2" t="s">
        <v>66</v>
      </c>
      <c r="F1" s="2" t="s">
        <v>679</v>
      </c>
      <c r="G1" s="2" t="s">
        <v>680</v>
      </c>
      <c r="H1" s="2" t="s">
        <v>681</v>
      </c>
      <c r="I1" s="2" t="s">
        <v>682</v>
      </c>
      <c r="J1" s="2" t="s">
        <v>683</v>
      </c>
    </row>
    <row r="2" spans="1:10">
      <c r="A2" s="3" t="s">
        <v>684</v>
      </c>
    </row>
    <row r="3" spans="1:10">
      <c r="A3" s="4" t="s">
        <v>685</v>
      </c>
      <c r="D3" s="5" t="n">
        <v>1898391</v>
      </c>
      <c r="E3" s="5" t="n">
        <v>2106043</v>
      </c>
      <c r="F3" s="5" t="n">
        <v>3015872</v>
      </c>
    </row>
    <row r="4" spans="1:10">
      <c r="A4" s="4" t="s">
        <v>686</v>
      </c>
      <c r="D4" s="6" t="n">
        <v>161342</v>
      </c>
      <c r="E4" s="6" t="n">
        <v>44406</v>
      </c>
      <c r="F4" s="6" t="n">
        <v>49355</v>
      </c>
    </row>
    <row r="5" spans="1:10">
      <c r="A5" s="4" t="s">
        <v>687</v>
      </c>
      <c r="I5" s="11" t="n">
        <v>0.16</v>
      </c>
      <c r="J5" s="11" t="n">
        <v>0.15</v>
      </c>
    </row>
    <row r="6" spans="1:10">
      <c r="A6" s="4" t="s">
        <v>688</v>
      </c>
      <c r="B6" s="6" t="n">
        <v>54026</v>
      </c>
      <c r="C6" s="6" t="n">
        <v>63087</v>
      </c>
    </row>
    <row r="7" spans="1:10">
      <c r="A7" s="4" t="s">
        <v>123</v>
      </c>
    </row>
    <row r="8" spans="1:10">
      <c r="A8" s="3" t="s">
        <v>684</v>
      </c>
    </row>
    <row r="9" spans="1:10">
      <c r="A9" s="4" t="s">
        <v>689</v>
      </c>
      <c r="F9" s="6" t="n">
        <v>133556</v>
      </c>
      <c r="H9" s="12" t="n">
        <v>30</v>
      </c>
    </row>
    <row r="10" spans="1:10">
      <c r="A10" s="4" t="s">
        <v>690</v>
      </c>
      <c r="D10" s="5" t="n">
        <v>1755666</v>
      </c>
      <c r="E10" s="5" t="n">
        <v>648867</v>
      </c>
      <c r="F10" s="5" t="n">
        <v>926113</v>
      </c>
    </row>
    <row r="11" spans="1:10">
      <c r="A11" s="4" t="s">
        <v>686</v>
      </c>
      <c r="D11" s="6" t="n">
        <v>161342</v>
      </c>
      <c r="E11" s="6" t="n">
        <v>44406</v>
      </c>
      <c r="F11" s="6" t="n">
        <v>49355</v>
      </c>
    </row>
    <row r="12" spans="1:10">
      <c r="A12" s="4" t="s">
        <v>60</v>
      </c>
    </row>
    <row r="13" spans="1:10">
      <c r="A13" s="3" t="s">
        <v>684</v>
      </c>
    </row>
    <row r="14" spans="1:10">
      <c r="A14" s="4" t="s">
        <v>691</v>
      </c>
      <c r="D14" s="5" t="n">
        <v>860000000</v>
      </c>
      <c r="E14" s="5" t="n">
        <v>860000000</v>
      </c>
      <c r="G14" s="5" t="n">
        <v>860000000</v>
      </c>
    </row>
    <row r="15" spans="1:10">
      <c r="A15" s="4" t="s">
        <v>692</v>
      </c>
      <c r="D15" s="5" t="n">
        <v>52340176</v>
      </c>
      <c r="E15" s="5" t="n">
        <v>48735228</v>
      </c>
      <c r="G15" s="5" t="n">
        <v>23712758</v>
      </c>
    </row>
    <row r="16" spans="1:10">
      <c r="A16" s="4" t="s">
        <v>693</v>
      </c>
      <c r="D16" s="5" t="n">
        <v>49009530</v>
      </c>
      <c r="E16" s="5" t="n">
        <v>47160248</v>
      </c>
      <c r="G16" s="5" t="n">
        <v>23712758</v>
      </c>
    </row>
    <row r="17" spans="1:10">
      <c r="A17" s="4" t="s">
        <v>694</v>
      </c>
      <c r="E17" s="5" t="n">
        <v>1679647</v>
      </c>
      <c r="F17" s="5" t="n">
        <v>18158128</v>
      </c>
      <c r="G17" s="5" t="n">
        <v>1689190</v>
      </c>
    </row>
    <row r="18" spans="1:10">
      <c r="A18" s="4" t="s">
        <v>685</v>
      </c>
      <c r="E18" s="5" t="n">
        <v>2141043</v>
      </c>
      <c r="F18" s="5" t="n">
        <v>3043652</v>
      </c>
    </row>
    <row r="19" spans="1:10">
      <c r="A19" s="4" t="s">
        <v>62</v>
      </c>
    </row>
    <row r="20" spans="1:10">
      <c r="A20" s="3" t="s">
        <v>684</v>
      </c>
    </row>
    <row r="21" spans="1:10">
      <c r="A21" s="4" t="s">
        <v>691</v>
      </c>
      <c r="D21" s="5" t="n">
        <v>40000000</v>
      </c>
      <c r="E21" s="5" t="n">
        <v>40000000</v>
      </c>
      <c r="G21" s="5" t="n">
        <v>40000000</v>
      </c>
    </row>
    <row r="22" spans="1:10">
      <c r="A22" s="4" t="s">
        <v>692</v>
      </c>
      <c r="D22" s="5" t="n">
        <v>7206059</v>
      </c>
      <c r="E22" s="5" t="n">
        <v>8895249</v>
      </c>
      <c r="G22" s="5" t="n">
        <v>28733024</v>
      </c>
    </row>
    <row r="23" spans="1:10">
      <c r="A23" s="4" t="s">
        <v>693</v>
      </c>
      <c r="D23" s="5" t="n">
        <v>7206059</v>
      </c>
      <c r="E23" s="5" t="n">
        <v>8895249</v>
      </c>
      <c r="G23" s="5" t="n">
        <v>28733024</v>
      </c>
    </row>
    <row r="24" spans="1:10">
      <c r="A24" s="4" t="s">
        <v>694</v>
      </c>
      <c r="G24" s="5" t="n">
        <v>19157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8</v>
      </c>
      <c r="C2" s="2" t="s">
        <v>29</v>
      </c>
      <c r="D2" s="2" t="s">
        <v>84</v>
      </c>
    </row>
    <row r="3" spans="1:4">
      <c r="A3" s="4" t="s">
        <v>696</v>
      </c>
      <c r="B3" s="6" t="n">
        <v>38563</v>
      </c>
      <c r="C3" s="6" t="n">
        <v>40491</v>
      </c>
      <c r="D3" s="6" t="n">
        <v>36524</v>
      </c>
    </row>
    <row r="4" spans="1:4">
      <c r="A4" s="4" t="s">
        <v>697</v>
      </c>
      <c r="B4" s="6" t="n">
        <v>153806</v>
      </c>
      <c r="C4" s="6" t="n">
        <v>115243</v>
      </c>
      <c r="D4" s="6" t="n">
        <v>74752</v>
      </c>
    </row>
    <row r="5" spans="1:4">
      <c r="A5" s="4" t="s">
        <v>698</v>
      </c>
      <c r="B5" s="4" t="s">
        <v>642</v>
      </c>
    </row>
    <row r="6" spans="1:4">
      <c r="A6" s="4" t="s">
        <v>699</v>
      </c>
      <c r="B6" s="4" t="s">
        <v>648</v>
      </c>
    </row>
    <row r="7" spans="1:4">
      <c r="A7" s="4" t="s">
        <v>700</v>
      </c>
      <c r="B7" s="4" t="s">
        <v>565</v>
      </c>
    </row>
    <row r="8" spans="1:4">
      <c r="A8" s="4" t="s">
        <v>701</v>
      </c>
      <c r="B8" s="4" t="s">
        <v>56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702</v>
      </c>
      <c r="B1" s="2" t="s">
        <v>1</v>
      </c>
    </row>
    <row r="2" spans="1:4">
      <c r="B2" s="2" t="s">
        <v>28</v>
      </c>
      <c r="C2" s="2" t="s">
        <v>29</v>
      </c>
      <c r="D2" s="2" t="s">
        <v>84</v>
      </c>
    </row>
    <row r="3" spans="1:4">
      <c r="A3" s="3" t="s">
        <v>703</v>
      </c>
    </row>
    <row r="4" spans="1:4">
      <c r="A4" s="4" t="s">
        <v>704</v>
      </c>
      <c r="B4" s="5" t="n">
        <v>4327869</v>
      </c>
      <c r="C4" s="5" t="n">
        <v>5581776</v>
      </c>
      <c r="D4" s="5" t="n">
        <v>8038950</v>
      </c>
    </row>
    <row r="5" spans="1:4">
      <c r="A5" s="4" t="s">
        <v>705</v>
      </c>
      <c r="B5" s="5" t="n">
        <v>682435</v>
      </c>
      <c r="C5" s="5" t="n">
        <v>1115807</v>
      </c>
      <c r="D5" s="5" t="n">
        <v>615624</v>
      </c>
    </row>
    <row r="6" spans="1:4">
      <c r="A6" s="4" t="s">
        <v>706</v>
      </c>
      <c r="B6" s="5" t="n">
        <v>-1898391</v>
      </c>
      <c r="C6" s="5" t="n">
        <v>-2106043</v>
      </c>
      <c r="D6" s="5" t="n">
        <v>-3015872</v>
      </c>
    </row>
    <row r="7" spans="1:4">
      <c r="A7" s="4" t="s">
        <v>707</v>
      </c>
      <c r="B7" s="5" t="n">
        <v>-100279</v>
      </c>
      <c r="C7" s="5" t="n">
        <v>-263671</v>
      </c>
      <c r="D7" s="5" t="n">
        <v>-56926</v>
      </c>
    </row>
    <row r="8" spans="1:4">
      <c r="A8" s="4" t="s">
        <v>708</v>
      </c>
      <c r="B8" s="4" t="s">
        <v>35</v>
      </c>
      <c r="C8" s="4" t="s">
        <v>35</v>
      </c>
      <c r="D8" s="4" t="s">
        <v>35</v>
      </c>
    </row>
    <row r="9" spans="1:4">
      <c r="A9" s="4" t="s">
        <v>709</v>
      </c>
      <c r="B9" s="5" t="n">
        <v>3011634</v>
      </c>
      <c r="C9" s="5" t="n">
        <v>4327869</v>
      </c>
      <c r="D9" s="5" t="n">
        <v>5581776</v>
      </c>
    </row>
    <row r="10" spans="1:4">
      <c r="A10" s="4" t="s">
        <v>710</v>
      </c>
      <c r="B10" s="5" t="n">
        <v>2716474</v>
      </c>
    </row>
    <row r="11" spans="1:4">
      <c r="A11" s="4" t="s">
        <v>711</v>
      </c>
      <c r="B11" s="5" t="n">
        <v>1724139</v>
      </c>
    </row>
    <row r="12" spans="1:4">
      <c r="A12" s="3" t="s">
        <v>712</v>
      </c>
    </row>
    <row r="13" spans="1:4">
      <c r="A13" s="4" t="s">
        <v>704</v>
      </c>
      <c r="B13" s="11" t="n">
        <v>1.88</v>
      </c>
      <c r="C13" s="11" t="n">
        <v>1.77</v>
      </c>
      <c r="D13" s="11" t="n">
        <v>1.44</v>
      </c>
    </row>
    <row r="14" spans="1:4">
      <c r="A14" s="4" t="s">
        <v>705</v>
      </c>
      <c r="B14" s="13" t="n">
        <v>0.88</v>
      </c>
      <c r="C14" s="14" t="n">
        <v>1.9</v>
      </c>
      <c r="D14" s="13" t="n">
        <v>3.38</v>
      </c>
    </row>
    <row r="15" spans="1:4">
      <c r="A15" s="4" t="s">
        <v>706</v>
      </c>
      <c r="B15" s="13" t="n">
        <v>1.74</v>
      </c>
      <c r="C15" s="13" t="n">
        <v>1.46</v>
      </c>
      <c r="D15" s="14" t="n">
        <v>1.2</v>
      </c>
    </row>
    <row r="16" spans="1:4">
      <c r="A16" s="4" t="s">
        <v>707</v>
      </c>
      <c r="B16" s="13" t="n">
        <v>3.21</v>
      </c>
      <c r="C16" s="13" t="n">
        <v>2.98</v>
      </c>
      <c r="D16" s="13" t="n">
        <v>3.33</v>
      </c>
    </row>
    <row r="17" spans="1:4">
      <c r="A17" s="4" t="s">
        <v>708</v>
      </c>
      <c r="B17" s="4" t="s">
        <v>35</v>
      </c>
      <c r="C17" s="4" t="s">
        <v>35</v>
      </c>
      <c r="D17" s="4" t="s">
        <v>35</v>
      </c>
    </row>
    <row r="18" spans="1:4">
      <c r="A18" s="4" t="s">
        <v>709</v>
      </c>
      <c r="B18" s="13" t="n">
        <v>1.7</v>
      </c>
      <c r="C18" s="11" t="n">
        <v>1.88</v>
      </c>
      <c r="D18" s="11" t="n">
        <v>1.77</v>
      </c>
    </row>
    <row r="19" spans="1:4">
      <c r="A19" s="4" t="s">
        <v>710</v>
      </c>
      <c r="B19" s="13" t="n">
        <v>1.57</v>
      </c>
    </row>
    <row r="20" spans="1:4">
      <c r="A20" s="4" t="s">
        <v>711</v>
      </c>
      <c r="B20" s="11" t="n">
        <v>1.15</v>
      </c>
    </row>
    <row r="21" spans="1:4">
      <c r="A21" s="3" t="s">
        <v>713</v>
      </c>
    </row>
    <row r="22" spans="1:4">
      <c r="A22" s="4" t="s">
        <v>714</v>
      </c>
      <c r="B22" s="4" t="s">
        <v>715</v>
      </c>
      <c r="C22" s="4" t="s">
        <v>716</v>
      </c>
      <c r="D22" s="4" t="s">
        <v>717</v>
      </c>
    </row>
    <row r="23" spans="1:4">
      <c r="A23" s="4" t="s">
        <v>710</v>
      </c>
      <c r="B23" s="4" t="s">
        <v>718</v>
      </c>
    </row>
    <row r="24" spans="1:4">
      <c r="A24" s="4" t="s">
        <v>711</v>
      </c>
      <c r="B24" s="4" t="s">
        <v>719</v>
      </c>
    </row>
    <row r="25" spans="1:4">
      <c r="A25" s="4" t="s">
        <v>720</v>
      </c>
      <c r="B25" s="12" t="n">
        <v>40031</v>
      </c>
      <c r="C25" s="12" t="n">
        <v>56743</v>
      </c>
      <c r="D25" s="12" t="n">
        <v>48412</v>
      </c>
    </row>
    <row r="26" spans="1:4">
      <c r="A26" s="4" t="s">
        <v>721</v>
      </c>
      <c r="B26" s="5" t="n">
        <v>36454</v>
      </c>
    </row>
    <row r="27" spans="1:4">
      <c r="A27" s="4" t="s">
        <v>722</v>
      </c>
      <c r="B27" s="12" t="n">
        <v>2386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8</v>
      </c>
      <c r="C2" s="2" t="s">
        <v>29</v>
      </c>
      <c r="D2" s="2" t="s">
        <v>84</v>
      </c>
    </row>
    <row r="3" spans="1:4">
      <c r="A3" s="3" t="s">
        <v>724</v>
      </c>
    </row>
    <row r="4" spans="1:4">
      <c r="A4" s="4" t="s">
        <v>725</v>
      </c>
      <c r="B4" s="4" t="s">
        <v>584</v>
      </c>
      <c r="C4" s="4" t="s">
        <v>584</v>
      </c>
      <c r="D4" s="4" t="s">
        <v>584</v>
      </c>
    </row>
    <row r="5" spans="1:4">
      <c r="A5" s="4" t="s">
        <v>726</v>
      </c>
      <c r="B5" s="5" t="n">
        <v>2</v>
      </c>
      <c r="C5" s="5" t="n">
        <v>2</v>
      </c>
      <c r="D5" s="5" t="n">
        <v>2</v>
      </c>
    </row>
    <row r="6" spans="1:4">
      <c r="A6" s="4" t="s">
        <v>437</v>
      </c>
    </row>
    <row r="7" spans="1:4">
      <c r="A7" s="3" t="s">
        <v>724</v>
      </c>
    </row>
    <row r="8" spans="1:4">
      <c r="A8" s="4" t="s">
        <v>727</v>
      </c>
      <c r="B8" s="4" t="s">
        <v>728</v>
      </c>
      <c r="C8" s="4" t="s">
        <v>729</v>
      </c>
      <c r="D8" s="4" t="s">
        <v>730</v>
      </c>
    </row>
    <row r="9" spans="1:4">
      <c r="A9" s="4" t="s">
        <v>731</v>
      </c>
      <c r="B9" s="4" t="s">
        <v>732</v>
      </c>
      <c r="C9" s="4" t="s">
        <v>733</v>
      </c>
      <c r="D9" s="4" t="s">
        <v>734</v>
      </c>
    </row>
    <row r="10" spans="1:4">
      <c r="A10" s="4" t="s">
        <v>735</v>
      </c>
      <c r="B10" s="11" t="n">
        <v>13.56</v>
      </c>
      <c r="C10" s="11" t="n">
        <v>9.99</v>
      </c>
      <c r="D10" s="11" t="n">
        <v>9.279999999999999</v>
      </c>
    </row>
    <row r="11" spans="1:4">
      <c r="A11" s="4" t="s">
        <v>446</v>
      </c>
    </row>
    <row r="12" spans="1:4">
      <c r="A12" s="3" t="s">
        <v>724</v>
      </c>
    </row>
    <row r="13" spans="1:4">
      <c r="A13" s="4" t="s">
        <v>727</v>
      </c>
      <c r="B13" s="4" t="s">
        <v>736</v>
      </c>
      <c r="C13" s="4" t="s">
        <v>737</v>
      </c>
      <c r="D13" s="4" t="s">
        <v>738</v>
      </c>
    </row>
    <row r="14" spans="1:4">
      <c r="A14" s="4" t="s">
        <v>731</v>
      </c>
      <c r="B14" s="4" t="s">
        <v>739</v>
      </c>
      <c r="C14" s="4" t="s">
        <v>740</v>
      </c>
      <c r="D14" s="4" t="s">
        <v>741</v>
      </c>
    </row>
    <row r="15" spans="1:4">
      <c r="A15" s="4" t="s">
        <v>735</v>
      </c>
      <c r="B15" s="11" t="n">
        <v>18.04</v>
      </c>
      <c r="C15" s="11" t="n">
        <v>16.54</v>
      </c>
      <c r="D15" s="11" t="n">
        <v>12.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8</v>
      </c>
      <c r="C2" s="2" t="s">
        <v>29</v>
      </c>
      <c r="D2" s="2" t="s">
        <v>84</v>
      </c>
    </row>
    <row r="3" spans="1:4">
      <c r="A3" s="4" t="s">
        <v>743</v>
      </c>
      <c r="B3" s="11" t="n">
        <v>15.99</v>
      </c>
      <c r="C3" s="11" t="n">
        <v>10.17</v>
      </c>
      <c r="D3" s="11" t="n">
        <v>9.16</v>
      </c>
    </row>
    <row r="4" spans="1:4">
      <c r="A4" s="4" t="s">
        <v>744</v>
      </c>
      <c r="B4" s="12" t="n">
        <v>10915</v>
      </c>
      <c r="C4" s="12" t="n">
        <v>11352</v>
      </c>
      <c r="D4" s="12" t="n">
        <v>56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8</v>
      </c>
      <c r="C2" s="2" t="s">
        <v>29</v>
      </c>
      <c r="D2" s="2" t="s">
        <v>84</v>
      </c>
    </row>
    <row r="3" spans="1:4">
      <c r="A3" s="3" t="s">
        <v>85</v>
      </c>
    </row>
    <row r="4" spans="1:4">
      <c r="A4" s="4" t="s">
        <v>111</v>
      </c>
      <c r="B4" s="4" t="s">
        <v>35</v>
      </c>
      <c r="C4" s="4" t="s">
        <v>35</v>
      </c>
      <c r="D4" s="4" t="s">
        <v>35</v>
      </c>
    </row>
    <row r="5" spans="1:4">
      <c r="A5" s="4" t="s">
        <v>145</v>
      </c>
      <c r="B5" s="5" t="n">
        <v>2818</v>
      </c>
      <c r="C5" s="5" t="n">
        <v>42</v>
      </c>
    </row>
    <row r="6" spans="1:4">
      <c r="A6" s="4" t="s">
        <v>146</v>
      </c>
      <c r="B6" s="6" t="n">
        <v>2818</v>
      </c>
      <c r="C6" s="6" t="n">
        <v>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8</v>
      </c>
      <c r="C2" s="2" t="s">
        <v>29</v>
      </c>
      <c r="D2" s="2" t="s">
        <v>84</v>
      </c>
    </row>
    <row r="3" spans="1:4">
      <c r="A3" s="3" t="s">
        <v>746</v>
      </c>
    </row>
    <row r="4" spans="1:4">
      <c r="A4" s="4" t="s">
        <v>704</v>
      </c>
      <c r="B4" s="5" t="n">
        <v>10000</v>
      </c>
      <c r="C4" s="5" t="n">
        <v>25000</v>
      </c>
      <c r="D4" s="5" t="n">
        <v>27780</v>
      </c>
    </row>
    <row r="5" spans="1:4">
      <c r="A5" s="4" t="s">
        <v>705</v>
      </c>
      <c r="B5" s="5" t="n">
        <v>129835</v>
      </c>
      <c r="C5" s="5" t="n">
        <v>20000</v>
      </c>
      <c r="D5" s="5" t="n">
        <v>25000</v>
      </c>
    </row>
    <row r="6" spans="1:4">
      <c r="A6" s="4" t="s">
        <v>747</v>
      </c>
      <c r="B6" s="5" t="n">
        <v>-17367</v>
      </c>
      <c r="C6" s="5" t="n">
        <v>-35000</v>
      </c>
      <c r="D6" s="5" t="n">
        <v>-27780</v>
      </c>
    </row>
    <row r="7" spans="1:4">
      <c r="A7" s="4" t="s">
        <v>707</v>
      </c>
      <c r="B7" s="5" t="n">
        <v>-15701</v>
      </c>
      <c r="C7" s="4" t="s">
        <v>35</v>
      </c>
      <c r="D7" s="4" t="s">
        <v>35</v>
      </c>
    </row>
    <row r="8" spans="1:4">
      <c r="A8" s="4" t="s">
        <v>709</v>
      </c>
      <c r="B8" s="5" t="n">
        <v>106767</v>
      </c>
      <c r="C8" s="5" t="n">
        <v>10000</v>
      </c>
      <c r="D8" s="5" t="n">
        <v>25000</v>
      </c>
    </row>
    <row r="9" spans="1:4">
      <c r="A9" s="3" t="s">
        <v>748</v>
      </c>
    </row>
    <row r="10" spans="1:4">
      <c r="A10" s="4" t="s">
        <v>704</v>
      </c>
      <c r="B10" s="11" t="n">
        <v>10.82</v>
      </c>
      <c r="C10" s="11" t="n">
        <v>9.630000000000001</v>
      </c>
      <c r="D10" s="11" t="n">
        <v>9.06</v>
      </c>
    </row>
    <row r="11" spans="1:4">
      <c r="A11" s="4" t="s">
        <v>705</v>
      </c>
      <c r="B11" s="13" t="n">
        <v>14.93</v>
      </c>
      <c r="C11" s="13" t="n">
        <v>10.82</v>
      </c>
      <c r="D11" s="13" t="n">
        <v>9.630000000000001</v>
      </c>
    </row>
    <row r="12" spans="1:4">
      <c r="A12" s="4" t="s">
        <v>747</v>
      </c>
      <c r="B12" s="13" t="n">
        <v>14.08</v>
      </c>
      <c r="C12" s="13" t="n">
        <v>9.970000000000001</v>
      </c>
      <c r="D12" s="13" t="n">
        <v>9.06</v>
      </c>
    </row>
    <row r="13" spans="1:4">
      <c r="A13" s="4" t="s">
        <v>707</v>
      </c>
      <c r="B13" s="13" t="n">
        <v>14.47</v>
      </c>
      <c r="C13" s="4" t="s">
        <v>35</v>
      </c>
      <c r="D13" s="4" t="s">
        <v>35</v>
      </c>
    </row>
    <row r="14" spans="1:4">
      <c r="A14" s="4" t="s">
        <v>709</v>
      </c>
      <c r="B14" s="11" t="n">
        <v>14.75</v>
      </c>
      <c r="C14" s="11" t="n">
        <v>10.82</v>
      </c>
      <c r="D14" s="11" t="n">
        <v>9.6300000000000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T7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 customWidth="1" max="6" min="6" width="37"/>
    <col customWidth="1" max="7" min="7" width="20"/>
    <col customWidth="1" max="8" min="8" width="27"/>
    <col customWidth="1" max="9" min="9" width="27"/>
    <col customWidth="1" max="10" min="10" width="27"/>
    <col customWidth="1" max="11" min="11" width="30"/>
    <col customWidth="1" max="12" min="12" width="20"/>
    <col customWidth="1" max="13" min="13" width="30"/>
    <col customWidth="1" max="14" min="14" width="24"/>
    <col customWidth="1" max="15" min="15" width="24"/>
    <col customWidth="1" max="16" min="16" width="24"/>
    <col customWidth="1" max="17" min="17" width="24"/>
    <col customWidth="1" max="18" min="18" width="24"/>
    <col customWidth="1" max="19" min="19" width="20"/>
    <col customWidth="1" max="20" min="20" width="20"/>
  </cols>
  <sheetData>
    <row r="1" spans="1:20">
      <c r="A1" s="1" t="s">
        <v>749</v>
      </c>
      <c r="B1" s="2" t="s">
        <v>750</v>
      </c>
      <c r="C1" s="2" t="s">
        <v>751</v>
      </c>
      <c r="D1" s="2" t="s">
        <v>752</v>
      </c>
      <c r="E1" s="2" t="s">
        <v>753</v>
      </c>
      <c r="F1" s="2" t="s">
        <v>754</v>
      </c>
      <c r="G1" s="2" t="s">
        <v>755</v>
      </c>
      <c r="H1" s="2" t="s">
        <v>64</v>
      </c>
      <c r="I1" s="2" t="s">
        <v>66</v>
      </c>
      <c r="J1" s="2" t="s">
        <v>679</v>
      </c>
      <c r="K1" s="2" t="s">
        <v>756</v>
      </c>
      <c r="L1" s="2" t="s">
        <v>757</v>
      </c>
      <c r="M1" s="2" t="s">
        <v>758</v>
      </c>
      <c r="N1" s="2" t="s">
        <v>759</v>
      </c>
      <c r="O1" s="2" t="s">
        <v>760</v>
      </c>
      <c r="P1" s="2" t="s">
        <v>761</v>
      </c>
      <c r="Q1" s="2" t="s">
        <v>762</v>
      </c>
      <c r="R1" s="2" t="s">
        <v>763</v>
      </c>
      <c r="S1" s="2" t="s">
        <v>764</v>
      </c>
      <c r="T1" s="2" t="s">
        <v>765</v>
      </c>
    </row>
    <row r="2" spans="1:20">
      <c r="A2" s="3" t="s">
        <v>724</v>
      </c>
    </row>
    <row r="3" spans="1:20">
      <c r="A3" s="4" t="s">
        <v>766</v>
      </c>
      <c r="H3" s="5" t="n">
        <v>682435</v>
      </c>
      <c r="I3" s="5" t="n">
        <v>1115807</v>
      </c>
      <c r="J3" s="5" t="n">
        <v>615624</v>
      </c>
    </row>
    <row r="4" spans="1:20">
      <c r="A4" s="4" t="s">
        <v>767</v>
      </c>
      <c r="H4" s="6" t="n">
        <v>210265</v>
      </c>
      <c r="I4" s="6" t="n">
        <v>141040</v>
      </c>
      <c r="J4" s="6" t="n">
        <v>235831</v>
      </c>
    </row>
    <row r="5" spans="1:20">
      <c r="A5" s="4" t="s">
        <v>768</v>
      </c>
      <c r="H5" s="5" t="n">
        <v>129835</v>
      </c>
      <c r="I5" s="5" t="n">
        <v>20000</v>
      </c>
      <c r="J5" s="5" t="n">
        <v>25000</v>
      </c>
    </row>
    <row r="6" spans="1:20">
      <c r="A6" s="4" t="s">
        <v>769</v>
      </c>
      <c r="D6" s="12" t="n">
        <v>250</v>
      </c>
    </row>
    <row r="7" spans="1:20">
      <c r="A7" s="4" t="s">
        <v>770</v>
      </c>
      <c r="H7" s="6" t="n">
        <v>59273</v>
      </c>
    </row>
    <row r="8" spans="1:20">
      <c r="A8" s="4" t="s">
        <v>771</v>
      </c>
      <c r="H8" s="4" t="s">
        <v>772</v>
      </c>
    </row>
    <row r="9" spans="1:20">
      <c r="A9" s="4" t="s">
        <v>773</v>
      </c>
      <c r="H9" s="6" t="n">
        <v>6845</v>
      </c>
    </row>
    <row r="10" spans="1:20">
      <c r="A10" s="4" t="s">
        <v>774</v>
      </c>
      <c r="H10" s="4" t="s">
        <v>775</v>
      </c>
    </row>
    <row r="11" spans="1:20">
      <c r="A11" s="4" t="s">
        <v>776</v>
      </c>
      <c r="H11" s="6" t="n">
        <v>1652</v>
      </c>
      <c r="I11" s="6" t="n">
        <v>2316</v>
      </c>
    </row>
    <row r="12" spans="1:20">
      <c r="A12" s="4" t="s">
        <v>437</v>
      </c>
    </row>
    <row r="13" spans="1:20">
      <c r="A13" s="3" t="s">
        <v>724</v>
      </c>
    </row>
    <row r="14" spans="1:20">
      <c r="A14" s="4" t="s">
        <v>777</v>
      </c>
      <c r="N14" s="7" t="n">
        <v>0.058</v>
      </c>
      <c r="O14" s="7" t="n">
        <v>0.058</v>
      </c>
      <c r="P14" s="11" t="n">
        <v>0.89</v>
      </c>
    </row>
    <row r="15" spans="1:20">
      <c r="A15" s="4" t="s">
        <v>778</v>
      </c>
      <c r="H15" s="4" t="s">
        <v>779</v>
      </c>
      <c r="I15" s="4" t="s">
        <v>780</v>
      </c>
      <c r="J15" s="4" t="s">
        <v>439</v>
      </c>
    </row>
    <row r="16" spans="1:20">
      <c r="A16" s="4" t="s">
        <v>781</v>
      </c>
      <c r="N16" s="13" t="n">
        <v>13.56</v>
      </c>
      <c r="O16" s="13" t="n">
        <v>9.99</v>
      </c>
      <c r="P16" s="13" t="n">
        <v>9.279999999999999</v>
      </c>
    </row>
    <row r="17" spans="1:20">
      <c r="A17" s="4" t="s">
        <v>446</v>
      </c>
    </row>
    <row r="18" spans="1:20">
      <c r="A18" s="3" t="s">
        <v>724</v>
      </c>
    </row>
    <row r="19" spans="1:20">
      <c r="A19" s="4" t="s">
        <v>777</v>
      </c>
      <c r="N19" s="13" t="n">
        <v>4.36</v>
      </c>
      <c r="O19" s="13" t="n">
        <v>4.36</v>
      </c>
      <c r="P19" s="13" t="n">
        <v>4.36</v>
      </c>
    </row>
    <row r="20" spans="1:20">
      <c r="A20" s="4" t="s">
        <v>778</v>
      </c>
      <c r="H20" s="4" t="s">
        <v>451</v>
      </c>
      <c r="I20" s="4" t="s">
        <v>451</v>
      </c>
      <c r="J20" s="4" t="s">
        <v>451</v>
      </c>
    </row>
    <row r="21" spans="1:20">
      <c r="A21" s="4" t="s">
        <v>781</v>
      </c>
      <c r="N21" s="11" t="n">
        <v>18.04</v>
      </c>
      <c r="O21" s="11" t="n">
        <v>16.54</v>
      </c>
      <c r="P21" s="11" t="n">
        <v>12.85</v>
      </c>
    </row>
    <row r="22" spans="1:20">
      <c r="A22" s="4" t="s">
        <v>782</v>
      </c>
    </row>
    <row r="23" spans="1:20">
      <c r="A23" s="3" t="s">
        <v>724</v>
      </c>
    </row>
    <row r="24" spans="1:20">
      <c r="A24" s="4" t="s">
        <v>778</v>
      </c>
      <c r="G24" s="4" t="s">
        <v>783</v>
      </c>
    </row>
    <row r="25" spans="1:20">
      <c r="A25" s="4" t="s">
        <v>768</v>
      </c>
      <c r="G25" s="5" t="n">
        <v>28475</v>
      </c>
    </row>
    <row r="26" spans="1:20">
      <c r="A26" s="4" t="s">
        <v>784</v>
      </c>
    </row>
    <row r="27" spans="1:20">
      <c r="A27" s="3" t="s">
        <v>724</v>
      </c>
    </row>
    <row r="28" spans="1:20">
      <c r="A28" s="4" t="s">
        <v>778</v>
      </c>
      <c r="G28" s="4" t="s">
        <v>785</v>
      </c>
    </row>
    <row r="29" spans="1:20">
      <c r="A29" s="4" t="s">
        <v>768</v>
      </c>
      <c r="G29" s="5" t="n">
        <v>87325</v>
      </c>
    </row>
    <row r="30" spans="1:20">
      <c r="A30" s="4" t="s">
        <v>786</v>
      </c>
    </row>
    <row r="31" spans="1:20">
      <c r="A31" s="3" t="s">
        <v>724</v>
      </c>
    </row>
    <row r="32" spans="1:20">
      <c r="A32" s="4" t="s">
        <v>787</v>
      </c>
      <c r="B32" s="4" t="s">
        <v>565</v>
      </c>
      <c r="C32" s="4" t="s">
        <v>565</v>
      </c>
    </row>
    <row r="33" spans="1:20">
      <c r="A33" s="4" t="s">
        <v>768</v>
      </c>
      <c r="B33" s="5" t="n">
        <v>13335</v>
      </c>
      <c r="C33" s="5" t="n">
        <v>20000</v>
      </c>
      <c r="G33" s="5" t="n">
        <v>700</v>
      </c>
    </row>
    <row r="34" spans="1:20">
      <c r="A34" s="4" t="s">
        <v>788</v>
      </c>
    </row>
    <row r="35" spans="1:20">
      <c r="A35" s="3" t="s">
        <v>724</v>
      </c>
    </row>
    <row r="36" spans="1:20">
      <c r="A36" s="4" t="s">
        <v>766</v>
      </c>
      <c r="L36" s="5" t="n">
        <v>2029386</v>
      </c>
      <c r="M36" s="5" t="n">
        <v>124000</v>
      </c>
    </row>
    <row r="37" spans="1:20">
      <c r="A37" s="4" t="s">
        <v>789</v>
      </c>
      <c r="H37" s="4" t="s">
        <v>447</v>
      </c>
    </row>
    <row r="38" spans="1:20">
      <c r="A38" s="4" t="s">
        <v>790</v>
      </c>
      <c r="M38" s="11" t="n">
        <v>0.63</v>
      </c>
      <c r="R38" s="11" t="n">
        <v>3.75</v>
      </c>
    </row>
    <row r="39" spans="1:20">
      <c r="A39" s="4" t="s">
        <v>791</v>
      </c>
    </row>
    <row r="40" spans="1:20">
      <c r="A40" s="3" t="s">
        <v>724</v>
      </c>
    </row>
    <row r="41" spans="1:20">
      <c r="A41" s="4" t="s">
        <v>766</v>
      </c>
      <c r="K41" s="5" t="n">
        <v>1805784</v>
      </c>
    </row>
    <row r="42" spans="1:20">
      <c r="A42" s="4" t="s">
        <v>790</v>
      </c>
      <c r="K42" s="11" t="n">
        <v>8.6</v>
      </c>
    </row>
    <row r="43" spans="1:20">
      <c r="A43" s="4" t="s">
        <v>792</v>
      </c>
    </row>
    <row r="44" spans="1:20">
      <c r="A44" s="3" t="s">
        <v>724</v>
      </c>
    </row>
    <row r="45" spans="1:20">
      <c r="A45" s="4" t="s">
        <v>781</v>
      </c>
      <c r="F45" s="12" t="n">
        <v>9</v>
      </c>
    </row>
    <row r="46" spans="1:20">
      <c r="A46" s="4" t="s">
        <v>768</v>
      </c>
      <c r="D46" s="5" t="n">
        <v>25000</v>
      </c>
      <c r="F46" s="5" t="n">
        <v>27780</v>
      </c>
    </row>
    <row r="47" spans="1:20">
      <c r="A47" s="4" t="s">
        <v>769</v>
      </c>
      <c r="D47" s="12" t="n">
        <v>250</v>
      </c>
      <c r="F47" s="12" t="n">
        <v>250</v>
      </c>
    </row>
    <row r="48" spans="1:20">
      <c r="A48" s="4" t="s">
        <v>793</v>
      </c>
    </row>
    <row r="49" spans="1:20">
      <c r="A49" s="3" t="s">
        <v>724</v>
      </c>
    </row>
    <row r="50" spans="1:20">
      <c r="A50" s="4" t="s">
        <v>766</v>
      </c>
      <c r="L50" s="5" t="n">
        <v>30000</v>
      </c>
    </row>
    <row r="51" spans="1:20">
      <c r="A51" s="4" t="s">
        <v>794</v>
      </c>
    </row>
    <row r="52" spans="1:20">
      <c r="A52" s="3" t="s">
        <v>724</v>
      </c>
    </row>
    <row r="53" spans="1:20">
      <c r="A53" s="4" t="s">
        <v>787</v>
      </c>
      <c r="L53" s="4" t="s">
        <v>565</v>
      </c>
    </row>
    <row r="54" spans="1:20">
      <c r="A54" s="4" t="s">
        <v>795</v>
      </c>
    </row>
    <row r="55" spans="1:20">
      <c r="A55" s="3" t="s">
        <v>724</v>
      </c>
    </row>
    <row r="56" spans="1:20">
      <c r="A56" s="4" t="s">
        <v>787</v>
      </c>
      <c r="L56" s="4" t="s">
        <v>395</v>
      </c>
    </row>
    <row r="57" spans="1:20">
      <c r="A57" s="4" t="s">
        <v>796</v>
      </c>
    </row>
    <row r="58" spans="1:20">
      <c r="A58" s="3" t="s">
        <v>724</v>
      </c>
    </row>
    <row r="59" spans="1:20">
      <c r="A59" s="4" t="s">
        <v>766</v>
      </c>
      <c r="L59" s="5" t="n">
        <v>458424</v>
      </c>
    </row>
    <row r="60" spans="1:20">
      <c r="A60" s="4" t="s">
        <v>790</v>
      </c>
      <c r="Q60" s="11" t="n">
        <v>5.69</v>
      </c>
    </row>
    <row r="61" spans="1:20">
      <c r="A61" s="4" t="s">
        <v>797</v>
      </c>
    </row>
    <row r="62" spans="1:20">
      <c r="A62" s="3" t="s">
        <v>724</v>
      </c>
    </row>
    <row r="63" spans="1:20">
      <c r="A63" s="4" t="s">
        <v>787</v>
      </c>
      <c r="L63" s="4" t="s">
        <v>565</v>
      </c>
    </row>
    <row r="64" spans="1:20">
      <c r="A64" s="4" t="s">
        <v>798</v>
      </c>
    </row>
    <row r="65" spans="1:20">
      <c r="A65" s="3" t="s">
        <v>724</v>
      </c>
    </row>
    <row r="66" spans="1:20">
      <c r="A66" s="4" t="s">
        <v>787</v>
      </c>
      <c r="L66" s="4" t="s">
        <v>395</v>
      </c>
    </row>
    <row r="67" spans="1:20">
      <c r="A67" s="4" t="s">
        <v>799</v>
      </c>
    </row>
    <row r="68" spans="1:20">
      <c r="A68" s="3" t="s">
        <v>724</v>
      </c>
    </row>
    <row r="69" spans="1:20">
      <c r="A69" s="4" t="s">
        <v>766</v>
      </c>
      <c r="M69" s="5" t="n">
        <v>1533020</v>
      </c>
    </row>
    <row r="70" spans="1:20">
      <c r="A70" s="4" t="s">
        <v>790</v>
      </c>
      <c r="M70" s="11" t="n">
        <v>0.83</v>
      </c>
    </row>
    <row r="71" spans="1:20">
      <c r="A71" s="4" t="s">
        <v>800</v>
      </c>
    </row>
    <row r="72" spans="1:20">
      <c r="A72" s="3" t="s">
        <v>724</v>
      </c>
    </row>
    <row r="73" spans="1:20">
      <c r="A73" s="4" t="s">
        <v>768</v>
      </c>
      <c r="E73" s="5" t="n">
        <v>1944</v>
      </c>
    </row>
    <row r="74" spans="1:20">
      <c r="A74" s="4" t="s">
        <v>801</v>
      </c>
    </row>
    <row r="75" spans="1:20">
      <c r="A75" s="3" t="s">
        <v>724</v>
      </c>
    </row>
    <row r="76" spans="1:20">
      <c r="A76" s="4" t="s">
        <v>802</v>
      </c>
      <c r="S76" s="5" t="n">
        <v>8184990</v>
      </c>
      <c r="T76" s="5" t="n">
        <v>6002020</v>
      </c>
    </row>
    <row r="77" spans="1:20">
      <c r="A77" s="4" t="s">
        <v>803</v>
      </c>
    </row>
    <row r="78" spans="1:20">
      <c r="A78" s="3" t="s">
        <v>724</v>
      </c>
    </row>
    <row r="79" spans="1:20">
      <c r="A79" s="4" t="s">
        <v>802</v>
      </c>
      <c r="K79" s="5" t="n">
        <v>18336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8</v>
      </c>
      <c r="C2" s="2" t="s">
        <v>29</v>
      </c>
      <c r="D2" s="2" t="s">
        <v>84</v>
      </c>
    </row>
    <row r="3" spans="1:4">
      <c r="A3" s="3" t="s">
        <v>805</v>
      </c>
    </row>
    <row r="4" spans="1:4">
      <c r="A4" s="4" t="s">
        <v>101</v>
      </c>
      <c r="B4" s="6" t="n">
        <v>184807</v>
      </c>
      <c r="C4" s="6" t="n">
        <v>241854</v>
      </c>
      <c r="D4" s="6" t="n">
        <v>178760</v>
      </c>
    </row>
    <row r="5" spans="1:4">
      <c r="A5" s="4" t="s">
        <v>806</v>
      </c>
      <c r="B5" s="6" t="n">
        <v>184807</v>
      </c>
      <c r="C5" s="6" t="n">
        <v>241854</v>
      </c>
      <c r="D5" s="6" t="n">
        <v>178760</v>
      </c>
    </row>
    <row r="6" spans="1:4">
      <c r="A6" s="3" t="s">
        <v>807</v>
      </c>
    </row>
    <row r="7" spans="1:4">
      <c r="A7" s="4" t="s">
        <v>808</v>
      </c>
      <c r="B7" s="5" t="n">
        <v>56849332</v>
      </c>
      <c r="C7" s="5" t="n">
        <v>55540670</v>
      </c>
      <c r="D7" s="5" t="n">
        <v>53767810</v>
      </c>
    </row>
    <row r="8" spans="1:4">
      <c r="A8" s="4" t="s">
        <v>809</v>
      </c>
      <c r="B8" s="5" t="n">
        <v>2749379</v>
      </c>
      <c r="C8" s="5" t="n">
        <v>3464591</v>
      </c>
      <c r="D8" s="5" t="n">
        <v>4983046</v>
      </c>
    </row>
    <row r="9" spans="1:4">
      <c r="A9" s="4" t="s">
        <v>810</v>
      </c>
      <c r="B9" s="5" t="n">
        <v>59598711</v>
      </c>
      <c r="C9" s="5" t="n">
        <v>59005261</v>
      </c>
      <c r="D9" s="5" t="n">
        <v>58750856</v>
      </c>
    </row>
    <row r="10" spans="1:4">
      <c r="A10" s="4" t="s">
        <v>102</v>
      </c>
      <c r="B10" s="8" t="n">
        <v>3.25</v>
      </c>
      <c r="C10" s="8" t="n">
        <v>4.35</v>
      </c>
      <c r="D10" s="8" t="n">
        <v>3.32</v>
      </c>
    </row>
    <row r="11" spans="1:4">
      <c r="A11" s="4" t="s">
        <v>103</v>
      </c>
      <c r="B11" s="9" t="n">
        <v>3.1</v>
      </c>
      <c r="C11" s="9" t="n">
        <v>4.1</v>
      </c>
      <c r="D11" s="8" t="n">
        <v>3.0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11</v>
      </c>
      <c r="B1" s="2" t="s">
        <v>1</v>
      </c>
    </row>
    <row r="2" spans="1:4">
      <c r="B2" s="2" t="s">
        <v>28</v>
      </c>
      <c r="C2" s="2" t="s">
        <v>29</v>
      </c>
      <c r="D2" s="2" t="s">
        <v>84</v>
      </c>
    </row>
    <row r="3" spans="1:4">
      <c r="A3" s="4" t="s">
        <v>812</v>
      </c>
      <c r="B3" s="6" t="n">
        <v>181352</v>
      </c>
      <c r="C3" s="6" t="n">
        <v>136076</v>
      </c>
      <c r="D3" s="6" t="n">
        <v>108992</v>
      </c>
    </row>
    <row r="4" spans="1:4">
      <c r="A4" s="4" t="s">
        <v>813</v>
      </c>
      <c r="B4" s="5" t="n">
        <v>632</v>
      </c>
      <c r="C4" s="6" t="n">
        <v>460</v>
      </c>
      <c r="D4" s="6" t="n">
        <v>382</v>
      </c>
    </row>
    <row r="5" spans="1:4">
      <c r="A5" s="3" t="s">
        <v>814</v>
      </c>
    </row>
    <row r="6" spans="1:4">
      <c r="A6" s="5" t="n">
        <v>2018</v>
      </c>
      <c r="B6" s="5" t="n">
        <v>166291</v>
      </c>
    </row>
    <row r="7" spans="1:4">
      <c r="A7" s="5" t="n">
        <v>2019</v>
      </c>
      <c r="B7" s="5" t="n">
        <v>163956</v>
      </c>
    </row>
    <row r="8" spans="1:4">
      <c r="A8" s="5" t="n">
        <v>2020</v>
      </c>
      <c r="B8" s="5" t="n">
        <v>114695</v>
      </c>
    </row>
    <row r="9" spans="1:4">
      <c r="A9" s="5" t="n">
        <v>2021</v>
      </c>
      <c r="B9" s="5" t="n">
        <v>71122</v>
      </c>
    </row>
    <row r="10" spans="1:4">
      <c r="A10" s="5" t="n">
        <v>2022</v>
      </c>
      <c r="B10" s="5" t="n">
        <v>46378</v>
      </c>
    </row>
    <row r="11" spans="1:4">
      <c r="A11" s="4" t="s">
        <v>815</v>
      </c>
      <c r="B11" s="5" t="n">
        <v>48108</v>
      </c>
    </row>
    <row r="12" spans="1:4">
      <c r="A12" s="4" t="s">
        <v>120</v>
      </c>
      <c r="B12" s="6" t="n">
        <v>61055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49"/>
    <col customWidth="1" max="3" min="3" width="4"/>
    <col customWidth="1" max="4" min="4" width="24"/>
    <col customWidth="1" max="5" min="5" width="27"/>
    <col customWidth="1" max="6" min="6" width="24"/>
    <col customWidth="1" max="7" min="7" width="21"/>
    <col customWidth="1" max="8" min="8" width="27"/>
  </cols>
  <sheetData>
    <row r="1" spans="1:8">
      <c r="A1" s="1" t="s">
        <v>816</v>
      </c>
      <c r="B1" s="2" t="s">
        <v>64</v>
      </c>
      <c r="D1" s="2" t="s">
        <v>759</v>
      </c>
      <c r="E1" s="2" t="s">
        <v>66</v>
      </c>
      <c r="F1" s="2" t="s">
        <v>760</v>
      </c>
      <c r="G1" s="2" t="s">
        <v>546</v>
      </c>
      <c r="H1" s="2" t="s">
        <v>817</v>
      </c>
    </row>
    <row r="2" spans="1:8">
      <c r="A2" s="3" t="s">
        <v>30</v>
      </c>
    </row>
    <row r="3" spans="1:8">
      <c r="A3" s="4" t="s">
        <v>32</v>
      </c>
      <c r="B3" s="6" t="n">
        <v>432536</v>
      </c>
      <c r="E3" s="6" t="n">
        <v>416724</v>
      </c>
    </row>
    <row r="4" spans="1:8">
      <c r="A4" s="4" t="s">
        <v>36</v>
      </c>
      <c r="B4" s="5" t="n">
        <v>156360</v>
      </c>
      <c r="E4" s="5" t="n">
        <v>126088</v>
      </c>
    </row>
    <row r="5" spans="1:8">
      <c r="A5" s="4" t="s">
        <v>37</v>
      </c>
      <c r="B5" s="5" t="n">
        <v>1492518</v>
      </c>
      <c r="E5" s="5" t="n">
        <v>1450858</v>
      </c>
    </row>
    <row r="6" spans="1:8">
      <c r="A6" s="4" t="s">
        <v>42</v>
      </c>
      <c r="B6" s="5" t="n">
        <v>2282645</v>
      </c>
      <c r="E6" s="5" t="n">
        <v>2085012</v>
      </c>
    </row>
    <row r="7" spans="1:8">
      <c r="A7" s="3" t="s">
        <v>43</v>
      </c>
    </row>
    <row r="8" spans="1:8">
      <c r="A8" s="4" t="s">
        <v>74</v>
      </c>
      <c r="B8" s="5" t="n">
        <v>184646</v>
      </c>
      <c r="E8" s="5" t="n">
        <v>117867</v>
      </c>
    </row>
    <row r="9" spans="1:8">
      <c r="A9" s="4" t="s">
        <v>49</v>
      </c>
      <c r="B9" s="5" t="n">
        <v>624131</v>
      </c>
      <c r="E9" s="5" t="n">
        <v>479749</v>
      </c>
    </row>
    <row r="10" spans="1:8">
      <c r="A10" s="4" t="s">
        <v>75</v>
      </c>
      <c r="B10" s="5" t="n">
        <v>4329</v>
      </c>
      <c r="E10" s="5" t="n">
        <v>7043</v>
      </c>
    </row>
    <row r="11" spans="1:8">
      <c r="A11" s="4" t="s">
        <v>51</v>
      </c>
      <c r="B11" s="5" t="n">
        <v>628460</v>
      </c>
      <c r="E11" s="5" t="n">
        <v>486792</v>
      </c>
    </row>
    <row r="12" spans="1:8">
      <c r="A12" s="4" t="s">
        <v>52</v>
      </c>
      <c r="B12" s="4" t="s">
        <v>35</v>
      </c>
      <c r="E12" s="4" t="s">
        <v>35</v>
      </c>
    </row>
    <row r="13" spans="1:8">
      <c r="A13" s="3" t="s">
        <v>53</v>
      </c>
    </row>
    <row r="14" spans="1:8">
      <c r="A14" s="4" t="s">
        <v>54</v>
      </c>
      <c r="B14" s="5" t="n">
        <v>-255103</v>
      </c>
      <c r="E14" s="5" t="n">
        <v>-93761</v>
      </c>
    </row>
    <row r="15" spans="1:8">
      <c r="A15" s="4" t="s">
        <v>55</v>
      </c>
      <c r="B15" s="5" t="n">
        <v>1094872</v>
      </c>
      <c r="E15" s="5" t="n">
        <v>995216</v>
      </c>
    </row>
    <row r="16" spans="1:8">
      <c r="A16" s="4" t="s">
        <v>56</v>
      </c>
      <c r="B16" s="5" t="n">
        <v>54122</v>
      </c>
      <c r="E16" s="5" t="n">
        <v>58204</v>
      </c>
    </row>
    <row r="17" spans="1:8">
      <c r="A17" s="4" t="s">
        <v>57</v>
      </c>
      <c r="B17" s="5" t="n">
        <v>759893</v>
      </c>
      <c r="E17" s="5" t="n">
        <v>638173</v>
      </c>
    </row>
    <row r="18" spans="1:8">
      <c r="A18" s="4" t="s">
        <v>58</v>
      </c>
      <c r="B18" s="5" t="n">
        <v>1654185</v>
      </c>
      <c r="E18" s="5" t="n">
        <v>1598220</v>
      </c>
      <c r="G18" s="6" t="n">
        <v>1338614</v>
      </c>
      <c r="H18" s="6" t="n">
        <v>1119086</v>
      </c>
    </row>
    <row r="19" spans="1:8">
      <c r="A19" s="4" t="s">
        <v>59</v>
      </c>
      <c r="B19" s="5" t="n">
        <v>2282645</v>
      </c>
      <c r="E19" s="5" t="n">
        <v>2085012</v>
      </c>
    </row>
    <row r="20" spans="1:8">
      <c r="A20" s="4" t="s">
        <v>60</v>
      </c>
    </row>
    <row r="21" spans="1:8">
      <c r="A21" s="3" t="s">
        <v>53</v>
      </c>
    </row>
    <row r="22" spans="1:8">
      <c r="A22" s="4" t="s">
        <v>61</v>
      </c>
      <c r="B22" s="6" t="n">
        <v>327</v>
      </c>
      <c r="E22" s="6" t="n">
        <v>302</v>
      </c>
    </row>
    <row r="23" spans="1:8">
      <c r="A23" s="3" t="s">
        <v>61</v>
      </c>
    </row>
    <row r="24" spans="1:8">
      <c r="A24" s="4" t="s">
        <v>76</v>
      </c>
      <c r="D24" s="7" t="n">
        <v>0.001</v>
      </c>
      <c r="F24" s="7" t="n">
        <v>0.001</v>
      </c>
    </row>
    <row r="25" spans="1:8">
      <c r="A25" s="4" t="s">
        <v>77</v>
      </c>
      <c r="B25" s="5" t="n">
        <v>860000000</v>
      </c>
      <c r="E25" s="5" t="n">
        <v>860000000</v>
      </c>
      <c r="H25" s="5" t="n">
        <v>860000000</v>
      </c>
    </row>
    <row r="26" spans="1:8">
      <c r="A26" s="4" t="s">
        <v>78</v>
      </c>
      <c r="B26" s="5" t="n">
        <v>52340176</v>
      </c>
      <c r="E26" s="5" t="n">
        <v>48735228</v>
      </c>
      <c r="H26" s="5" t="n">
        <v>23712758</v>
      </c>
    </row>
    <row r="27" spans="1:8">
      <c r="A27" s="4" t="s">
        <v>79</v>
      </c>
      <c r="B27" s="5" t="n">
        <v>49009530</v>
      </c>
      <c r="E27" s="5" t="n">
        <v>47160248</v>
      </c>
      <c r="H27" s="5" t="n">
        <v>23712758</v>
      </c>
    </row>
    <row r="28" spans="1:8">
      <c r="A28" s="4" t="s">
        <v>80</v>
      </c>
      <c r="B28" s="5" t="n">
        <v>3330646</v>
      </c>
      <c r="E28" s="5" t="n">
        <v>1574980</v>
      </c>
    </row>
    <row r="29" spans="1:8">
      <c r="A29" s="4" t="s">
        <v>62</v>
      </c>
    </row>
    <row r="30" spans="1:8">
      <c r="A30" s="3" t="s">
        <v>53</v>
      </c>
    </row>
    <row r="31" spans="1:8">
      <c r="A31" s="4" t="s">
        <v>61</v>
      </c>
      <c r="B31" s="6" t="n">
        <v>74</v>
      </c>
      <c r="E31" s="6" t="n">
        <v>86</v>
      </c>
    </row>
    <row r="32" spans="1:8">
      <c r="A32" s="3" t="s">
        <v>61</v>
      </c>
    </row>
    <row r="33" spans="1:8">
      <c r="A33" s="4" t="s">
        <v>76</v>
      </c>
      <c r="D33" s="15" t="n">
        <v>0.001</v>
      </c>
      <c r="F33" s="15" t="n">
        <v>0.001</v>
      </c>
    </row>
    <row r="34" spans="1:8">
      <c r="A34" s="4" t="s">
        <v>77</v>
      </c>
      <c r="B34" s="5" t="n">
        <v>40000000</v>
      </c>
      <c r="E34" s="5" t="n">
        <v>40000000</v>
      </c>
      <c r="H34" s="5" t="n">
        <v>40000000</v>
      </c>
    </row>
    <row r="35" spans="1:8">
      <c r="A35" s="4" t="s">
        <v>78</v>
      </c>
      <c r="B35" s="5" t="n">
        <v>7206059</v>
      </c>
      <c r="E35" s="5" t="n">
        <v>8895249</v>
      </c>
      <c r="H35" s="5" t="n">
        <v>28733024</v>
      </c>
    </row>
    <row r="36" spans="1:8">
      <c r="A36" s="4" t="s">
        <v>79</v>
      </c>
      <c r="B36" s="5" t="n">
        <v>7206059</v>
      </c>
      <c r="E36" s="5" t="n">
        <v>8895249</v>
      </c>
      <c r="H36" s="5" t="n">
        <v>28733024</v>
      </c>
    </row>
    <row r="37" spans="1:8">
      <c r="A37" s="4" t="s">
        <v>818</v>
      </c>
    </row>
    <row r="38" spans="1:8">
      <c r="A38" s="3" t="s">
        <v>30</v>
      </c>
    </row>
    <row r="39" spans="1:8">
      <c r="A39" s="4" t="s">
        <v>819</v>
      </c>
      <c r="B39" s="6" t="n">
        <v>17658</v>
      </c>
      <c r="E39" s="6" t="n">
        <v>43770</v>
      </c>
      <c r="G39" s="6" t="n">
        <v>6275</v>
      </c>
      <c r="H39" s="6" t="n">
        <v>7931</v>
      </c>
    </row>
    <row r="40" spans="1:8">
      <c r="A40" s="4" t="s">
        <v>32</v>
      </c>
      <c r="B40" s="5" t="n">
        <v>65342</v>
      </c>
      <c r="E40" s="5" t="n">
        <v>242795</v>
      </c>
    </row>
    <row r="41" spans="1:8">
      <c r="A41" s="4" t="s">
        <v>36</v>
      </c>
      <c r="B41" s="5" t="n">
        <v>970</v>
      </c>
      <c r="E41" s="5" t="n">
        <v>1855</v>
      </c>
    </row>
    <row r="42" spans="1:8">
      <c r="A42" s="4" t="s">
        <v>37</v>
      </c>
      <c r="B42" s="5" t="n">
        <v>83970</v>
      </c>
      <c r="E42" s="5" t="n">
        <v>288420</v>
      </c>
    </row>
    <row r="43" spans="1:8">
      <c r="A43" s="4" t="s">
        <v>820</v>
      </c>
      <c r="B43" s="5" t="n">
        <v>1595299</v>
      </c>
      <c r="E43" s="5" t="n">
        <v>1316552</v>
      </c>
    </row>
    <row r="44" spans="1:8">
      <c r="A44" s="4" t="s">
        <v>42</v>
      </c>
      <c r="B44" s="5" t="n">
        <v>1679269</v>
      </c>
      <c r="E44" s="5" t="n">
        <v>1604972</v>
      </c>
    </row>
    <row r="45" spans="1:8">
      <c r="A45" s="3" t="s">
        <v>43</v>
      </c>
    </row>
    <row r="46" spans="1:8">
      <c r="A46" s="4" t="s">
        <v>74</v>
      </c>
      <c r="B46" s="5" t="n">
        <v>24454</v>
      </c>
      <c r="C46" s="4" t="s">
        <v>88</v>
      </c>
      <c r="E46" s="5" t="n">
        <v>3409</v>
      </c>
    </row>
    <row r="47" spans="1:8">
      <c r="A47" s="4" t="s">
        <v>49</v>
      </c>
      <c r="B47" s="5" t="n">
        <v>24454</v>
      </c>
      <c r="E47" s="5" t="n">
        <v>3409</v>
      </c>
    </row>
    <row r="48" spans="1:8">
      <c r="A48" s="4" t="s">
        <v>75</v>
      </c>
      <c r="B48" s="5" t="n">
        <v>630</v>
      </c>
      <c r="E48" s="5" t="n">
        <v>3343</v>
      </c>
    </row>
    <row r="49" spans="1:8">
      <c r="A49" s="4" t="s">
        <v>51</v>
      </c>
      <c r="B49" s="5" t="n">
        <v>25084</v>
      </c>
      <c r="E49" s="5" t="n">
        <v>6752</v>
      </c>
    </row>
    <row r="50" spans="1:8">
      <c r="A50" s="4" t="s">
        <v>52</v>
      </c>
      <c r="B50" s="4" t="s">
        <v>35</v>
      </c>
      <c r="E50" s="4" t="s">
        <v>35</v>
      </c>
    </row>
    <row r="51" spans="1:8">
      <c r="A51" s="3" t="s">
        <v>53</v>
      </c>
    </row>
    <row r="52" spans="1:8">
      <c r="A52" s="4" t="s">
        <v>54</v>
      </c>
      <c r="B52" s="5" t="n">
        <v>-255103</v>
      </c>
      <c r="E52" s="5" t="n">
        <v>-93761</v>
      </c>
    </row>
    <row r="53" spans="1:8">
      <c r="A53" s="4" t="s">
        <v>55</v>
      </c>
      <c r="B53" s="5" t="n">
        <v>1094872</v>
      </c>
      <c r="E53" s="5" t="n">
        <v>995216</v>
      </c>
    </row>
    <row r="54" spans="1:8">
      <c r="A54" s="4" t="s">
        <v>56</v>
      </c>
      <c r="B54" s="5" t="n">
        <v>54122</v>
      </c>
      <c r="E54" s="5" t="n">
        <v>58204</v>
      </c>
    </row>
    <row r="55" spans="1:8">
      <c r="A55" s="4" t="s">
        <v>57</v>
      </c>
      <c r="B55" s="5" t="n">
        <v>759893</v>
      </c>
      <c r="E55" s="5" t="n">
        <v>638173</v>
      </c>
    </row>
    <row r="56" spans="1:8">
      <c r="A56" s="4" t="s">
        <v>58</v>
      </c>
      <c r="B56" s="5" t="n">
        <v>1654185</v>
      </c>
      <c r="E56" s="5" t="n">
        <v>1598220</v>
      </c>
    </row>
    <row r="57" spans="1:8">
      <c r="A57" s="4" t="s">
        <v>59</v>
      </c>
      <c r="B57" s="5" t="n">
        <v>1679269</v>
      </c>
      <c r="E57" s="5" t="n">
        <v>1604972</v>
      </c>
    </row>
    <row r="58" spans="1:8">
      <c r="A58" s="4" t="s">
        <v>821</v>
      </c>
    </row>
    <row r="59" spans="1:8">
      <c r="A59" s="3" t="s">
        <v>53</v>
      </c>
    </row>
    <row r="60" spans="1:8">
      <c r="A60" s="4" t="s">
        <v>61</v>
      </c>
      <c r="B60" s="6" t="n">
        <v>327</v>
      </c>
      <c r="E60" s="6" t="n">
        <v>302</v>
      </c>
    </row>
    <row r="61" spans="1:8">
      <c r="A61" s="3" t="s">
        <v>61</v>
      </c>
    </row>
    <row r="62" spans="1:8">
      <c r="A62" s="4" t="s">
        <v>76</v>
      </c>
      <c r="D62" s="15" t="n">
        <v>0.001</v>
      </c>
      <c r="F62" s="15" t="n">
        <v>0.001</v>
      </c>
    </row>
    <row r="63" spans="1:8">
      <c r="A63" s="4" t="s">
        <v>77</v>
      </c>
      <c r="B63" s="5" t="n">
        <v>860000000</v>
      </c>
      <c r="E63" s="5" t="n">
        <v>860000000</v>
      </c>
    </row>
    <row r="64" spans="1:8">
      <c r="A64" s="4" t="s">
        <v>78</v>
      </c>
      <c r="B64" s="5" t="n">
        <v>52340176</v>
      </c>
      <c r="E64" s="5" t="n">
        <v>48735228</v>
      </c>
    </row>
    <row r="65" spans="1:8">
      <c r="A65" s="4" t="s">
        <v>79</v>
      </c>
      <c r="B65" s="5" t="n">
        <v>49009530</v>
      </c>
      <c r="E65" s="5" t="n">
        <v>4716024</v>
      </c>
    </row>
    <row r="66" spans="1:8">
      <c r="A66" s="4" t="s">
        <v>80</v>
      </c>
      <c r="B66" s="5" t="n">
        <v>3330646</v>
      </c>
      <c r="E66" s="5" t="n">
        <v>1574980</v>
      </c>
    </row>
    <row r="67" spans="1:8">
      <c r="A67" s="4" t="s">
        <v>822</v>
      </c>
    </row>
    <row r="68" spans="1:8">
      <c r="A68" s="3" t="s">
        <v>53</v>
      </c>
    </row>
    <row r="69" spans="1:8">
      <c r="A69" s="4" t="s">
        <v>61</v>
      </c>
      <c r="B69" s="6" t="n">
        <v>74</v>
      </c>
      <c r="E69" s="6" t="n">
        <v>86</v>
      </c>
    </row>
    <row r="70" spans="1:8">
      <c r="A70" s="3" t="s">
        <v>61</v>
      </c>
    </row>
    <row r="71" spans="1:8">
      <c r="A71" s="4" t="s">
        <v>76</v>
      </c>
      <c r="D71" s="7" t="n">
        <v>0.001</v>
      </c>
      <c r="F71" s="7" t="n">
        <v>0.001</v>
      </c>
    </row>
    <row r="72" spans="1:8">
      <c r="A72" s="4" t="s">
        <v>77</v>
      </c>
      <c r="B72" s="5" t="n">
        <v>40000000</v>
      </c>
      <c r="E72" s="5" t="n">
        <v>40000000</v>
      </c>
    </row>
    <row r="73" spans="1:8">
      <c r="A73" s="4" t="s">
        <v>78</v>
      </c>
      <c r="B73" s="5" t="n">
        <v>7206059</v>
      </c>
      <c r="E73" s="5" t="n">
        <v>8895249</v>
      </c>
    </row>
    <row r="74" spans="1:8">
      <c r="A74" s="4" t="s">
        <v>79</v>
      </c>
      <c r="B74" s="5" t="n">
        <v>7206059</v>
      </c>
      <c r="E74" s="5" t="n">
        <v>8895249</v>
      </c>
    </row>
    <row r="75" spans="1:8"/>
    <row r="76" spans="1:8">
      <c r="A76" s="4" t="s">
        <v>88</v>
      </c>
      <c r="B76" s="4" t="s">
        <v>823</v>
      </c>
    </row>
  </sheetData>
  <mergeCells count="3">
    <mergeCell ref="B1:C1"/>
    <mergeCell ref="A75:H75"/>
    <mergeCell ref="B76:H7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 customWidth="1" max="5" min="5" width="14"/>
  </cols>
  <sheetData>
    <row r="1" spans="1:5">
      <c r="A1" s="1" t="s">
        <v>824</v>
      </c>
      <c r="C1" s="2" t="s">
        <v>1</v>
      </c>
    </row>
    <row r="2" spans="1:5">
      <c r="C2" s="2" t="s">
        <v>28</v>
      </c>
      <c r="D2" s="2" t="s">
        <v>29</v>
      </c>
      <c r="E2" s="2" t="s">
        <v>84</v>
      </c>
    </row>
    <row r="3" spans="1:5">
      <c r="A3" s="3" t="s">
        <v>825</v>
      </c>
    </row>
    <row r="4" spans="1:5">
      <c r="A4" s="4" t="s">
        <v>91</v>
      </c>
      <c r="B4" s="4" t="s">
        <v>88</v>
      </c>
      <c r="C4" s="6" t="n">
        <v>-392296</v>
      </c>
      <c r="D4" s="6" t="n">
        <v>-307519</v>
      </c>
      <c r="E4" s="6" t="n">
        <v>-251298</v>
      </c>
    </row>
    <row r="5" spans="1:5">
      <c r="A5" s="4" t="s">
        <v>826</v>
      </c>
      <c r="C5" s="5" t="n">
        <v>169159</v>
      </c>
      <c r="D5" s="5" t="n">
        <v>229834</v>
      </c>
      <c r="E5" s="5" t="n">
        <v>157682</v>
      </c>
    </row>
    <row r="6" spans="1:5">
      <c r="A6" s="4" t="s">
        <v>827</v>
      </c>
      <c r="C6" s="5" t="n">
        <v>-6284</v>
      </c>
      <c r="D6" s="5" t="n">
        <v>3760</v>
      </c>
      <c r="E6" s="5" t="n">
        <v>-29499</v>
      </c>
    </row>
    <row r="7" spans="1:5">
      <c r="A7" s="4" t="s">
        <v>94</v>
      </c>
      <c r="C7" s="5" t="n">
        <v>21000</v>
      </c>
      <c r="D7" s="5" t="n">
        <v>23974</v>
      </c>
      <c r="E7" s="5" t="n">
        <v>42732</v>
      </c>
    </row>
    <row r="8" spans="1:5">
      <c r="A8" s="4" t="s">
        <v>96</v>
      </c>
      <c r="C8" s="4" t="s">
        <v>35</v>
      </c>
      <c r="D8" s="5" t="n">
        <v>-12898</v>
      </c>
      <c r="E8" s="4" t="s">
        <v>35</v>
      </c>
    </row>
    <row r="9" spans="1:5">
      <c r="A9" s="4" t="s">
        <v>95</v>
      </c>
      <c r="C9" s="5" t="n">
        <v>26702</v>
      </c>
      <c r="D9" s="5" t="n">
        <v>15960</v>
      </c>
      <c r="E9" s="5" t="n">
        <v>11812</v>
      </c>
    </row>
    <row r="10" spans="1:5">
      <c r="A10" s="4" t="s">
        <v>98</v>
      </c>
      <c r="C10" s="5" t="n">
        <v>210577</v>
      </c>
      <c r="D10" s="5" t="n">
        <v>260630</v>
      </c>
      <c r="E10" s="5" t="n">
        <v>182727</v>
      </c>
    </row>
    <row r="11" spans="1:5">
      <c r="A11" s="4" t="s">
        <v>99</v>
      </c>
      <c r="C11" s="5" t="n">
        <v>-25770</v>
      </c>
      <c r="D11" s="5" t="n">
        <v>-18776</v>
      </c>
      <c r="E11" s="5" t="n">
        <v>-3967</v>
      </c>
    </row>
    <row r="12" spans="1:5">
      <c r="A12" s="4" t="s">
        <v>100</v>
      </c>
      <c r="C12" s="5" t="n">
        <v>184807</v>
      </c>
      <c r="D12" s="5" t="n">
        <v>241854</v>
      </c>
      <c r="E12" s="5" t="n">
        <v>178760</v>
      </c>
    </row>
    <row r="13" spans="1:5">
      <c r="A13" s="3" t="s">
        <v>104</v>
      </c>
    </row>
    <row r="14" spans="1:5">
      <c r="A14" s="4" t="s">
        <v>828</v>
      </c>
      <c r="C14" s="5" t="n">
        <v>-13832</v>
      </c>
      <c r="D14" s="5" t="n">
        <v>22972</v>
      </c>
      <c r="E14" s="5" t="n">
        <v>34748</v>
      </c>
    </row>
    <row r="15" spans="1:5">
      <c r="A15" s="4" t="s">
        <v>829</v>
      </c>
      <c r="C15" s="5" t="n">
        <v>26246</v>
      </c>
      <c r="D15" s="5" t="n">
        <v>5235</v>
      </c>
      <c r="E15" s="4" t="s">
        <v>35</v>
      </c>
    </row>
    <row r="16" spans="1:5">
      <c r="A16" s="4" t="s">
        <v>107</v>
      </c>
      <c r="C16" s="5" t="n">
        <v>-16496</v>
      </c>
      <c r="D16" s="5" t="n">
        <v>-235</v>
      </c>
      <c r="E16" s="4" t="s">
        <v>35</v>
      </c>
    </row>
    <row r="17" spans="1:5">
      <c r="A17" s="4" t="s">
        <v>108</v>
      </c>
      <c r="C17" s="5" t="n">
        <v>180725</v>
      </c>
      <c r="D17" s="5" t="n">
        <v>269826</v>
      </c>
      <c r="E17" s="5" t="n">
        <v>213508</v>
      </c>
    </row>
    <row r="18" spans="1:5">
      <c r="A18" s="4" t="s">
        <v>113</v>
      </c>
      <c r="C18" s="5" t="n">
        <v>2818</v>
      </c>
      <c r="D18" s="5" t="n">
        <v>42</v>
      </c>
    </row>
    <row r="19" spans="1:5">
      <c r="A19" s="4" t="s">
        <v>114</v>
      </c>
      <c r="C19" s="5" t="n">
        <v>2818</v>
      </c>
      <c r="D19" s="5" t="n">
        <v>42</v>
      </c>
    </row>
    <row r="20" spans="1:5">
      <c r="A20" s="4" t="s">
        <v>818</v>
      </c>
    </row>
    <row r="21" spans="1:5">
      <c r="A21" s="3" t="s">
        <v>825</v>
      </c>
    </row>
    <row r="22" spans="1:5">
      <c r="A22" s="4" t="s">
        <v>91</v>
      </c>
      <c r="C22" s="5" t="n">
        <v>-5218</v>
      </c>
      <c r="D22" s="5" t="n">
        <v>-4477</v>
      </c>
      <c r="E22" s="5" t="n">
        <v>-4241</v>
      </c>
    </row>
    <row r="23" spans="1:5">
      <c r="A23" s="4" t="s">
        <v>826</v>
      </c>
      <c r="C23" s="5" t="n">
        <v>-5218</v>
      </c>
      <c r="D23" s="5" t="n">
        <v>-4477</v>
      </c>
      <c r="E23" s="5" t="n">
        <v>-4241</v>
      </c>
    </row>
    <row r="24" spans="1:5">
      <c r="A24" s="4" t="s">
        <v>830</v>
      </c>
      <c r="C24" s="5" t="n">
        <v>184042</v>
      </c>
      <c r="D24" s="5" t="n">
        <v>253396</v>
      </c>
      <c r="E24" s="5" t="n">
        <v>194914</v>
      </c>
    </row>
    <row r="25" spans="1:5">
      <c r="A25" s="4" t="s">
        <v>827</v>
      </c>
      <c r="C25" s="5" t="n">
        <v>-422</v>
      </c>
      <c r="D25" s="5" t="n">
        <v>-4753</v>
      </c>
      <c r="E25" s="5" t="n">
        <v>-31923</v>
      </c>
    </row>
    <row r="26" spans="1:5">
      <c r="A26" s="4" t="s">
        <v>94</v>
      </c>
      <c r="C26" s="5" t="n">
        <v>2327</v>
      </c>
      <c r="D26" s="5" t="n">
        <v>8027</v>
      </c>
      <c r="E26" s="5" t="n">
        <v>17610</v>
      </c>
    </row>
    <row r="27" spans="1:5">
      <c r="A27" s="4" t="s">
        <v>96</v>
      </c>
      <c r="C27" s="4" t="s">
        <v>35</v>
      </c>
      <c r="D27" s="5" t="n">
        <v>-12898</v>
      </c>
      <c r="E27" s="4" t="s">
        <v>35</v>
      </c>
    </row>
    <row r="28" spans="1:5">
      <c r="A28" s="4" t="s">
        <v>95</v>
      </c>
      <c r="C28" s="5" t="n">
        <v>4078</v>
      </c>
      <c r="D28" s="5" t="n">
        <v>2559</v>
      </c>
      <c r="E28" s="5" t="n">
        <v>2400</v>
      </c>
    </row>
    <row r="29" spans="1:5">
      <c r="A29" s="4" t="s">
        <v>98</v>
      </c>
      <c r="C29" s="5" t="n">
        <v>184807</v>
      </c>
      <c r="D29" s="5" t="n">
        <v>241854</v>
      </c>
      <c r="E29" s="5" t="n">
        <v>178760</v>
      </c>
    </row>
    <row r="30" spans="1:5">
      <c r="A30" s="4" t="s">
        <v>99</v>
      </c>
      <c r="C30" s="4" t="s">
        <v>35</v>
      </c>
      <c r="D30" s="4" t="s">
        <v>35</v>
      </c>
      <c r="E30" s="4" t="s">
        <v>35</v>
      </c>
    </row>
    <row r="31" spans="1:5">
      <c r="A31" s="4" t="s">
        <v>100</v>
      </c>
      <c r="C31" s="5" t="n">
        <v>184807</v>
      </c>
      <c r="D31" s="5" t="n">
        <v>241854</v>
      </c>
      <c r="E31" s="5" t="n">
        <v>178760</v>
      </c>
    </row>
    <row r="32" spans="1:5">
      <c r="A32" s="3" t="s">
        <v>104</v>
      </c>
    </row>
    <row r="33" spans="1:5">
      <c r="A33" s="4" t="s">
        <v>828</v>
      </c>
      <c r="C33" s="5" t="n">
        <v>-13832</v>
      </c>
      <c r="D33" s="5" t="n">
        <v>22972</v>
      </c>
      <c r="E33" s="5" t="n">
        <v>34748</v>
      </c>
    </row>
    <row r="34" spans="1:5">
      <c r="A34" s="4" t="s">
        <v>829</v>
      </c>
      <c r="C34" s="5" t="n">
        <v>26246</v>
      </c>
      <c r="D34" s="5" t="n">
        <v>5235</v>
      </c>
      <c r="E34" s="4" t="s">
        <v>35</v>
      </c>
    </row>
    <row r="35" spans="1:5">
      <c r="A35" s="4" t="s">
        <v>107</v>
      </c>
      <c r="C35" s="5" t="n">
        <v>-16496</v>
      </c>
      <c r="D35" s="5" t="n">
        <v>-235</v>
      </c>
      <c r="E35" s="4" t="s">
        <v>35</v>
      </c>
    </row>
    <row r="36" spans="1:5">
      <c r="A36" s="4" t="s">
        <v>108</v>
      </c>
      <c r="C36" s="5" t="n">
        <v>180725</v>
      </c>
      <c r="D36" s="5" t="n">
        <v>269826</v>
      </c>
      <c r="E36" s="6" t="n">
        <v>213508</v>
      </c>
    </row>
    <row r="37" spans="1:5">
      <c r="A37" s="4" t="s">
        <v>113</v>
      </c>
      <c r="C37" s="5" t="n">
        <v>2818</v>
      </c>
      <c r="D37" s="5" t="n">
        <v>42</v>
      </c>
    </row>
    <row r="38" spans="1:5">
      <c r="A38" s="4" t="s">
        <v>114</v>
      </c>
      <c r="C38" s="6" t="n">
        <v>2818</v>
      </c>
      <c r="D38" s="6" t="n">
        <v>42</v>
      </c>
    </row>
    <row r="39" spans="1:5"/>
    <row r="40" spans="1:5">
      <c r="A40" s="4" t="s">
        <v>88</v>
      </c>
      <c r="B40" s="4" t="s">
        <v>109</v>
      </c>
    </row>
  </sheetData>
  <mergeCells count="4">
    <mergeCell ref="A1:B2"/>
    <mergeCell ref="C1:E1"/>
    <mergeCell ref="A39:D39"/>
    <mergeCell ref="B40:D4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8</v>
      </c>
      <c r="C2" s="2" t="s">
        <v>29</v>
      </c>
      <c r="D2" s="2" t="s">
        <v>84</v>
      </c>
    </row>
    <row r="3" spans="1:4">
      <c r="A3" s="3" t="s">
        <v>162</v>
      </c>
    </row>
    <row r="4" spans="1:4">
      <c r="A4" s="4" t="s">
        <v>171</v>
      </c>
      <c r="B4" s="6" t="n">
        <v>-509739</v>
      </c>
      <c r="C4" s="6" t="n">
        <v>-421170</v>
      </c>
      <c r="D4" s="6" t="n">
        <v>-639019</v>
      </c>
    </row>
    <row r="5" spans="1:4">
      <c r="A5" s="4" t="s">
        <v>172</v>
      </c>
      <c r="B5" s="5" t="n">
        <v>528999</v>
      </c>
      <c r="C5" s="5" t="n">
        <v>678741</v>
      </c>
      <c r="D5" s="5" t="n">
        <v>690250</v>
      </c>
    </row>
    <row r="6" spans="1:4">
      <c r="A6" s="4" t="s">
        <v>827</v>
      </c>
      <c r="B6" s="5" t="n">
        <v>6471</v>
      </c>
      <c r="C6" s="5" t="n">
        <v>-3760</v>
      </c>
      <c r="D6" s="5" t="n">
        <v>29499</v>
      </c>
    </row>
    <row r="7" spans="1:4">
      <c r="A7" s="3" t="s">
        <v>176</v>
      </c>
    </row>
    <row r="8" spans="1:4">
      <c r="A8" s="4" t="s">
        <v>179</v>
      </c>
      <c r="B8" s="5" t="n">
        <v>22254</v>
      </c>
      <c r="C8" s="5" t="n">
        <v>20388</v>
      </c>
      <c r="D8" s="5" t="n">
        <v>22456</v>
      </c>
    </row>
    <row r="9" spans="1:4">
      <c r="A9" s="4" t="s">
        <v>832</v>
      </c>
      <c r="B9" s="5" t="n">
        <v>-63087</v>
      </c>
      <c r="C9" s="5" t="n">
        <v>-54026</v>
      </c>
      <c r="D9" s="4" t="s">
        <v>35</v>
      </c>
    </row>
    <row r="10" spans="1:4">
      <c r="A10" s="4" t="s">
        <v>181</v>
      </c>
      <c r="B10" s="5" t="n">
        <v>-143389</v>
      </c>
      <c r="C10" s="5" t="n">
        <v>-44406</v>
      </c>
      <c r="D10" s="5" t="n">
        <v>-49355</v>
      </c>
    </row>
    <row r="11" spans="1:4">
      <c r="A11" s="4" t="s">
        <v>183</v>
      </c>
      <c r="B11" s="5" t="n">
        <v>-118687</v>
      </c>
      <c r="C11" s="5" t="n">
        <v>289537</v>
      </c>
      <c r="D11" s="5" t="n">
        <v>248490</v>
      </c>
    </row>
    <row r="12" spans="1:4">
      <c r="A12" s="4" t="s">
        <v>184</v>
      </c>
      <c r="B12" s="5" t="n">
        <v>-5294</v>
      </c>
      <c r="C12" s="5" t="n">
        <v>7197</v>
      </c>
      <c r="D12" s="5" t="n">
        <v>4413</v>
      </c>
    </row>
    <row r="13" spans="1:4">
      <c r="A13" s="3" t="s">
        <v>190</v>
      </c>
    </row>
    <row r="14" spans="1:4">
      <c r="A14" s="4" t="s">
        <v>833</v>
      </c>
      <c r="B14" s="5" t="n">
        <v>17953</v>
      </c>
      <c r="C14" s="4" t="s">
        <v>35</v>
      </c>
      <c r="D14" s="4" t="s">
        <v>35</v>
      </c>
    </row>
    <row r="15" spans="1:4">
      <c r="A15" s="4" t="s">
        <v>818</v>
      </c>
    </row>
    <row r="16" spans="1:4">
      <c r="A16" s="3" t="s">
        <v>148</v>
      </c>
    </row>
    <row r="17" spans="1:4">
      <c r="A17" s="4" t="s">
        <v>834</v>
      </c>
      <c r="B17" s="5" t="n">
        <v>-17594</v>
      </c>
      <c r="C17" s="5" t="n">
        <v>-10272</v>
      </c>
      <c r="D17" s="5" t="n">
        <v>9770</v>
      </c>
    </row>
    <row r="18" spans="1:4">
      <c r="A18" s="3" t="s">
        <v>162</v>
      </c>
    </row>
    <row r="19" spans="1:4">
      <c r="A19" s="4" t="s">
        <v>171</v>
      </c>
      <c r="B19" s="5" t="n">
        <v>-196771</v>
      </c>
      <c r="C19" s="5" t="n">
        <v>-298688</v>
      </c>
      <c r="D19" s="5" t="n">
        <v>-588426</v>
      </c>
    </row>
    <row r="20" spans="1:4">
      <c r="A20" s="4" t="s">
        <v>172</v>
      </c>
      <c r="B20" s="5" t="n">
        <v>363533</v>
      </c>
      <c r="C20" s="5" t="n">
        <v>620607</v>
      </c>
      <c r="D20" s="5" t="n">
        <v>603501</v>
      </c>
    </row>
    <row r="21" spans="1:4">
      <c r="A21" s="4" t="s">
        <v>835</v>
      </c>
      <c r="B21" s="4" t="s">
        <v>35</v>
      </c>
      <c r="C21" s="5" t="n">
        <v>-198137</v>
      </c>
      <c r="D21" s="4" t="s">
        <v>35</v>
      </c>
    </row>
    <row r="22" spans="1:4">
      <c r="A22" s="4" t="s">
        <v>827</v>
      </c>
      <c r="B22" s="5" t="n">
        <v>10691</v>
      </c>
      <c r="C22" s="5" t="n">
        <v>0</v>
      </c>
      <c r="D22" s="5" t="n">
        <v>0</v>
      </c>
    </row>
    <row r="23" spans="1:4">
      <c r="A23" s="4" t="s">
        <v>836</v>
      </c>
      <c r="B23" s="5" t="n">
        <v>177453</v>
      </c>
      <c r="C23" s="5" t="n">
        <v>123782</v>
      </c>
      <c r="D23" s="5" t="n">
        <v>15075</v>
      </c>
    </row>
    <row r="24" spans="1:4">
      <c r="A24" s="3" t="s">
        <v>176</v>
      </c>
    </row>
    <row r="25" spans="1:4">
      <c r="A25" s="4" t="s">
        <v>837</v>
      </c>
      <c r="B25" s="4" t="s">
        <v>35</v>
      </c>
      <c r="C25" s="4" t="s">
        <v>35</v>
      </c>
      <c r="D25" s="5" t="n">
        <v>1432</v>
      </c>
    </row>
    <row r="26" spans="1:4">
      <c r="A26" s="4" t="s">
        <v>838</v>
      </c>
      <c r="B26" s="4" t="s">
        <v>35</v>
      </c>
      <c r="C26" s="4" t="s">
        <v>35</v>
      </c>
      <c r="D26" s="5" t="n">
        <v>-1432</v>
      </c>
    </row>
    <row r="27" spans="1:4">
      <c r="A27" s="4" t="s">
        <v>179</v>
      </c>
      <c r="B27" s="5" t="n">
        <v>22254</v>
      </c>
      <c r="C27" s="5" t="n">
        <v>20388</v>
      </c>
      <c r="D27" s="5" t="n">
        <v>22456</v>
      </c>
    </row>
    <row r="28" spans="1:4">
      <c r="A28" s="4" t="s">
        <v>832</v>
      </c>
      <c r="B28" s="5" t="n">
        <v>-63087</v>
      </c>
      <c r="C28" s="5" t="n">
        <v>-54026</v>
      </c>
      <c r="D28" s="4" t="s">
        <v>35</v>
      </c>
    </row>
    <row r="29" spans="1:4">
      <c r="A29" s="4" t="s">
        <v>181</v>
      </c>
      <c r="B29" s="5" t="n">
        <v>-143389</v>
      </c>
      <c r="C29" s="5" t="n">
        <v>-44406</v>
      </c>
      <c r="D29" s="5" t="n">
        <v>-49355</v>
      </c>
    </row>
    <row r="30" spans="1:4">
      <c r="A30" s="4" t="s">
        <v>182</v>
      </c>
      <c r="B30" s="5" t="n">
        <v>-184222</v>
      </c>
      <c r="C30" s="5" t="n">
        <v>-78044</v>
      </c>
      <c r="D30" s="5" t="n">
        <v>-26899</v>
      </c>
    </row>
    <row r="31" spans="1:4">
      <c r="A31" s="4" t="s">
        <v>183</v>
      </c>
      <c r="B31" s="5" t="n">
        <v>-24363</v>
      </c>
      <c r="C31" s="5" t="n">
        <v>35466</v>
      </c>
      <c r="D31" s="5" t="n">
        <v>-2054</v>
      </c>
    </row>
    <row r="32" spans="1:4">
      <c r="A32" s="4" t="s">
        <v>184</v>
      </c>
      <c r="B32" s="5" t="n">
        <v>-1749</v>
      </c>
      <c r="C32" s="5" t="n">
        <v>2029</v>
      </c>
      <c r="D32" s="5" t="n">
        <v>398</v>
      </c>
    </row>
    <row r="33" spans="1:4">
      <c r="A33" s="4" t="s">
        <v>839</v>
      </c>
      <c r="B33" s="5" t="n">
        <v>-26112</v>
      </c>
      <c r="C33" s="5" t="n">
        <v>37495</v>
      </c>
      <c r="D33" s="5" t="n">
        <v>-1656</v>
      </c>
    </row>
    <row r="34" spans="1:4">
      <c r="A34" s="4" t="s">
        <v>840</v>
      </c>
      <c r="B34" s="5" t="n">
        <v>43770</v>
      </c>
      <c r="C34" s="5" t="n">
        <v>6275</v>
      </c>
      <c r="D34" s="5" t="n">
        <v>7931</v>
      </c>
    </row>
    <row r="35" spans="1:4">
      <c r="A35" s="4" t="s">
        <v>841</v>
      </c>
      <c r="B35" s="5" t="n">
        <v>17658</v>
      </c>
      <c r="C35" s="5" t="n">
        <v>43770</v>
      </c>
      <c r="D35" s="5" t="n">
        <v>6275</v>
      </c>
    </row>
    <row r="36" spans="1:4">
      <c r="A36" s="3" t="s">
        <v>190</v>
      </c>
    </row>
    <row r="37" spans="1:4">
      <c r="A37" s="4" t="s">
        <v>833</v>
      </c>
      <c r="B37" s="6" t="n">
        <v>17953</v>
      </c>
      <c r="C37" s="4" t="s">
        <v>35</v>
      </c>
      <c r="D37" s="4" t="s">
        <v>3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842</v>
      </c>
      <c r="B1" s="2" t="s">
        <v>843</v>
      </c>
      <c r="C1" s="2" t="s">
        <v>844</v>
      </c>
      <c r="D1" s="2" t="s">
        <v>845</v>
      </c>
    </row>
    <row r="2" spans="1:4">
      <c r="A2" s="4" t="s">
        <v>846</v>
      </c>
    </row>
    <row r="3" spans="1:4">
      <c r="A3" s="3" t="s">
        <v>847</v>
      </c>
    </row>
    <row r="4" spans="1:4">
      <c r="A4" s="4" t="s">
        <v>848</v>
      </c>
      <c r="C4" s="6" t="n">
        <v>14000</v>
      </c>
    </row>
    <row r="5" spans="1:4">
      <c r="A5" s="4" t="s">
        <v>849</v>
      </c>
    </row>
    <row r="6" spans="1:4">
      <c r="A6" s="3" t="s">
        <v>847</v>
      </c>
    </row>
    <row r="7" spans="1:4">
      <c r="A7" s="4" t="s">
        <v>848</v>
      </c>
      <c r="D7" s="6" t="n">
        <v>58200</v>
      </c>
    </row>
    <row r="8" spans="1:4">
      <c r="A8" s="4" t="s">
        <v>850</v>
      </c>
    </row>
    <row r="9" spans="1:4">
      <c r="A9" s="3" t="s">
        <v>847</v>
      </c>
    </row>
    <row r="10" spans="1:4">
      <c r="A10" s="4" t="s">
        <v>851</v>
      </c>
      <c r="B10" s="11" t="n">
        <v>0.12</v>
      </c>
    </row>
    <row r="11" spans="1:4">
      <c r="A11" s="4" t="s">
        <v>852</v>
      </c>
      <c r="B11" s="16" t="n">
        <v>7.1</v>
      </c>
    </row>
    <row r="12" spans="1:4">
      <c r="A12" s="4" t="s">
        <v>853</v>
      </c>
      <c r="B12" s="4" t="s">
        <v>854</v>
      </c>
    </row>
    <row r="13" spans="1:4">
      <c r="A13" s="4" t="s">
        <v>855</v>
      </c>
      <c r="B13" s="4" t="s">
        <v>8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8</v>
      </c>
      <c r="C2" s="2" t="s">
        <v>29</v>
      </c>
      <c r="D2" s="2" t="s">
        <v>84</v>
      </c>
    </row>
    <row r="3" spans="1:4">
      <c r="A3" s="3" t="s">
        <v>148</v>
      </c>
    </row>
    <row r="4" spans="1:4">
      <c r="A4" s="4" t="s">
        <v>100</v>
      </c>
      <c r="B4" s="6" t="n">
        <v>184807</v>
      </c>
      <c r="C4" s="6" t="n">
        <v>241854</v>
      </c>
      <c r="D4" s="6" t="n">
        <v>178760</v>
      </c>
    </row>
    <row r="5" spans="1:4">
      <c r="A5" s="3" t="s">
        <v>149</v>
      </c>
    </row>
    <row r="6" spans="1:4">
      <c r="A6" s="4" t="s">
        <v>150</v>
      </c>
      <c r="B6" s="5" t="n">
        <v>100724</v>
      </c>
      <c r="C6" s="5" t="n">
        <v>72757</v>
      </c>
      <c r="D6" s="5" t="n">
        <v>54981</v>
      </c>
    </row>
    <row r="7" spans="1:4">
      <c r="A7" s="4" t="s">
        <v>151</v>
      </c>
      <c r="B7" s="5" t="n">
        <v>31499</v>
      </c>
      <c r="C7" s="5" t="n">
        <v>33605</v>
      </c>
      <c r="D7" s="5" t="n">
        <v>63103</v>
      </c>
    </row>
    <row r="8" spans="1:4">
      <c r="A8" s="4" t="s">
        <v>152</v>
      </c>
      <c r="B8" s="5" t="n">
        <v>917</v>
      </c>
      <c r="C8" s="5" t="n">
        <v>297</v>
      </c>
      <c r="D8" s="5" t="n">
        <v>500</v>
      </c>
    </row>
    <row r="9" spans="1:4">
      <c r="A9" s="4" t="s">
        <v>153</v>
      </c>
      <c r="B9" s="5" t="n">
        <v>-18473</v>
      </c>
      <c r="C9" s="5" t="n">
        <v>-18895</v>
      </c>
      <c r="D9" s="5" t="n">
        <v>-21614</v>
      </c>
    </row>
    <row r="10" spans="1:4">
      <c r="A10" s="4" t="s">
        <v>154</v>
      </c>
      <c r="B10" s="5" t="n">
        <v>77415</v>
      </c>
      <c r="C10" s="5" t="n">
        <v>67824</v>
      </c>
      <c r="D10" s="5" t="n">
        <v>32919</v>
      </c>
    </row>
    <row r="11" spans="1:4">
      <c r="A11" s="4" t="s">
        <v>155</v>
      </c>
      <c r="B11" s="5" t="n">
        <v>-19267</v>
      </c>
      <c r="C11" s="5" t="n">
        <v>29</v>
      </c>
      <c r="D11" s="4" t="s">
        <v>35</v>
      </c>
    </row>
    <row r="12" spans="1:4">
      <c r="A12" s="4" t="s">
        <v>156</v>
      </c>
      <c r="B12" s="5" t="n">
        <v>6471</v>
      </c>
      <c r="C12" s="5" t="n">
        <v>-3760</v>
      </c>
      <c r="D12" s="5" t="n">
        <v>29499</v>
      </c>
    </row>
    <row r="13" spans="1:4">
      <c r="A13" s="3" t="s">
        <v>157</v>
      </c>
    </row>
    <row r="14" spans="1:4">
      <c r="A14" s="4" t="s">
        <v>158</v>
      </c>
      <c r="B14" s="5" t="n">
        <v>-164231</v>
      </c>
      <c r="C14" s="5" t="n">
        <v>22928</v>
      </c>
      <c r="D14" s="5" t="n">
        <v>-66901</v>
      </c>
    </row>
    <row r="15" spans="1:4">
      <c r="A15" s="4" t="s">
        <v>36</v>
      </c>
      <c r="B15" s="5" t="n">
        <v>-18712</v>
      </c>
      <c r="C15" s="5" t="n">
        <v>-60362</v>
      </c>
      <c r="D15" s="5" t="n">
        <v>-16713</v>
      </c>
    </row>
    <row r="16" spans="1:4">
      <c r="A16" s="4" t="s">
        <v>159</v>
      </c>
      <c r="B16" s="5" t="n">
        <v>1809</v>
      </c>
      <c r="C16" s="5" t="n">
        <v>5264</v>
      </c>
      <c r="D16" s="5" t="n">
        <v>-655</v>
      </c>
    </row>
    <row r="17" spans="1:4">
      <c r="A17" s="4" t="s">
        <v>72</v>
      </c>
      <c r="B17" s="5" t="n">
        <v>-12432</v>
      </c>
      <c r="C17" s="5" t="n">
        <v>-7071</v>
      </c>
      <c r="D17" s="5" t="n">
        <v>-3757</v>
      </c>
    </row>
    <row r="18" spans="1:4">
      <c r="A18" s="4" t="s">
        <v>44</v>
      </c>
      <c r="B18" s="5" t="n">
        <v>-196</v>
      </c>
      <c r="C18" s="5" t="n">
        <v>-248</v>
      </c>
      <c r="D18" s="5" t="n">
        <v>533</v>
      </c>
    </row>
    <row r="19" spans="1:4">
      <c r="A19" s="4" t="s">
        <v>160</v>
      </c>
      <c r="B19" s="5" t="n">
        <v>-310</v>
      </c>
      <c r="C19" s="5" t="n">
        <v>-800</v>
      </c>
      <c r="D19" s="5" t="n">
        <v>879</v>
      </c>
    </row>
    <row r="20" spans="1:4">
      <c r="A20" s="4" t="s">
        <v>73</v>
      </c>
      <c r="B20" s="5" t="n">
        <v>34731</v>
      </c>
      <c r="C20" s="5" t="n">
        <v>34947</v>
      </c>
      <c r="D20" s="5" t="n">
        <v>23287</v>
      </c>
    </row>
    <row r="21" spans="1:4">
      <c r="A21" s="4" t="s">
        <v>47</v>
      </c>
      <c r="B21" s="5" t="n">
        <v>36102</v>
      </c>
      <c r="C21" s="5" t="n">
        <v>101439</v>
      </c>
      <c r="D21" s="5" t="n">
        <v>46570</v>
      </c>
    </row>
    <row r="22" spans="1:4">
      <c r="A22" s="4" t="s">
        <v>74</v>
      </c>
      <c r="B22" s="5" t="n">
        <v>50407</v>
      </c>
      <c r="C22" s="5" t="n">
        <v>36781</v>
      </c>
      <c r="D22" s="5" t="n">
        <v>27362</v>
      </c>
    </row>
    <row r="23" spans="1:4">
      <c r="A23" s="4" t="s">
        <v>75</v>
      </c>
      <c r="B23" s="5" t="n">
        <v>-2604</v>
      </c>
      <c r="C23" s="5" t="n">
        <v>-2559</v>
      </c>
      <c r="D23" s="5" t="n">
        <v>-1055</v>
      </c>
    </row>
    <row r="24" spans="1:4">
      <c r="A24" s="4" t="s">
        <v>161</v>
      </c>
      <c r="B24" s="5" t="n">
        <v>288657</v>
      </c>
      <c r="C24" s="5" t="n">
        <v>524030</v>
      </c>
      <c r="D24" s="5" t="n">
        <v>347698</v>
      </c>
    </row>
    <row r="25" spans="1:4">
      <c r="A25" s="3" t="s">
        <v>162</v>
      </c>
    </row>
    <row r="26" spans="1:4">
      <c r="A26" s="4" t="s">
        <v>163</v>
      </c>
      <c r="B26" s="5" t="n">
        <v>-177251</v>
      </c>
      <c r="C26" s="5" t="n">
        <v>-381982</v>
      </c>
      <c r="D26" s="5" t="n">
        <v>-99961</v>
      </c>
    </row>
    <row r="27" spans="1:4">
      <c r="A27" s="4" t="s">
        <v>164</v>
      </c>
      <c r="B27" s="5" t="n">
        <v>462</v>
      </c>
      <c r="C27" s="5" t="n">
        <v>358</v>
      </c>
      <c r="D27" s="5" t="n">
        <v>1040</v>
      </c>
    </row>
    <row r="28" spans="1:4">
      <c r="A28" s="4" t="s">
        <v>165</v>
      </c>
      <c r="B28" s="5" t="n">
        <v>-1970000</v>
      </c>
      <c r="C28" s="5" t="n">
        <v>-1937000</v>
      </c>
      <c r="D28" s="5" t="n">
        <v>-945000</v>
      </c>
    </row>
    <row r="29" spans="1:4">
      <c r="A29" s="4" t="s">
        <v>166</v>
      </c>
      <c r="B29" s="5" t="n">
        <v>1989314</v>
      </c>
      <c r="C29" s="5" t="n">
        <v>1937000</v>
      </c>
      <c r="D29" s="5" t="n">
        <v>945000</v>
      </c>
    </row>
    <row r="30" spans="1:4">
      <c r="A30" s="4" t="s">
        <v>167</v>
      </c>
      <c r="B30" s="5" t="n">
        <v>-50500</v>
      </c>
      <c r="C30" s="5" t="n">
        <v>-12755</v>
      </c>
      <c r="D30" s="5" t="n">
        <v>-24000</v>
      </c>
    </row>
    <row r="31" spans="1:4">
      <c r="A31" s="4" t="s">
        <v>168</v>
      </c>
      <c r="B31" s="5" t="n">
        <v>-4380</v>
      </c>
      <c r="C31" s="4" t="s">
        <v>35</v>
      </c>
      <c r="D31" s="4" t="s">
        <v>35</v>
      </c>
    </row>
    <row r="32" spans="1:4">
      <c r="A32" s="4" t="s">
        <v>169</v>
      </c>
      <c r="B32" s="4" t="s">
        <v>35</v>
      </c>
      <c r="C32" s="5" t="n">
        <v>-4360</v>
      </c>
      <c r="D32" s="5" t="n">
        <v>-1000</v>
      </c>
    </row>
    <row r="33" spans="1:4">
      <c r="A33" s="4" t="s">
        <v>170</v>
      </c>
      <c r="B33" s="4" t="s">
        <v>35</v>
      </c>
      <c r="C33" s="5" t="n">
        <v>148</v>
      </c>
      <c r="D33" s="4" t="s">
        <v>35</v>
      </c>
    </row>
    <row r="34" spans="1:4">
      <c r="A34" s="4" t="s">
        <v>171</v>
      </c>
      <c r="B34" s="5" t="n">
        <v>-509739</v>
      </c>
      <c r="C34" s="5" t="n">
        <v>-421170</v>
      </c>
      <c r="D34" s="5" t="n">
        <v>-639019</v>
      </c>
    </row>
    <row r="35" spans="1:4">
      <c r="A35" s="4" t="s">
        <v>172</v>
      </c>
      <c r="B35" s="5" t="n">
        <v>528999</v>
      </c>
      <c r="C35" s="5" t="n">
        <v>678741</v>
      </c>
      <c r="D35" s="5" t="n">
        <v>690250</v>
      </c>
    </row>
    <row r="36" spans="1:4">
      <c r="A36" s="4" t="s">
        <v>173</v>
      </c>
      <c r="B36" s="5" t="n">
        <v>-35379</v>
      </c>
      <c r="C36" s="5" t="n">
        <v>-18525</v>
      </c>
      <c r="D36" s="5" t="n">
        <v>-1227</v>
      </c>
    </row>
    <row r="37" spans="1:4">
      <c r="A37" s="4" t="s">
        <v>174</v>
      </c>
      <c r="B37" s="5" t="n">
        <v>5352</v>
      </c>
      <c r="C37" s="5" t="n">
        <v>3096</v>
      </c>
      <c r="D37" s="5" t="n">
        <v>1608</v>
      </c>
    </row>
    <row r="38" spans="1:4">
      <c r="A38" s="4" t="s">
        <v>175</v>
      </c>
      <c r="B38" s="5" t="n">
        <v>-223122</v>
      </c>
      <c r="C38" s="5" t="n">
        <v>-156449</v>
      </c>
      <c r="D38" s="5" t="n">
        <v>-72309</v>
      </c>
    </row>
    <row r="39" spans="1:4">
      <c r="A39" s="3" t="s">
        <v>176</v>
      </c>
    </row>
    <row r="40" spans="1:4">
      <c r="A40" s="4" t="s">
        <v>177</v>
      </c>
      <c r="B40" s="4" t="s">
        <v>35</v>
      </c>
      <c r="C40" s="4" t="s">
        <v>35</v>
      </c>
      <c r="D40" s="5" t="n">
        <v>1432</v>
      </c>
    </row>
    <row r="41" spans="1:4">
      <c r="A41" s="4" t="s">
        <v>178</v>
      </c>
      <c r="B41" s="4" t="s">
        <v>35</v>
      </c>
      <c r="C41" s="4" t="s">
        <v>35</v>
      </c>
      <c r="D41" s="5" t="n">
        <v>-1432</v>
      </c>
    </row>
    <row r="42" spans="1:4">
      <c r="A42" s="4" t="s">
        <v>179</v>
      </c>
      <c r="B42" s="5" t="n">
        <v>22254</v>
      </c>
      <c r="C42" s="5" t="n">
        <v>20388</v>
      </c>
      <c r="D42" s="5" t="n">
        <v>22456</v>
      </c>
    </row>
    <row r="43" spans="1:4">
      <c r="A43" s="4" t="s">
        <v>180</v>
      </c>
      <c r="B43" s="5" t="n">
        <v>-63087</v>
      </c>
      <c r="C43" s="5" t="n">
        <v>-54026</v>
      </c>
      <c r="D43" s="4" t="s">
        <v>35</v>
      </c>
    </row>
    <row r="44" spans="1:4">
      <c r="A44" s="4" t="s">
        <v>181</v>
      </c>
      <c r="B44" s="5" t="n">
        <v>-143389</v>
      </c>
      <c r="C44" s="5" t="n">
        <v>-44406</v>
      </c>
      <c r="D44" s="5" t="n">
        <v>-49355</v>
      </c>
    </row>
    <row r="45" spans="1:4">
      <c r="A45" s="4" t="s">
        <v>182</v>
      </c>
      <c r="B45" s="5" t="n">
        <v>-184222</v>
      </c>
      <c r="C45" s="5" t="n">
        <v>-78044</v>
      </c>
      <c r="D45" s="5" t="n">
        <v>-26899</v>
      </c>
    </row>
    <row r="46" spans="1:4">
      <c r="A46" s="4" t="s">
        <v>183</v>
      </c>
      <c r="B46" s="5" t="n">
        <v>-118687</v>
      </c>
      <c r="C46" s="5" t="n">
        <v>289537</v>
      </c>
      <c r="D46" s="5" t="n">
        <v>248490</v>
      </c>
    </row>
    <row r="47" spans="1:4">
      <c r="A47" s="4" t="s">
        <v>184</v>
      </c>
      <c r="B47" s="5" t="n">
        <v>-5294</v>
      </c>
      <c r="C47" s="5" t="n">
        <v>7197</v>
      </c>
      <c r="D47" s="5" t="n">
        <v>4413</v>
      </c>
    </row>
    <row r="48" spans="1:4">
      <c r="A48" s="4" t="s">
        <v>185</v>
      </c>
      <c r="B48" s="5" t="n">
        <v>-123981</v>
      </c>
      <c r="C48" s="5" t="n">
        <v>296734</v>
      </c>
      <c r="D48" s="5" t="n">
        <v>252903</v>
      </c>
    </row>
    <row r="49" spans="1:4">
      <c r="A49" s="4" t="s">
        <v>186</v>
      </c>
      <c r="B49" s="5" t="n">
        <v>810672</v>
      </c>
      <c r="C49" s="5" t="n">
        <v>513938</v>
      </c>
      <c r="D49" s="5" t="n">
        <v>261035</v>
      </c>
    </row>
    <row r="50" spans="1:4">
      <c r="A50" s="4" t="s">
        <v>187</v>
      </c>
      <c r="B50" s="5" t="n">
        <v>686691</v>
      </c>
      <c r="C50" s="5" t="n">
        <v>810672</v>
      </c>
      <c r="D50" s="5" t="n">
        <v>513938</v>
      </c>
    </row>
    <row r="51" spans="1:4">
      <c r="A51" s="3" t="s">
        <v>188</v>
      </c>
    </row>
    <row r="52" spans="1:4">
      <c r="A52" s="4" t="s">
        <v>189</v>
      </c>
      <c r="B52" s="5" t="n">
        <v>9512</v>
      </c>
      <c r="C52" s="5" t="n">
        <v>3096</v>
      </c>
      <c r="D52" s="5" t="n">
        <v>2246</v>
      </c>
    </row>
    <row r="53" spans="1:4">
      <c r="A53" s="3" t="s">
        <v>190</v>
      </c>
    </row>
    <row r="54" spans="1:4">
      <c r="A54" s="4" t="s">
        <v>191</v>
      </c>
      <c r="B54" s="5" t="n">
        <v>10737</v>
      </c>
      <c r="C54" s="5" t="n">
        <v>3692</v>
      </c>
      <c r="D54" s="5" t="n">
        <v>3685</v>
      </c>
    </row>
    <row r="55" spans="1:4">
      <c r="A55" s="4" t="s">
        <v>192</v>
      </c>
      <c r="B55" s="6" t="n">
        <v>17953</v>
      </c>
      <c r="C55" s="4" t="s">
        <v>35</v>
      </c>
      <c r="D55" s="4" t="s">
        <v>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8</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06:53:45Z</dcterms:created>
  <dcterms:modified xmlns:dcterms="http://purl.org/dc/terms/" xmlns:xsi="http://www.w3.org/2001/XMLSchema-instance" xsi:type="dcterms:W3CDTF">2018-04-30T06:53:45Z</dcterms:modified>
</cp:coreProperties>
</file>